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Mortgage Loans" sheetId="9" state="visible" r:id="rId9"/>
    <sheet xmlns:r="http://schemas.openxmlformats.org/officeDocument/2006/relationships" name="Real Estate Assets, Net" sheetId="10" state="visible" r:id="rId10"/>
    <sheet xmlns:r="http://schemas.openxmlformats.org/officeDocument/2006/relationships" name="Fair Value" sheetId="11" state="visible" r:id="rId11"/>
    <sheet xmlns:r="http://schemas.openxmlformats.org/officeDocument/2006/relationships" name="Unconsolidated Affiliat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based Payments and Direc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Mortgage loans on real estate" sheetId="21" state="visible" r:id="rId21"/>
    <sheet xmlns:r="http://schemas.openxmlformats.org/officeDocument/2006/relationships" name="Summary of significant accoun22" sheetId="22" state="visible" r:id="rId22"/>
    <sheet xmlns:r="http://schemas.openxmlformats.org/officeDocument/2006/relationships" name="Mortgage Loans (Tables)" sheetId="23" state="visible" r:id="rId23"/>
    <sheet xmlns:r="http://schemas.openxmlformats.org/officeDocument/2006/relationships" name="Real Estate Assets, Net (Tables" sheetId="24" state="visible" r:id="rId24"/>
    <sheet xmlns:r="http://schemas.openxmlformats.org/officeDocument/2006/relationships" name="Fair Value (Tables)" sheetId="25" state="visible" r:id="rId25"/>
    <sheet xmlns:r="http://schemas.openxmlformats.org/officeDocument/2006/relationships" name="Unconsolidated Affiliates (Tabl" sheetId="26" state="visible" r:id="rId26"/>
    <sheet xmlns:r="http://schemas.openxmlformats.org/officeDocument/2006/relationships" name="Debt (Tables)" sheetId="27" state="visible" r:id="rId27"/>
    <sheet xmlns:r="http://schemas.openxmlformats.org/officeDocument/2006/relationships" name="Related Party Transactions (Tab" sheetId="28" state="visible" r:id="rId28"/>
    <sheet xmlns:r="http://schemas.openxmlformats.org/officeDocument/2006/relationships" name="Stock-based Payments and Dire29" sheetId="29" state="visible" r:id="rId29"/>
    <sheet xmlns:r="http://schemas.openxmlformats.org/officeDocument/2006/relationships" name="Earnings per Share (Tables)" sheetId="30" state="visible" r:id="rId30"/>
    <sheet xmlns:r="http://schemas.openxmlformats.org/officeDocument/2006/relationships" name="Quarterly Financial Informati31"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Mortgage Loans (Details)" sheetId="34" state="visible" r:id="rId34"/>
    <sheet xmlns:r="http://schemas.openxmlformats.org/officeDocument/2006/relationships" name="Mortgage Loans (Parentheticals)" sheetId="35" state="visible" r:id="rId35"/>
    <sheet xmlns:r="http://schemas.openxmlformats.org/officeDocument/2006/relationships" name="Mortgage Loans (Details 1)" sheetId="36" state="visible" r:id="rId36"/>
    <sheet xmlns:r="http://schemas.openxmlformats.org/officeDocument/2006/relationships" name="Mortgage Loans (Details 2)" sheetId="37" state="visible" r:id="rId37"/>
    <sheet xmlns:r="http://schemas.openxmlformats.org/officeDocument/2006/relationships" name="Mortgage Loans (Details Textual" sheetId="38" state="visible" r:id="rId38"/>
    <sheet xmlns:r="http://schemas.openxmlformats.org/officeDocument/2006/relationships" name="Real Estate Assets, Net (Detail" sheetId="39" state="visible" r:id="rId39"/>
    <sheet xmlns:r="http://schemas.openxmlformats.org/officeDocument/2006/relationships" name="Real Estate Assets, Net (Deta40" sheetId="40" state="visible" r:id="rId40"/>
    <sheet xmlns:r="http://schemas.openxmlformats.org/officeDocument/2006/relationships" name="Fair Value (Details)" sheetId="41" state="visible" r:id="rId41"/>
    <sheet xmlns:r="http://schemas.openxmlformats.org/officeDocument/2006/relationships" name="Fair Value (Details 1)" sheetId="42" state="visible" r:id="rId42"/>
    <sheet xmlns:r="http://schemas.openxmlformats.org/officeDocument/2006/relationships" name="Unconsolidated Affiliates (Deta" sheetId="43" state="visible" r:id="rId43"/>
    <sheet xmlns:r="http://schemas.openxmlformats.org/officeDocument/2006/relationships" name="Unconsolidated Affiliates (De44" sheetId="44" state="visible" r:id="rId44"/>
    <sheet xmlns:r="http://schemas.openxmlformats.org/officeDocument/2006/relationships" name="Commitments and Contingencies ("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2)" sheetId="48" state="visible" r:id="rId48"/>
    <sheet xmlns:r="http://schemas.openxmlformats.org/officeDocument/2006/relationships" name="Debt (Details 3)" sheetId="49" state="visible" r:id="rId49"/>
    <sheet xmlns:r="http://schemas.openxmlformats.org/officeDocument/2006/relationships" name="Debt (Details Textuals)"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Related party transactions (D53" sheetId="53" state="visible" r:id="rId53"/>
    <sheet xmlns:r="http://schemas.openxmlformats.org/officeDocument/2006/relationships" name="Stock-based Payments and Dire54" sheetId="54" state="visible" r:id="rId54"/>
    <sheet xmlns:r="http://schemas.openxmlformats.org/officeDocument/2006/relationships" name="Stock-based Payments and Dire55" sheetId="55" state="visible" r:id="rId55"/>
    <sheet xmlns:r="http://schemas.openxmlformats.org/officeDocument/2006/relationships" name="Stock-based Payments and Dire56" sheetId="56" state="visible" r:id="rId56"/>
    <sheet xmlns:r="http://schemas.openxmlformats.org/officeDocument/2006/relationships" name="Income Taxes (Details Textuals)" sheetId="57" state="visible" r:id="rId57"/>
    <sheet xmlns:r="http://schemas.openxmlformats.org/officeDocument/2006/relationships" name="Earnings per Share (Details)" sheetId="58" state="visible" r:id="rId58"/>
    <sheet xmlns:r="http://schemas.openxmlformats.org/officeDocument/2006/relationships" name="Quarterly Financial Informati59" sheetId="59" state="visible" r:id="rId59"/>
    <sheet xmlns:r="http://schemas.openxmlformats.org/officeDocument/2006/relationships" name="Subsequent Events (Details Text" sheetId="60" state="visible" r:id="rId60"/>
    <sheet xmlns:r="http://schemas.openxmlformats.org/officeDocument/2006/relationships" name="Subsequent Events (Details Te61" sheetId="61" state="visible" r:id="rId61"/>
    <sheet xmlns:r="http://schemas.openxmlformats.org/officeDocument/2006/relationships" name="Mortgage loans on real estate (" sheetId="62" state="visible" r:id="rId62"/>
    <sheet xmlns:r="http://schemas.openxmlformats.org/officeDocument/2006/relationships" name="Mortgage loans on real estate63" sheetId="63" state="visible" r:id="rId63"/>
    <sheet xmlns:r="http://schemas.openxmlformats.org/officeDocument/2006/relationships" name="Mortgage loans on real estate64" sheetId="64" state="visible" r:id="rId64"/>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6</t>
  </si>
  <si>
    <t>Feb. 28, 2017</t>
  </si>
  <si>
    <t>Jun. 30, 2016</t>
  </si>
  <si>
    <t>Document And Entity Information [Abstract]</t>
  </si>
  <si>
    <t>Entity Registrant Name</t>
  </si>
  <si>
    <t>Great Ajax Corp.</t>
  </si>
  <si>
    <t>Entity Central Index Key</t>
  </si>
  <si>
    <t>Trading Symbol</t>
  </si>
  <si>
    <t>ajx</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cash equivalents</t>
  </si>
  <si>
    <t>Cash held in trust</t>
  </si>
  <si>
    <t>Mortgage loans, net</t>
  </si>
  <si>
    <t>Property held-for-sale</t>
  </si>
  <si>
    <t>Rental property, net</t>
  </si>
  <si>
    <t>Investment in debt securities</t>
  </si>
  <si>
    <t>Receivable from Servicer</t>
  </si>
  <si>
    <t>Investment in affiliates</t>
  </si>
  <si>
    <t>Prepaid expenses and other assets</t>
  </si>
  <si>
    <t>Total Assets</t>
  </si>
  <si>
    <t>Liabilities:</t>
  </si>
  <si>
    <t>Secured borrowings</t>
  </si>
  <si>
    <t>[1]</t>
  </si>
  <si>
    <t>Borrowings under repurchase transactions</t>
  </si>
  <si>
    <t>Management fee payable</t>
  </si>
  <si>
    <t>Accrued expenses and other liabilities</t>
  </si>
  <si>
    <t>Total liabilities</t>
  </si>
  <si>
    <t>Commitments and contingencies - see Note 7</t>
  </si>
  <si>
    <t xml:space="preserve"> </t>
  </si>
  <si>
    <t>Equity:</t>
  </si>
  <si>
    <t>Preferred stock $.01 par value; 25,000,000 shares authorized, none issued or outstanding</t>
  </si>
  <si>
    <t>Common stock $.01 par value; 125,000,000 shares authorized, 18,122,387 shares at December 31, 2016 and 15,301,946 shares at December 31, 2015 issued and outstanding</t>
  </si>
  <si>
    <t>Additional paid-in capital</t>
  </si>
  <si>
    <t>Retained earnings</t>
  </si>
  <si>
    <t>Equity attributable to common stockholders</t>
  </si>
  <si>
    <t>Non-controlling interests</t>
  </si>
  <si>
    <t>Total equity</t>
  </si>
  <si>
    <t>Total Liabilities and Equity</t>
  </si>
  <si>
    <t>Mortgage loans includes $598,643 and $398,696 of loans at December 31, 2016 and December 31, 2015,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8 - Debt. Secured borrowings are presented net of deferred issuance costs, with deferred issuance costs of $7,082 and $5,574 at December 31, 2016 and December 31, 2015, respectively.</t>
  </si>
  <si>
    <t>CONSOLIDATED BALANCE SHEETS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Mortgage loans (in dollars)</t>
  </si>
  <si>
    <t>Deferred issuance costs (in dollars)</t>
  </si>
  <si>
    <t>CONSOLIDATED STATEMENTS OF INCOME - USD ($) $ in Thousands</t>
  </si>
  <si>
    <t>11 Months Ended</t>
  </si>
  <si>
    <t>Dec. 31, 2014</t>
  </si>
  <si>
    <t>INCOME</t>
  </si>
  <si>
    <t>Loan interest income</t>
  </si>
  <si>
    <t>Interest expense</t>
  </si>
  <si>
    <t>Net interest income</t>
  </si>
  <si>
    <t>Income from investment in Manager</t>
  </si>
  <si>
    <t>Other income (expense)</t>
  </si>
  <si>
    <t>Total income</t>
  </si>
  <si>
    <t>EXPENSE</t>
  </si>
  <si>
    <t>Related party expense - loan servicing fees</t>
  </si>
  <si>
    <t>Related party expense - management fee</t>
  </si>
  <si>
    <t>Loan transaction expense</t>
  </si>
  <si>
    <t>Professional fees</t>
  </si>
  <si>
    <t>Real estate operating expenses</t>
  </si>
  <si>
    <t>Other expense</t>
  </si>
  <si>
    <t>Total expense</t>
  </si>
  <si>
    <t>Loss on debt extinguishment</t>
  </si>
  <si>
    <t>Income before provision for income taxes</t>
  </si>
  <si>
    <t>Provision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STATEMENTS OF CASH FLOWS - USD ($) $ in Thousands</t>
  </si>
  <si>
    <t>CASH FLOWS FROM OPERATING ACTIVITIES</t>
  </si>
  <si>
    <t>Adjustments to reconcile net income to net cash from operating activities</t>
  </si>
  <si>
    <t>Stock-based management fee and compensation expense</t>
  </si>
  <si>
    <t>Non-cash interest income accretion</t>
  </si>
  <si>
    <t>Gain on sale of property</t>
  </si>
  <si>
    <t>Depreciation of property</t>
  </si>
  <si>
    <t>Impairments of property</t>
  </si>
  <si>
    <t>Amortization of prepaid financing costs</t>
  </si>
  <si>
    <t>Net change in operating assets and liabilities</t>
  </si>
  <si>
    <t>Undistributed income from investment in affiliate</t>
  </si>
  <si>
    <t>Net cash from operating activities</t>
  </si>
  <si>
    <t>CASH FLOWS FROM INVESTING ACTIVITIES</t>
  </si>
  <si>
    <t>Purchase of mortgage loans and related balances</t>
  </si>
  <si>
    <t>Purchase of other mortgage related assets</t>
  </si>
  <si>
    <t>Proceeds from sale of mortgage loans</t>
  </si>
  <si>
    <t>Principal paydowns on mortgage loans</t>
  </si>
  <si>
    <t>Purchase of securities</t>
  </si>
  <si>
    <t>Purchase of property held-for-sale and related balances</t>
  </si>
  <si>
    <t>Purchase of rental property and related balances</t>
  </si>
  <si>
    <t>Proceeds from sale of property held-for-sale</t>
  </si>
  <si>
    <t>Renovations of rental property and property held-for-sale</t>
  </si>
  <si>
    <t>Distribution from affiliate</t>
  </si>
  <si>
    <t>Loan to affiliate</t>
  </si>
  <si>
    <t>Repayment of loan to affiliate</t>
  </si>
  <si>
    <t>Net cash from investing activities</t>
  </si>
  <si>
    <t>CASH FLOWS FROM FINANCING ACTIVITIES</t>
  </si>
  <si>
    <t>Proceeds from repurchase transactions</t>
  </si>
  <si>
    <t>Proceeds from sale or issuance of secured notes</t>
  </si>
  <si>
    <t>Repayments on repurchase transactions</t>
  </si>
  <si>
    <t>Repayments on secured notes</t>
  </si>
  <si>
    <t>Deferred financing costs on secured notes</t>
  </si>
  <si>
    <t>Sale of common stock, net of offering costs</t>
  </si>
  <si>
    <t>Sale of operating partnership units of subsidiary</t>
  </si>
  <si>
    <t>Distribution to non-controlling interest</t>
  </si>
  <si>
    <t>Dividends paid on common stock</t>
  </si>
  <si>
    <t>Net cash from financing activities</t>
  </si>
  <si>
    <t>NET CHANGE IN CASH AND CASH EQUIVALENTS</t>
  </si>
  <si>
    <t>CASH, CASH EQUIVALENTS AND RESTRICTED CASH, beginning of period</t>
  </si>
  <si>
    <t>CASH, CASH EQUIVALENTS AND RESTRICTED CASH, end of period</t>
  </si>
  <si>
    <t>SUPPLEMENTAL DISCLOSURE OF CASH FLOW INFORMATION</t>
  </si>
  <si>
    <t>Cash paid for interest</t>
  </si>
  <si>
    <t>Cash paid for income taxes</t>
  </si>
  <si>
    <t>SUPPLEMENTAL DISCLOSURE OF NONCASH INVESTING AND FINANCING ACTIVITIES</t>
  </si>
  <si>
    <t>Transfer of loans to rental property or property held for sale</t>
  </si>
  <si>
    <t>Issuance of common stock for management fee and compensation expense</t>
  </si>
  <si>
    <t>Conversion of short-term loan to AS Ajax E to equity investment in AS Ajax E</t>
  </si>
  <si>
    <t>Exchange of membership interest in Little Ajax II for mortgage loans</t>
  </si>
  <si>
    <t>Loan acquisition payable</t>
  </si>
  <si>
    <t>CONSOLIDATED STATEMENTS OF CHANGES IN EQUITY - USD ($) $ in Thousands</t>
  </si>
  <si>
    <t>Common Stock</t>
  </si>
  <si>
    <t>Additional Paid-in Capital</t>
  </si>
  <si>
    <t>Retained Earnings</t>
  </si>
  <si>
    <t>Total Stockholders' Equity</t>
  </si>
  <si>
    <t>Noncontrolling Interest</t>
  </si>
  <si>
    <t>Total</t>
  </si>
  <si>
    <t>Balance at Jan. 29, 2014</t>
  </si>
  <si>
    <t>Balance (in shares) at Jan. 29, 2014</t>
  </si>
  <si>
    <t>Increase (Decrease) in Stockholders' Equity [Roll Forward]</t>
  </si>
  <si>
    <t>Consolidation of majority-owned subsidiary</t>
  </si>
  <si>
    <t>Issuance of shares</t>
  </si>
  <si>
    <t>Issuance of shares (in shares)</t>
  </si>
  <si>
    <t>Issuance of Operating Partnership units</t>
  </si>
  <si>
    <t>Net income</t>
  </si>
  <si>
    <t>Stock-based management fee expense</t>
  </si>
  <si>
    <t>Stock-based management fee expense (in shares)</t>
  </si>
  <si>
    <t>Stock-based compensation expense</t>
  </si>
  <si>
    <t>Stock-based compensation expense (in shares)</t>
  </si>
  <si>
    <t>Dissolution of majority-owned subsidiary</t>
  </si>
  <si>
    <t>Dividends and distributions</t>
  </si>
  <si>
    <t>Balance at Dec. 31, 2014</t>
  </si>
  <si>
    <t>Balance (in shares) at Dec. 31, 2014</t>
  </si>
  <si>
    <t>Balance at Dec. 31, 2015</t>
  </si>
  <si>
    <t>Balance (in shares) at Dec. 31, 2015</t>
  </si>
  <si>
    <t>Balance at Dec. 31, 2016</t>
  </si>
  <si>
    <t>Balance (in shares) at Dec. 31, 2016</t>
  </si>
  <si>
    <t>Organization and Basis of Presentation</t>
  </si>
  <si>
    <t>Organization, Consolidation and Presentation of Financial Statements [Abstract]</t>
  </si>
  <si>
    <t>Note 1 — Organization and Basis of Presentation Great Ajax Corp., a Maryland corporation (the “Company”), is an externally managed real estate company formed on January 30, 2014, and capitalized on March 28, 2014, by its then sole stockholder, Aspen Yo, a company affiliated with Aspen Capital. The Company was formed to facilitate capital raising activities and to operate as a mortgage real estate investment trust (“REIT”). The Company primarily targets acquisitions of re-performing loans (“RPLs”) including residential mortgage loans and small balance commercial mortgage loans (“SBC loans”). RPLs are mortgage loans on which at least five of the seven most recent payments have been made, or the most recent payment has been made and accepted pursuant to an agreement, or the full dollar amount, to cover at least five payments has been paid in the last seven months. The SBC loans that the Company intends to opportunistically purchase generally have a principal balance of up to $5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may invest in single-family and smaller commercial properties directly either through a foreclosure event of a loan in our mortgage portfolio or, less frequently, through a direct acquisition. Historically, the Company has made targeted investments in non-performing loans (“NPL”). NPLs are loans on which the most recent three payments have not been made. While the Company may acquire NPLs from time to time and continue to manage the NPLs on its balance sheet, this asset class is no longer a strategic acquisition target. The Company’s manager is Thetis Asset Management LLC (the “Manager” or “Thetis”), an affiliated company. The Company owns 19.8% of the Manager. The Company’s mortgage loans and real properties are serviced by Gregory Funding LLC (“Gregory” or the “Servicer”),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Thetis TRS is a wholly owned subsidiary of the Operating Partnership that owns the equity interest in the Manager. The Company elected to treat Thetis TRS as a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itizations. The Company generally securitizes its mortgage loans and retains subordinated securities from the securitizations. AJX Mortgage Trust I and AJX Mortgage Trust II are wholly owned subsidiaries of the Operating Partnership formed to hold mortgage loans used as collateral for financings under the Company’s repurchase agreements. In addition, the Company, through its Operating Partnership, holds REO properties acquired upon the foreclosure or other settlement of its owned NPLs, as well as through outright purchases. GAJX Real Estate LLC is a wholly owned subsidiary of the Operating Partnership formed to own, maintain, improve and sell REO properties purchased by the Company. The Company has elected to treat GAJX Real Estate LLC as a TRS under the Code. During the first quarter of 2016, the Company formed FLAIAS LLC, a wholly owned subsidiary of the Operating Partnership, to acquire property tax liens in the state of Florida, though this subsidiary’s activities have been minimal to date. Basis of Presentation and Use of Estimates The consolidated financial statements have been prepared in accordance with U.S. GAAP, as contained within the Accounting Standards Codification (“ASC”) of the Financial Accounting Standards Board (“FASB”) and the rules and regulations of the SEC, as applied to financial statements. Since the Company commenced operations in July 2014, the Company’s results of operations for the period from inception (January 30, 2014) through December 31, 2014 reflect its results for a partial period only. As a result, a comparison of the results of operations between the 2014, 2015 and 2016 periods may not be comparable and is not indicative of the expected period to period variations. All controlled subsidiaries are included in the consolidated financial statements and all intercompany accounts and transactions have been eliminated in consolidation. The Operating Partnership is a majority owned partnership that has a non-controlling ownership interest that is included in “Noncontrolling interests” on the consolidated balance sheet. As of December 31, 2016, the Company owned 96.7% of the outstanding OP Units and the remaining 3.3% of the OP Units were owned by an unaffiliated holder. The Company’s 19.8% investment in the Manager is accounted for using the equity method because it exercises significant influence on the operations of the Manager through common officers and directors. There is no traded or quoted price for the interests in the Manager since it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mortgage loans and fair value measurements, and the net realizable value of REO properties held for sale.</t>
  </si>
  <si>
    <t>Summary of Significant Accounting Policies</t>
  </si>
  <si>
    <t>Accounting Policies [Abstract]</t>
  </si>
  <si>
    <t>Note 2 — Summary of Significant Accounting Policies 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on-performing mortgage loan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incurred on these loans is recognized in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receivable over the amount of cash flows expected at the acquisition is the non-accretable amount. The Company’s expectation of the amount of cash flows expected to be collected is evaluated at the end of each calendar quarter. If the Company expects to collect greater cash flows over the life of the pool, the accretable yield amount increases and the expected yield to maturity is adjusted on a prospective basis. If the Company expects to collect lower cash flows over the life of the pool, the Company records an impairment through the allowance for loan losses.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are classified as investing cash flows in the consolidated Statement of Cash Flows. Amounts received as payments of fees are recorded in other income and classified as operating cash flows in the consolidated Statement of Cash Flows. Escrow deposits are recorded on our Servicer’s balance sheet and do not impact the Company’s cash flow. Loans Acquired that have not Experienced a Deterioration in Credit Quality While the Company generally acquires loans that have experienced deterioration in credit quality, it may, from time to time, acquire loans that have not missed a scheduled payment and have not experienced a deterioration in credit quality.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Real Estate The Company acquires real estate properties directly from sellers and when it forecloses on a borrower and takes title to the underlying property (REO). REO is recorded at cost if purchased, or at the present value of estimated future cash flows if obtained through foreclosure by the Company. REO that is currently being actively marketed for sale is classified as held-for-sale. REO held-for-sale is carried at the lower of its acquisition basis or net realizable value (estimated fair market value less expected selling costs), appraisals or independent Broker Price Opinions (“BPOs”). Net unrealized losses due to changes in market value are recognized through a valuation allowance by charges to income. No depreciation or amortization expense is recognized on properties held-for-sale, while holding costs are expensed as incurred. Rental REO is REO not held-for-sale. Rental REOs are intended to be held as long-term investments but may eventually be held-for-sale. REO is held for investment as rental REO if the modeled present value of the future expected cash flows from use as a rental exceed the present value of expected cash flows from a sale. Depreciation is provided for using the straight-line method over the estimated useful lives of the assets of three to 27.5 years. The Company performs an impairment analysis for all rental REO not held-for-sale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REO and expected ownership periods. If the carrying amount of a held-for-investment asset exceeds the sum of its undiscounted future operating and residual cash flows, an impairment loss is recorded for the difference between estimated fair value of the asset and the carrying amount. The Company generally estimates the fair value of assets held for use by using BPOs. In some instances, appraisal information may be available and is used in addition to BPOs. The Company performs property renovations to maximize the value of the REO for its rental strategy. Such expenditures are part of its investment in a property and, therefore, are capitalized as part of the basis of the property. Subsequently, the residential REO, including any renovations that improve or extend the life of the asset, are accounted for at cost. The cost basis is depreciated using the straight-line method over an estimated useful life of three to 27.5 years. Interest and other carrying costs incurred during the renovation period are capitalized until the property is ready for its intended use. Expenditures for ordinary maintenance and repairs are charged to expense as incurred. Secured Borrowings The Company, through securitization trusts, issues callable debt secured by its mortgage loans in the ordinary course of business. The secured borrowings are structured as debt financings, and the loans remain on the Company’s consolidated balance sheet as the Company is the primary beneficiary of the securitization trusts, which are VIEs. These secured borrowing VIEs are structured as pass-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on the debt is recognized using the accrual method of accounting. Deferred issuance costs, including original issue discount and debt issuance costs,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debt is recognized at the contractual amount. Interest is recorded at the contractual amount on an accrual basis. Costs associated with the set-up of a repurchasing contract are recorded as deferred expense at inception and amortized over the contractual life of the agreement. Any draw fees associated with individual transactions and any facility fees assessed on the amounts outstanding are recorded as deferred expense when incurred and amortized over the contractual life of the related borrowing. Management Fee and Expense Reimbursement The Company is a party to the Management Agreement with the Manager, which has a 15-year term, expiring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Additionally, the Company pays directly for the internal audit function which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October 27, 2015, the Company pays a quarterly base management fee based on its stockholders’ equity and a quarterly incentive management fee based on its cash distributions to its stockholders. Manager fees are expensed in the quarter incurred and the portion payable in common stock is included in stockholders’ equity at quarter end. See Note 9 — Related party transactions. Servicing Fees The Company is also a party to a 15-year Servicing Agreement (the “Servicing Agreement”) with the Servicer, expiring July 8, 2029. Under the Servicing Agreement by and between the Company and the Servicer, the Servicer receives servicing fees of 0.65% annually of the outstanding Unpaid Principal Balance (UPB) for RPLs and 1.25% annually of the outstanding UPB of NPLs. The determination of RPL or NPL status is based on the status of the loan at acquisition and does not change regardless of the loan’s subsequent performance. Servicing fees are paid monthly. The total fees incurred by the Company for these services depend upon the UPB and type of mortgage loans that the Servicer services pursuant to the terms of the Servicing Agreement.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 Stock-based Payments The Management Agreement provides for the payment to the Manager of a management fee. The Company pays a portion of the management fee in cash, and a portion of the management fee in shares of the Company’s common stock, which are issued to the Manager in a private placement and are restricted securities under the Securities Act. Shares issued to the Manager are determined based on the higher of the most recently reported book value or the average of the closing prices of our common stock on the NYSE on the five business days after the date on which the most recent regular quarterly dividend to holders of our common stock is paid. Management fees paid in common stock are expensed in the quarter incurred and recorded in equity at quarter en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TIP Units from the Operating Partnership, available for issuance under the Director Plan is 90,000 shares. The Company has issued to each of its independent directors restricted stock awards of 2,000 shares of its common stock upon joining the Board, which are subject to a one-year vesting period. In addition, each of the Company’s independent directors receives an annual retainer of  $50,000, payable quarterly, half of which is paid in shares of the Company’s common stock on the same basis as the stock portion of the management fee payable to the Manager, and half in cash. Stock-based expense for the directors’ annual retainer is expensed as earned, in equal quarterly amounts during the year, and recorded in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curities, including OP Units and LTIP Units, into shares of common stock).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Forfeitures are accounted for in the period in which they occur. The shares vest over three years, with one third of the shares vesting on each of the first, second and third anniversaries of the grant date. The shares may not be sold until the third anniversary of the grant date. Directors’ Fees The expense related to directors’ fees is accrued, and the portion payable in common stock is reflected in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Investment in debt securities The Company’s investment in debt securities is presented on the Company’s consolidated balance sheet at the investment’s amortized cost basis. The Company has the intent and ability to hold its debt securities to maturity and classifies its investments in debt securities as held to maturity. The Company monitors its investments to ensure it does not hold more than 10% of the vote or value of any one issuer. Cash and Cash Equivalents Highly liquid investments with an original maturity of three months or less when purchased are considered cash equivalents. The Company maintains cash and cash equivalents at insured banking institutions. Certain account balances exceed FDIC insurance coverage and, as a result, there is a concentration of credit risk related to amounts on deposit in excess of FDIC insurance coverage. Cash Held in Trust Cash held in trust consists of cash balances legally due to lenders, and is segregated from the Company’s other cash deposits. Cash held in trust is not available to the Company for any purposes other than the settlement of existing obligations to the lender. Earnings per Share Basic EPS is computed by dividing consolidated net income attributable to common stockholders by the weighted average common stock outstanding during the period. The Company treats unvested restricted stock issued under its stock-based compensation plan, which are entitled to non-forfeitable dividends, as participating securities and applies the two-class method in calculating basic EPS. Diluted EPS is computed by dividing consolidated net income attributable to common stockholders and dilutive securities by the weighted average common stock outstanding for the period plus other potentially dilutive securities, such as stock grants, shares that would be issued in the event that OP Units are redeemed for shares of common stock of the Company and shares issued in respect of the stock-based portion of the base fee payable to the Manager and directors’ fees.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Level 2 • Level 3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For valuation purposes, we disclose the fair value of any impaired REO at the lower of its acquisition basis, or its net realizable value (estimated fair market value less expected selling costs). We estimate fair market value using BPOs, comparable sales and competitive market analyses provided by local realtors. We use net realizable value as a proxy for fair value as it represents the liquidation proceeds to us and is most comparable to the fair value disclosure for loans. The Company calculates the fair value for the senior debt consolidated on its balance sheet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tis TRS, GAJX Real Estate LLC, and any other TRS that the Company forms will be subject to U.S. federal and state income taxes. On February 22, 2016, the Company received a private letter ruling from the Internal Revenue Service regarding the consequences of owning the interest in the Manager through the Operating Partnership.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furnishes annually to each stockholder a statement setting forth distributions paid during the preceding year and their U.S. federal income tax treatment. Offering Costs Costs associated with the Company’s completed offerings of shares of common stock have been netted against, and are reflected as a reduction in, additional paid-in capital. Segment Information The Company’s primary business is acquiring, investing in and managing a portfolio of mortgage loans. The Company operates in a single segment focused on non-performing mortgages and re-performing mortgages. Emerging Growth Company Section 107 of the JOBS Act provides that an emerging growth company can take advantage of the extended transition period provided in Section 7(a)(2)(B) of the Securities Act of 1933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Its consolidated financial statements may, therefore, not be comparable to those of companies that comply with such new or revised accounting standards. Reclassifications Certain amounts in the Company’s 2015 Consolidated Financial Statements have been reclassified to conform to the current period presentation. These reclassifications had no effect on previously reported net income or equity. Recently Adopted Accounting Standards In February 2015, the FASB issued ASU 2015-02 Amendments to the Consolidation Analysis. These amendments: (1) modify the evaluation of whether limited partnerships and similar legal entities are VIEs, as amended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implemented this amendment during its 2016 calendar year. As a result of this implementation, there was no effect on the application of the Company’s consolidation policy. In April 2015, the FASB issued ASU 2015-03 Interest — Imputation of Interest. The amendments in this update require that debt issuance costs be presented in the balance sheet as a direct deduction from the carrying amount of a debt liability, consistent with debt discounts. This guidance is effective for interim and annual reporting periods beginning after December 15, 2015, with early adoption permitted. This guidance may be adopted retrospectively or under a modified retrospective method where the cumulative effect is recognized at the date of initial application. In June 2015, the FASB issued ASU 2015-15, which acknowledges that the scope of ASU 2015-03 does not include line-of-credit arrangements but indicates that the Securities and Exchange Commission (“SEC”) staff would not object to an entity deferring and presenting debt issuance costs for a line-of-credit borrowing arrangement as an asset and subsequently amortizing the deferred debt issuance costs ratably over the term of the line-of-credit arrangement. The Company implemented this amendment during its 2016 calendar year. The result of this implementation was a reduction of approximately $5.6 million in Prepaid expenses and other assets, and an offsetting reduction of approximately $5.6 million in Secured borrowings in the Company’s opening consolidated balance sheet (December 31, 2015). There was no effect on the presentation of the Company’s Borrowings under repurchase agreement in its consolidated balance sheets as these borrowings are short-term in nature and as such are unaffected by the ASU. Additionally, there was no effect on consolidated net income, or equity. In March 2016, the FASB issued ASU 2016-09 Compensation —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t>
  </si>
  <si>
    <t>Mortgage Loans</t>
  </si>
  <si>
    <t>Mortgage Loans [Abstract]</t>
  </si>
  <si>
    <t>Note 3 — Mortgage Loans Included on the Company’s consolidated balance sheets as of December 31, 2016 and December 31, 2015 are approximately million $870.6 million and $554.9 million, respectively, of residential and SBC loans at carrying value. The carrying value reflects the original investment amount, plus accretion of interest income, less principal and interest cash flows received. The carrying value is decreased by an allowance for losses, if any. To date, the Company has not recorded an allowance for losses against its purchased mortgage loans. The Company’s mortgage loans are secured by real estate. The Company categorizes mortgage loans as “re-performing” and “non-performing” at acquisition and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accretable yield and non-accretable amount for loans acquired during the following periods. The Company’s loan acquisitions for the year ended December 31, 2016 consisted of 93.1% RPLs, and 6.9% NPLs, and for the year ended December 31, 2015, 85.0% RPLs, and 15.0 % NPLs:
Year ended December 31, 2016
Year ended December 31, 2015
($ in thousands)
Re-performing loans (1)
Non-performing loans
Re-performing loans
Non-performing loans
Contractually required principal and interest $ 748,008 $ 6,387 $ 752,457 $ 67,393
Non-accretable amount (284,901 ) (4,143 ) (306,722 ) (39,352 )
Expected cash flows to be collected 463,107 2,244 445,735 28,041
Accretable yield (106,492 ) (222 ) (118,673 ) (8,281 )
Fair value at acquisition $ 356,615 $ 2,022 $ 327,062 $ 19,760
(1) Excludes $78.2 million of RPLs acquired and sold in the third quarter of 2016.
Year ended December 31, 2016
Year ended December 31, 2015
Accretable yield ($ in thousands)
Re-performing loans
Non-performing loans
Re-performing loans
Non-performing loans
Balance at beginning of period $ 136,455 $ 18,425 $ 54,940 $ 20,686
Accretable yield additions 106,492 222 118,673 8,281
Reclassification from (to) non-accretable amount, net 59,887 1,001 — —
Accretion (62,976 ) (7,583 ) (37,158 ) (10,542 )
Balance at end of period $ 239,858 $ 12,065 $ 136,455 $ 18,425
For the years (or period) ended December 31, 2016, December 31, 2015 and December 31, 2014, the Company recognized no provision for loan loss. For the years ended December 31, 2016, December 31, 2015 and December 31, 2014, the Company accreted $70.7 million, $47.7 million, and $6.9 million, respectively, into interest income with respect to its loan portfolio. During the year ended December 31, 2016, the Company reclassified a net $60.9 million from non-accretable amount to accretable yield, consisting of a $59.9 million transfer from non-accretable amount to accretable yield for RPLs, and a $1.0 million for NPLs. Comparatively, during the year ended December 31, 2015, the Company reclassified $0 from non-accretable amount to accretable yield. The reclassification is based on an updated assessment of projected loan cash flows as compared to the projection at the acquisition date. Substantially fewer loans are defaulting than originally projected at acquisition, resulting in greater total cash flows being collected over a longer period of time. Performing loans have a longer duration than NPLs and generate higher cash flows over the expected life of the loan. This is offset by the removal of the accretable yield on loans converted to REO, which are removed from the mortgage loan pool. The following table sets forth the carrying value of the Company’s mortgage loans, and related unpaid principal balance by delinquency status as of December 31, 2016 and December 31, 2015:
December 31, 2016
December 31, 2015
($ in thousands)
Number of loans
Carrying value
Unpaid principal balance
Number of loans
Carrying value
Unpaid principal balance
Current 2,306 $ 419,643 $ 510,058 1,072 $ 196,873 $ 251,216
30 797 141,228 173,482 521 91,502 118,895
60 482 84,498 101,727 353 57,344 72,870
90 911 143,061 179,718 898 133,386 174,979
Foreclosure 414 82,157 105,208 405 75,772 107,749
Mortgage loans 4,910 $ 870,587 $ 1,070,193 3,249 $ 554,877 $ 725,709</t>
  </si>
  <si>
    <t>Real Estate Assets, Net</t>
  </si>
  <si>
    <t>Real Estate [Abstract]</t>
  </si>
  <si>
    <t>Note 4 — Real Estate Assets, Net The Company primarily acquires REO when a mortgage loan is foreclosed upon and the Company takes title to the property on the foreclosure date. Additionally, from time to time, the Company will acquire real estate assets in purchase transactions. Rental Property As of December 31, 2016, the Company owned three REO properties with an aggregate carrying value of  $1.3 million held for investment as rentals, at which time two properties were rented. Two of these properties were acquired, and one was acquired through foreclosure. As of December 31, 2015, the Company had one REO property having a carrying value of  $0.1 million held for use as a rental, which was rented at that time. Property Held-for-Sale The Company classifies REO as held-for-sale if the REO is being actively marketed for sale. As of December 31, 2016 and December 31, 2015, the Company’s net investments in REO held-for-sale were $23.9 million and $10.3 million, respectively. At December 31, 2016, all of the Company’s 149 properties held-for-sale with a carrying value of  $23.9 million had been acquired through foreclosure and reclassified out of its mortgage loan portfolio. As of December 31, 2015, 55 of the Company’s property held-for sale with an aggregate carrying value of  $6.8 million had been acquired through foreclosure and reclassified out of its mortgage loan portfolio. The following table presents the activity in the Company’s carrying value of REO held-for-sale for the years ended December 31, 2016 and December 31, 2015:
For the year ended
Property Held-for-sale ($ in thousands)
December 31, 2016
December 31, 2015
Count
Amount
Count
Amount
Balance at beginning of period 73 $ 10,333 12 $ 1,316
Transfers from mortgage loans 158 24,095 72 7,922
Adjustments to record at lower of cost or fair value — (2,011 ) — (99 )
Disposals (82 ) (8,991 ) (23 ) (2,269 )
Purchase of REO — — 12 2,942
Other — 456 — 521
Balance at end of period 149 $ 23,882 73 $ 10,333
Dispositions During the years ended December 31, 2016 and December 31, 2015, the Company sold 82 and 23 REO properties, realizing a net gain of approximately $0.1 million and approximately $0.3 million, respectively, which are included in Other Income on the Company’s consolidated statements of income. Following an updated assessment of liquidation amounts expected to be realized that was performed on all REO held-for-sale at the end of the year, an impairment of approximately $2.0 million was recorded to reflect certain REO properties at the lower of cost or estimated net realizable value. The Company recorded a lower of cost or estimated fair market value adjustment in 2015 of  $0.1 million, and no adjustment for the period from inception (January 30, 2014) through December 31, 2014.</t>
  </si>
  <si>
    <t>Fair Value</t>
  </si>
  <si>
    <t>Fair Value Disclosures [Abstract]</t>
  </si>
  <si>
    <t xml:space="preserve">Note 5 — Fair Value The following tables set forth the fair value of certain assets and liabilities by level within the fair value hierarchy as of December 31, 2016 and December 31, 2015:
Level 1
Level 2
Level 3
December 31, 2016 ($ in thousands)
Carrying
Quoted
Observable
Unobservable
Not recognized on consolidated balance sheet at fair value (assets)
Mortgage loans, net $ 870,587 — — $ 930,226
Impaired REO held for sale net at NRV $ 8,797 — $ 8,797 —
Investment in securities $ 6,323 — $ 6,323 —
Not recognized on consolidated balance sheet at fair value (liabilities)
Secured borrowings $ 442,670 — — $ 436,623
Borrowings under repurchase transactions $ 227,440 — $ 227,440 —
Level 1
Level 2
Level 3
December 31, 2015 ($ in thousands)
Carrying
Quoted
Observable
Unobservable
Not recognized on consolidated balance sheet at fair value (assets)
Mortgage loans, net $ 554,877 — — $ 627,112
Property held for sale $ 10,333 — $ 12,581 —
Investment in securities — — — —
Not recognized on consolidated balance sheet at fair value (liabilities)
Secured borrowings $ 265,006 — — $ 259,646
Borrowings under repurchase transactions $ 104,533 — $ 104,533 — The Company has not transferred any assets from one level to another level during either the year ended December 31, 2016 or the year ended December 31, 2015. The carrying values of its cash and cash equivalents, cash held in trust, receivable from Servicer, investment in affiliates, prepaid expenses and other assets, management fee payable and accrued expenses and other liabilities are equal to or approximate fair value. For valuation purposes, the Company discloses the fair value of impaired REO held for sale at the lower of its acquisition basis, or its net realizable value (estimated fair market value less expected selling costs). Fair market value is estimated using BPOs, comparable sales and competitive market analyses provided by local realtors. Net realizable value is used as a proxy for fair value as it represent the liquidation proceeds to the Company and is most comparable to the fair value disclosure for loans, The Company’s investment in securities was acquired in October 2016. Due to the short duration of the holding through the December 31, 2016 balance sheet date, the fair value had not materially diverged from the Company’s cost basis. The Company’s borrowings under repurchase transactions are short-term in nature, and the Company’s management believes it can renew the current borrowing arrangements on similar terms in the future. Accordingly, the fair value of these borrowings approximates carrying value. The fair value of secured debt is estimated using the Manager’s proprietary pricing model, which estimates expected cash flows of the underlying mortgage loans which collateralize the debt, and which drive the cash flows used to make interest payments. The discount rate used in the present value calculation represents the estimated effective yield of the mortgages.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Significant changes to any of the unobservable inputs used in the fair value measurement of the Company’s mortgage loans including discount rates and loan resolution timelines among others, in isolation, could result in a significant change to the fair value measurement. A decline in the discount rate in isolation would increase the fair value. An increase in the loan resolution timeline in isolation would decrease the fair value. The following table sets forth quantitative information about the significant unobservable inputs used to measure the fair value of the Company’s mortgage loans as of December 31, 2016 and December 31, 2015:
Range of Values
Input
December 31,
December 31,
Equity discount rate – Re-performing loans
5% – 10%
7% – 14%
Equity discount rate – Non-performing loans
10%
10% – 18%
Loan resolution timelines – Re-performing loans (in years)
0.6 – 7
4 – 7
Loan resolution timelines – Non-performing loans (in years)
0.1 – 7
1.4 – 4 </t>
  </si>
  <si>
    <t>Unconsolidated Affiliates</t>
  </si>
  <si>
    <t>Investments in and Advances to Affiliates, Schedule of Investments [Abstract]</t>
  </si>
  <si>
    <t xml:space="preserve">Note 6 — Unconsolidated Affiliates The Company holds a 40.5% interest in a Delaware trust, GA-E 2014-12, which holds an economic interest in a single SBC loan secured by a commercial property in Portland, Oregon. The Company accounts for its investment in GA-E 2014-12 using the equity method.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and the Company’s ownership interest in AS Ajax E, was reduced to a lower percentage of the total. At December 31, 2016, the Company’s interest in AS Ajax E was approximately 16.5%. The Company accounts for its investment using the equity method. During the year ended December 31, 2016, the Company sold $78.2 million of RPLs for total proceeds of  $78.1 million to Ajax E Master Trust. Additionally, the Company made a loan to AS Ajax E LLC in the amount of  $4.0 million at Libor plus 5.22% to fund its interest in the purchase, which was subsequently repaid during the year, less $0.3 million which was converted to equity. The table below shows the net income, assets and liabilities for the Company’s unconsolidated affiliates at 100%, and at the Company’s share: Net income, assets and liabilities at 100%
($ in thousands)
Net income at 100%
For the year ended December 31, 2016
For the year ended December 31, 2015
For the year ended December 31, 2014
GA-E 2014-12 $ 762 $ 871 $ 97
Thetis Asset Management $ 1,100 $ 998 $ 56
AS Ajax E LLC $ 138 $ — $ —
December 31, 2016
December 31, 2015
Assets and Liabilities at 100%
Assets
Liabilities
Assets
Liabilities
GA-E 2014-12 $ 6,259 $ — $ 5,966 $ —
Thetis Asset Management $ 4,846 $ 1,167 $ 3,028 $ 520
AS Ajax E LLC $ 7,964 $ 12 $ — $ — Net income, assets and liabilities at Company share
($ in thousands)
Net income at Company share
For the year ended December 31, 2016
For the year ended December 31, 2015
For the year ended December 31, 2014
GA-E 2014-12 $ 308 $ 353 $ 39
Thetis Asset Management $ 218 $ 198 $ 11
AS Ajax E LLC $ 32 $ — $ —
December 31, 2016
December 31, 2015
Assets and Liabilities at Company share
Assets
Liabilities
Assets
Liabilities
GA-E 2014-12 $ 2,535 $ — $ 2,416 $ —
Thetis Asset Management $ 960 $ 231 $ 600 $ 103
AS Ajax E LLC $ 1,314 $ 2 $ — $ — </t>
  </si>
  <si>
    <t>Commitments and Contingencies</t>
  </si>
  <si>
    <t>Commitments and Contingencies Disclosure [Abstract]</t>
  </si>
  <si>
    <t>Note 7 — 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December 31, 2016, the Company had commitments to purchase 49 RPLs secured by single and one-to-four family residences with aggregate UPB of  $9.3 million. The purchase price equals 78.5% of UPB and the estimated market value of the underlying collateral is $15.1 million. In three transactions from three different sellers the purchase price equaled 48.2% of the estimated market value of the underlying collateral. As of year end, we have not entered into a definitive agreement with respect to these loans, and there is no assurance that we will enter into a definitive agreement relating to these loans or, if such an agreement is executed, that we will actually close these acquisitions. Litigation, Claims and Assessments From time to time, the Company may be involved in various claims and legal actions arising in the ordinary course of business. As of December 31, 2016,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Note 8 — Debt Repurchase Agreement The Company has entered into two repurchase facilities whereby the Company, through two wholly-owned Delaware trusts (the “Trusts”) acquires pools of mortgage loans which are then sold by the Trusts, as “Seller” to two separate counterparties, the “buyer” or “buyers.” Each facility has a ceiling of $2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are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Company’s Operating Partnership. The difference between the market value of the asset and the amount of the repurchase agreement is generally the amount of equity the Company has in the position and is intended to provide the buyer with some protection against fluctuations in the value of the collateral, and/or a failure by the Company to repurchase the asset and repay the borrowing at maturity. The Company has effective control over the assets subject to these transactions; therefore the Company’s repurchase transactions are accounted for as financing arrangements. The Servicer services these mortgage loans pursuant to the terms of a Servicing Agreement by and among the Servicer and each Buyer which Servicing Agreement has the same fees and expenses terms as the Company’s Servicing Agreement described under Note 9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Additionally, the Company has sold subordinate securities from its mortgage securitizations in repurchase transactions. The following table sets forth the details of the Company’s repurchase transactions and facilities:
($ in thousands)
December 31, 2016
Maturity Date
Origination date
Maximum
Amount
Amount of
Interest Rate
March 9, 2017
September 9, 2016 $ 10,310 $ 10,309 $ 14,728 3.32 %
March 30, 2017
September 30, 2016 10,797 10,797 15,424 3.34 %
May 8, 2017
November 9, 2016 14,986 14,986 21,409 3.35 %
November 21, 2017
November 22, 2016 200,000 21,302 36,044 4.20 %
July 12, 2019 July 15, 2016 200,000 170,046 226,192 3.25 %
Totals $ 436,093 $ 227,440 $ 313,797 3.35 %
($ in thousands)
December 31, 2015
Maturity Date
Origination date
Maximum
Amount
Amount of
Interest Rate
March 30, 2016
September 30, 2015 $ 10,838 $ 10,838 $ 15,483 2.53 %
June 23, 2016
December 23, 2015 9,374 9,374 13,391 2.91 %
November 22, 2016
November 24, 2015 200,000 84,321 135,736 4.17 %
Totals $ 220,212 $ 104,533 $ 164,610 3.91 %
The guaranty establishes a master netting arrangement; the arrangement does not meet the criteria for offsetting. The amount outstanding on the Company’s repurchase facility and the carrying value of the Company’s collateral are presented as gross amounts in the Company’s consolidated balance sheets at December 31, 2016 and December 31, 2015.
($ in thousands)
Gross amounts not offset in balance sheet
Balance sheet date
Gross amount of
Gross amount
Net amount
December 31, 2016 $ 227,440 $ 313,797 $ 86,357
December 31, 2015 $ 104,533 $ 164,610 $ 60,077
Secured Borrowings From the commencement of operations to December 31, 2016, the Company has completed eight securitizations pursuant to Rule 144A under the Securities Act of 1933, two of which were called in October 2016. The securitizations are structured as debt financings and not sales through a REMIC, and the loans included in the securitizations remain on the Company’s consolidated balance sheet as the Company is the primary beneficiary of the securitization trusts, which are VIEs. The VIEs are structured as pass-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itizations are structured with Class A notes, Class B notes, and trust certificates, which have rights to the residual interests in the mortgages once the notes are repaid. For each of the Company’s eight securitizations through December 31, 2016, the Company has retained the Class B note and the trust certificate. The Class A notes are senior, sequential pay, fixed rate notes. The Class B notes are subordinate, sequential pay, fixed rate notes with Class B-2 notes subordinate to the Class B-1 notes. If the Class A notes have not been redeemed by the payment date 36 months after issue, or otherwise paid in full by that date, an amount equal to the aggregate interest payment amount that accrued and would otherwise be paid to the Class B-1 and the Class B-2 notes will be paid as principal to the Class A notes on that date and each subsequent payment date until the Class A notes are paid in full. After the Class A notes are paid in full, the Class B-1 and Class B-2 notes will resume receiving their respective interest payment amounts and any interest that accrued but was not paid to the Class B notes while the Class A notes were outstanding. As the holder of the trust certificates, the Company is entitled to receive any remaining amounts in the trusts after the Class A notes and Class B notes have been paid in full. The following table sets forth the original terms of all securitization notes outstanding at December 31, 2016 at their respective cutoff dates:
Issuing Trust/Issue Date
Security
Original Principal
Interest Rate
Ajax Mortgage Loan Trust 2015-A/May 2015
Class A notes due 2054
$35.6 million 3.88 %
Class B-1 notes due 2054 (1)(3) $8.7 million 5.25 %
Class B-2 notes due 2054 (1)(3) $8.7 million 5.25 %
Trust certificates (2) $22.8 million —
Deferred issuance costs $(0.8) million —
Ajax Mortgage Loan Trust 2015-B/July 2015
Class A notes due 2060
$87.2 million 3.88 %
Class B-1 notes due 2060 (1)(3) $15.9 million 5.25 %
Class B-2 notes due 2060 (1)(3) $7.9 million 5.25 %
Trust certificates (2) $47.5 million —
Deferred issuance costs $(1.5) million —
Ajax Mortgage Loan Trust 2015-C/November 2015
Class A notes due 2057
$82.0 million 3.88 %
Class B-1 notes due 2057 (1)(3) $6.5 million 5.25 %
Class B-2 notes due 2057 (1)(3) $6.5 million 5.25 %
Trust certificates (2) $35.1 million —
Deferred issuance costs $(2.7) million —
Ajax Mortgage Loan Trust 2016-A/April 2016
Class A notes due 2064
$101.4 million 4.25 %
Class B-1 notes due 2064 (1)(3) $7.9 million 5.25 %
Class B-2 notes due 2064 (1)(3) $7.9 million 5.25 %
Trust certificates (2) $41.3 million —
Deferred issuance costs $(2.7) million —
Ajax Mortgage Loan Trust 2016-B/August 2016
Class A notes due 2065
$84.4 million 4.00 %
Class B-1 notes due 2065 (1)(3) $6.6 million 5.25 %
Class B-2 notes due 2065 (1)(3) $6.6 million 5.25 %
Trust certificates (2) $34.1 million —
Deferred issuance costs $(1.6) million —
Ajax Mortgage Loan Trust 2016-C/October 2016
Class A notes due 2057
$102.6 million 4.00 %
Class B-1 notes due 2057 (1)(3) $7.9 million 5.25 %
Class B-2 notes due 2057 (1)(3) $7.9 million 5.25 %
Trust certificates (2) $39.4 million —
Deferred issuance costs $(1.6) million —
(1) The Class B notes are subordinate,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we are entitled to receive any remaining amounts in the trusts after the Class A notes and Class B notes have been paid in full. (3) These securities are encumbered under a repurchase agreement. Servicing for the mortgage loans in the Company’s securitizations is provided by the Servicer at a servicing fee rate of 0.65% annually of outstanding UPB for RPLs at acquisition and 1.25% annually of outstanding UPB for loans that are non-performing at acquisition, and is paid monthly. The determination of RPL or NPL status is based on the status of the loan at acquisition and does not change regardless of the loan’s subsequent performance. The following table sets forth the status of the notes held by others at December 31, 2016 and December 31, 2015, and the securitization cutoff date:
Balances at December 31, 2016
Balances at December 31, 2015
Original balances at
Class of Notes
Carrying
Bond
Carrying
Bond
Mortgage
Bond
2014-A (1) $ — $ — $ 55,098 $ 36,463 $ 81,405 $ 45,000
2014-B (1) — — 66,292 35,646 91,535 41,191
2015-A 51,388 29,476 53,673 33,674 75,835 35,643
2015-B 104,111 75,258 115,395 84,973 158,498 87,174
2015-C 100,614 66,979 108,238 79,824 130,130 81,982
2016-A 118,189 96,158 — — 158,485 101,431
2016-B 97,660 80,672 — — 131,746 84,430
2016-C 126,681 101,209 — — 157,808 102,575
$ 598,643 $ 449,752 $ 398,696 $ 270,580 $ 985,442 $ 579,426
(1) Bonds issued under 2014-A and 2014-B were called in October 2016. The Company’s obligations under its secured borrowings are not fixed, and the payments on these borrowings are predicated upon cash flows received on the underlying mortgage loans.</t>
  </si>
  <si>
    <t>Related Party Transactions</t>
  </si>
  <si>
    <t>Related Party Transactions [Abstract]</t>
  </si>
  <si>
    <t>Note 9 — Related Party Transactions The Company’s consolidated statements of income included the following significant related party transactions:
​ ​ ​
Year ended December 31, 2016 ​
($ in thousands) ​ ​
Amount ​ ​
Counterparty ​ ​
Consolidated Statement of Income location ​
Loan servicing fees ​ ​ ​ $ 6,262 ​ ​ ​ Gregory ​ ​
Related party expense – loan servicing fees ​
Management fee ​ ​ ​ $ 3,949 ​ ​ ​ Thetis ​ ​ Related party expense – management fee ​
Due diligence and related loan acquisition costs ​ ​ ​ $ 100 ​ ​ ​ Gregory ​ ​ Loan transaction expense ​
Expense reimbursements ​ ​ ​ $ 67 ​ ​ ​ Gregory ​ ​ Other fees and expenses ​
Expense reimbursements ​ ​ ​ $ 28 ​ ​ ​ Thetis ​ ​ Other fees and expenses ​
​ ​ ​
Year ended December 31, 2015 ​
​ ​ ​
Amount ​ ​
Counterparty ​ ​
Consolidated Statement of Income location ​
Loan servicing fees ​ ​ ​ $ 3,993 ​ ​ ​ Gregory ​ ​
Related party expense – loan servicing fees ​
Management fee ​ ​ ​ $ 3,353 ​ ​ ​ Thetis ​ ​ Related party expense – management fee ​
Due diligence and related loan acquisition costs ​ ​ ​ $ 75 ​ ​ ​ Gregory ​ ​ Loan transaction expense ​
Expense reimbursements ​ ​ ​ $ — ​ ​ ​ Gregory ​ ​ Other fees and expenses ​
Expense reimbursements ​ ​ ​ $ — ​ ​ ​ Thetis ​ ​ Other fees and expenses ​
Period from date of inception (January 30, 2014) through December 31, 2014
Amount
Counterparty
Consolidated Statement of Income location
Loan servicing fees $ 485 Gregory
Related party expense – loan servicing fees
Management fee $ 956 Thetis Related party expense – management fee
Due diligence and related loan acquisition costs $ 12
Aspen Yo Loan transaction expense
Expense reimbursements $ 58 Thetis Professional fees
Expense reimbursements $ — Thetis Other fees The Company’s consolidated balance sheets included the following significant related party balances:
​ ​ ​
December 31, 2016 ​
($ in thousands) ​ ​
Amount ​ ​
Counterparty ​ ​
Consolidated Balance Sheet location ​
Receivables from Servicer ​ ​ ​ $ 12,481 ​ ​ ​ Gregory ​ ​ Receivable from Servicer ​
Investment in subordinated debt securities ​ ​ ​ $ 6,323 ​ ​ ​ Oileus Residential ​ ​ Investment in securities ​
Management fee payable ​ ​ ​ $ 750 ​ ​ ​ Thetis ​ ​ Management fee payable ​
Servicing fees payable ​ ​ ​ $ 195 ​ ​ ​ Gregory ​ ​
Accrued expenses and other liabilities ​
Insurance expense reimbursement receivable ​ ​ ​ $ — ​ ​ ​ Thetis ​ ​ Prepaid expenses and other assets ​
​ ​ ​
December 31, 2015 ​
​ ​ ​
Amount ​ ​
Counterparty ​ ​
Consolidated Balance Sheet location ​
Receivables from Servicer ​ ​ ​ $ 5,444 ​ ​ ​ Gregory ​ ​ Receivable from Servicer ​
Investment in subordinated debt securities ​ ​ ​ $ — ​ ​ ​ Oileus Residential ​ ​ Investment in debt securities ​
Management fee payable ​ ​ ​ $ 677 ​ ​ ​ Thetis ​ ​ Management fee payable ​
Servicing fees payable ​ ​ ​ $ 152 ​ ​ ​ Gregory ​ ​
Accrued expenses and other liabilities ​
Insurance expense reimbursement receivable ​ ​ ​ $ 37 ​ ​ ​ Thetis ​ ​ Prepaid expenses and other assets Additionally, Gregory is the holder of record for one loan each in Georgia and Illinois because the Company does not hold the necessary licenses to hold those assets directly in such states. Gregory sells a 95% participation interest in the assets to the Company in exchange for 95% of the purchase price for the assets to be purchased by Gregory, which pays for the balance of such assets. During October 2016, the Company acquired 370 RPLs with aggregate UPB of  $69.9 million in three transactions from three related party trusts. These loans, which have been serviced by Gregory, have made at least 24 payments of scheduled principal and interest in the last 24 months and have a weighted average coupon of 5.84%. The loans were acquired at 93% of UPB and the estimated market value of the underlying collateral is $92.2 million. In October 2016, the Company purchased subordinate debt securities for $6.3 million from Oileus Residential Loan Trust, a related party. At December 31, 2016, these securities were carried on the Company’s consolidated balance sheet at an amortized cost basis of  $6.3 million, which approximates fair value. The notes have a stated final maturity of October 25, 2056. Management Agreement The Company is a party to the Management Agreement with the Manager, which expires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paid directly by them and does not expect to have any employees paid directly by them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our stockholders’ equity per annum and calculated and payable quarterly in arrears. For purposes of calculating the management fee, the Company’s stockholders’ equity means: the sum of  (i) the net proceeds from any issuances of common stock or other equity securities issued by the Company or the Operating Partnership (without double counting) since inception (allocated on a pro rata daily basis for such issuances during the fiscal quarter of any such issuance), and (ii) the Company’s and the Operating Partnership’s (without double counting) retained earnings calculated in accordance with U.S. GAAP at the end of the most recently completed fiscal quarter (without taking into account any non-cash equity compensation expense incurred in current or prior periods), less (A) any amount that the Company or the Operating Partnership pays to repurchase shares of common stock or OP Units since inception, (B) any unrealized gains and losses and other non-cash items that have affected consolidated stockholders’ equity as reported in the Company’s consolidated financial statements prepared in accordance with U.S. GAAP, and (C) one-time events pursuant to changes in U.S. GAAP, and certain non-cash items not otherwise described above, in each case after discussions between the Manager and the Company’s independent directors and approval by a majority of the Company’s independent directors. As a result, the Company’s stockholders’ equity, for purposes of calculating the management fee, could be greater or less than the amount of stockholders’ equity shown on the Company’s consolidated financial statements. The initial $1.0 million of the quarterly base management fee will be payable 75% in cash and 25% in shares of the Company’s common stock. Any amount of the base management fee in excess of  $1.0 million will be payable in shares of the Company’s common stock until payment is 50% in cash and 50% in shares (the “50/50 split”). Any remaining amount of the quarterly base management fee after the 50/50 split threshold is reached will be payable in equal amounts of cash and shares. The quantity of common stock will be determined using the higher of the most recently reported book value or the average of the closing prices of the Company’s common stock on the NYSE on the five business days after the date on which the most recent regular quarterly dividend to holders of the Company’s common stock is paid.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of 20% of the amount by which total dividends on common stock and distributions on OP units exceeds 8% of book value.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To date, no incentive fees have been paid to the Manager. The Company also reimburses the Manager for all third-party, out-of-pocket costs incurred by the Manager for managing its business, including third-party diligence and valuation consultants, legal expenses, auditors and other financial services. Additionally, the Company may reimburse the Manager for salaries and expenses of employees of the Manager. The reimbursement obligation is not subject to any dollar limitation. Expenses will b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of current UPB (or the fair market value or purchase price of REO the Company owns or acquires), and are paid monthly. The total fees incurred by the Company for these services depend upon the UPB and type of mortgage loans that Gregory services pursuant to the terms of the Servicing Agreement. The fees are determined based on the loan’s status at acquisition and do not change if a performing loan becomes non-performing or vice versa. The Company will also reimburse Gregory for all customary, reasonable and necessary out-of-pocket costs and expenses incurred in the performance of its obligations, including the actual cost of any repairs and renovations to REO properties. The total fees incurred by the Company for these services will be dependent upon the property value,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Yo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Yo also granted to the Manager a substantially identical non-exclusive, non-transferable, non-sublicensable, royalty-free license to use of the name “Thetis.”</t>
  </si>
  <si>
    <t>Stock-based Payments and Director Fees</t>
  </si>
  <si>
    <t>Disclosure of Compensation Related Costs, Share-based Payments [Abstract]</t>
  </si>
  <si>
    <t>Note 10 — Stock-based Payments and Director Fees Pursuant to the terms of the Management Agreement, the Company pays a portion of the base fee to the Manager in shares of its common stock with the number of shares determined based on the higher of the most recently reported book value or the average of the closing prices of our common stock on the NYSE on the five business days after the date on which the most recent regular quarterly dividend to holders of our common stock is paid. The Company paid the Manager a base fee for the year ended December 31, 2016 of  $3.9 million, of which the stock-based portion consists of $1.1 million in 70,957 shares of its common stock. The shares issued to the Manager are restricted securities subject to transfer restrictions, and were issued in private placement transactions, with 20,352 shares still issuable at December 31, 2016. See Note 9 — Related party transactions. In addition, each of the Company’s independent directors receives an annual retainer of  $50,000, payable quarterly, half of which is paid in shares of the Company’s common stock on the same basis as the stock portion of the management fee payable to the Manager and half in cash. The following table sets forth the Company’s stock-based management fees and independent director fees: Management Fees and Director Fees
For the year ended December 31, 2016
For the year ended December 31, 2015
For the year ended December 31, 2014
($ in thousands except share amounts)
Number of shares
Amount of expense recognized (1)
Number of shares
Amount of expense recognized (1)
Number of shares
Amount of expense recognized (1)
Management fees 70,957 $ 1,067 85,497 $ 1,239 31,835 $ 477
Independent director fees 6,648 100 6,872 100 2,502 38
77,605 $ 1,167 92,369 $ 1,339 34,337 $ 515
(1) All management fees and independent director fees are fully expensed in the period in which they are incurred. (2) Vesting occurs ratably over a three year period with restrictions on sale restricted until the third anniversary of the grant date. Restricted Stock Each independent director is issued a restricted stock award of 2,000 shares of the Company’s common stock subject to a one-year vesting period upon initial appointment to the Company’s Board. On August 17, 2016, the Company granted 153,000 shares of restricted stock to employees of its Manager and Servicer. The shares vest over three years, with one third of the shares vesting on each of the first, second and third anniversaries of the grant date. The shares may not be sold until the third anniversary of the vesting date.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The following table sets forth the activity in the Company’s restricted stock plans:
($ in thousands, except share and per share amounts)
Non-vested shares at December 31, 2016
Fully-vested shares at December 31, 2016
Year ended December 31, 2016
Total shares granted
Shares granted during the year
Total expected cost of grant
Grant expense recognized for the year
Shares
Per share grant fair value
Shares
Weighted average grant date fair value
Directors’ Grants (1) 10,000 2,000 $ 28 $ 16 2,000 $ 13.79 8,000 $ 13.79
Employee and Service Provider Grant (2) 153,000 153,000 2,053 284 153,000 13.50 — —
Totals 163,000 155,000 $ 2,081 $ 300 155,000 $ 13.50 8,000 $ 13.79
(1) Vesting period is one year from grant date. Weighted average remaining life of grant at December 31, 2016 is 0.5 years. (2) Vesting is ratable over three-year period from grant date. Weighted average remaining life of grant at December 31, 2016 is 2.6 years.
Non-vested shares at December 31, 2015
Fully-vested shares at December 31, 2015
Year ended December 31, 2015
Total shares granted
Shares granted during the year
Total expected cost of grant
Grant expense recognized for the year
Shares
Per share grant fair value
Shares
Weighted average grant date fair value
Directors’ Grants (1) 8,000 2,000 $ 29 $ 71 2,000 $ 14.25 6,000 $ 14.25
Employee and Service Provider Grant (2) — — — — — — —
Totals 8,000 2,000 $ 29 $ 71 2,000 $ 14.25 6,000 $ 14.25
(1) Vesting period is one year from grant date. (2) Vesting is ratable over three-year period from grant date.
Non-vested shares at December 31, 2014
Fully-vested shares at December 31, 2014
Period from date of inception (January 30, 2014) through December 31, 2014
Total shares granted
Shares granted during the period
Total expected cost of grant
Grant expense recognized for the period
Shares
Per share grant fair value
Shares
Weighted average grant date fair value
Directors’ Grants (1) 6,000 6,000 $ 90 $ 45 6,000 $ 15.00 — $ —
Employee and Service Provider Grant (2) — — — — — — — —
Totals 6,000 6,000 $ 90 $ 45 6,000 $ 15.00 — $ —
(1) Vesting period is one year from grant date. (2) Vesting is ratable over three-year period from grant date.</t>
  </si>
  <si>
    <t>Income Taxes</t>
  </si>
  <si>
    <t>Income Tax Disclosure [Abstract]</t>
  </si>
  <si>
    <t>Note 11 — 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Thetis TRS and GAJX Real Estate LLC, which are subject to U.S. federal, state and local income taxes on the Company’s taxable income. For the year ended December 31, 2016, the Company’s taxable income was $15.9 million, with a provision for income taxes of  $35,000. For the year ended December 31, 2015, the Company’s taxable income was $10.8 million, with a provision for income taxes of  $2,000. Since inception (January 30, 2014) to December 31, 2014, the Company’s taxable income was $0.7 million with a provision for income taxes of $0. The Company recognized no deferred income tax assets or liabilities on its consolidated balance sheets at December 31, 2016 or December 31, 2015. The Company also recorded no interest or penalties during 2016, or for either the year ended December 31, 2015 or the period from inception (January 30, 2014) through December 31, 2015.</t>
  </si>
  <si>
    <t>Earnings per Share</t>
  </si>
  <si>
    <t>Earnings Per Share [Abstract]</t>
  </si>
  <si>
    <t xml:space="preserve">Note 12 — Earnings per Share The following table sets forth the components of basic and diluted EPS: Year ended December 31, 2016 ($ in thousands, except share and per share amounts) Income Shares Per Share Basic EPS Consolidated income attributable to common stockholders $ 27,836 16,742,882 Allocation of earnings to participating restricted shares (140 ) — Consolidated income attributable to unrestricted common stockholders $ 27,696 16,742,882 $ 1.65 Effect of dilutive securities Operating Partnership units 1,038 624,106 Restricted stock grants and Manager and director fee shares 140 84,919 Diluted EPS Consolidated income attributable to common stockholders and dilutive securities $ 28,874 17,451,907 $ 1.65 Year ended December 31, 2015 ($ in thousands, except share and per share amounts) Income Shares Per Share Basic EPS Consolidated income attributable to common stockholders $ 24,754 14,711,610 Allocation of earnings to participating restricted shares (62 ) — Consolidated income attributable to unrestricted common stockholders $ 24,692 14,711,610 $ 1.68 Effect of dilutive securities Operating Partnership units 1,038 624,106 Restricted stock grants and Manager and director fee shares 62 36,772 Diluted EPS Consolidated income attributable to common stockholders and dilutive securities $ 25,792 15,372,488 $ 1.68 Period from Inception (January 30, 2014) ($ in thousands, except share and per share amounts) Income Shares Per Share Basic EPS Consolidated income attributable to common stockholders $ 3,424 8,360,432 Allocation of earnings to participating restricted shares (11 ) — Consolidated income attributable to unrestricted common stockholders $ 3,413 8,360,432 $ 0.41 Effect of dilutive securities Operating Partnership units 147 461,964 Restricted stock grants and Manager and director fee shares 11 26,659 Diluted EPS Consolidated income attributable to common stockholders and dilutive securities $ 3,571 8,849,055 $ 0.40 </t>
  </si>
  <si>
    <t>Quarterly Financial Information (unaudited)</t>
  </si>
  <si>
    <t>Quarterly Financial Data [Abstract]</t>
  </si>
  <si>
    <t>Quarterly Financial Information (unaudited):</t>
  </si>
  <si>
    <t xml:space="preserve">Note 13 — Quarterly Financial Information (unaudited): The following table sets forth our quarterly financial information: ($ in thousands)
For the year ended December 31, 2016
First
Second
Third
Fourth
Total income $ 11,411 $ 10,688 $ 11,619 $ 10,969
Income before provision for income tax $ 7,960 $ 6,887 $ 7,905 $ 6,157
Net income attributable to common stockholders $ 7,651 $ 6,605 $ 7,623 $ 5,957
Basic earnings common share $ 0.50 $ 0.42 $ 0.42 $ 0.33
Diluted earnings per common share $ 0.50 $ 0.42 $ 0.42 $ 0.33
For the year ended December 31, 2015
First
Second
Third
Fourth
Total income $  6,033 $  8,810 $ 10,936 $ 11,689
Income before provision for income tax $ 3,815 $ 5,675 $ 7,933 $ 8,371
Net income attributable to common stockholders $ 3,640 $ 5,436 $ 7,614 $ 8,064
Basic earnings common share $ 0.28 $ 0.36 $ 0.50 $ 0.53
Diluted earnings per common share $ 0.28 $ 0.36 $ 0.50 $ 0.53 </t>
  </si>
  <si>
    <t>Subsequent Events</t>
  </si>
  <si>
    <t>Subsequent Events [Abstract]</t>
  </si>
  <si>
    <t>Subsequent events</t>
  </si>
  <si>
    <t>Note 14 — Subsequent Events Loan Acquisitions During January and February 2017, we acquired 21 RPLs with an aggregate UPB of  $2.9 million in three transactions. The loans were acquired at 93.6% of UPB and the estimated market value of the underlying collateral is $5.5 million. The purchase price equaled 48.8% of the estimated market value of the underlying collateral. Additionally, we have agreed to acquire, subject to due diligence, 18 RPLs with aggregate UPB of  $3.0 million in three transactions from three different sellers. The purchase price equals 85.0% of UPB and 57.9% of the estimated market value of the underlying collateral of  $4.4 million. We have not entered into a definitive agreement with respect to these loans, and there is no assurance that we will enter into a definitive agreement relating to these loans or, if such an agreement is executed, that we will actually close the acquisitions or that the terms will not change. Dividend Declaration On February 16, 2017, the Company’s Board of Directors declared a dividend of  $0.25 per share, to be paid on March 31, 2017 to stockholders of record as of March 15, 2017. Management Fees On February 22, 2017, the Company issued 20,352 shares of its common stock to the Manager in payment of the portion of the Base Management Fee which is payable in common stock for the fourth quarter of 2016 in a private transaction. The management fee expense associated with these shares was recorded as an expense in the fourth quarter of 2016. Directors’ Retainer On February 22, 2017, the Company issued each of each of its four independent directors 415 shares of its common stock in payment of half of their quarterly director fees for the fourth quarter of 2016. On February 16, 2017, our Board of Directors authorized an increase in the annual compensation of our independent directors from $50,000 to $75,000, payable half in shares of common stock of the Company and half in cash.</t>
  </si>
  <si>
    <t>Mortgage loans on real estate</t>
  </si>
  <si>
    <t>Mortgage Loans on Real Estate [Abstract]</t>
  </si>
  <si>
    <t>Schedule IV
Description ​ ​
Loan ​ ​
Interest rate ​ ​
Maturity ​ ​
Carrying (1) ​ ​
Principal ​ ​
Amount of ​
$0 – 49,999 ​ ​ ​ ​ 418 ​ ​ ​
0.00% – 14.78%​ ​ ​
08/13/2008 – 10/01/2056​ ​ ​ ​ $ 11,300 ​ ​ ​ ​ $ 6,084 ​ ​ ​ ​ $ 1,361 ​ ​
$50,000 – 99,999 ​ ​ ​ ​ 822 ​ ​ ​
1.88% – 12.75%​ ​ ​
09/01/2009 – 08/01/2065​ ​ ​ ​ ​ 50,820 ​ ​ ​ ​ ​ 27,171 ​ ​ ​ ​ ​ 5,081 ​ ​
$100,000 – 149,999 ​ ​ ​ ​ 945 ​ ​ ​
1.00% – 13.34%​ ​ ​
04/19/2009 – 07/01/2064​ ​ ​ ​ ​ 96,684 ​ ​ ​ ​ ​ 57,161 ​ ​ ​ ​ ​ 9,184 ​ ​
$150,000 – 199,999 ​ ​ ​ ​ 691 ​ ​ ​
2.00% – 12.13%​ ​ ​
10/26/2005 – 11/01/2056​ ​ ​ ​ ​ 98,137 ​ ​ ​ ​ ​ 57,646 ​ ​ ​ ​ ​ 10,728 ​ ​
$200,000 – 249,999 ​ ​ ​ ​ 523 ​ ​ ​
1.99% – 10.95%​ ​ ​
08/01/2019 – 10/01/2056​ ​ ​ ​ ​ 93,993 ​ ​ ​ ​ ​ 51,357 ​ ​ ​ ​ ​ 14,628 ​ ​
$250,000+ ​ ​ ​ ​ 1,511 ​ ​ ​
1.00% – 11.39%​ ​ ​
01/01/2014 – 05/01/2066​ ​ ​ ​ ​ 519,652 ​ ​ ​ ​ ​ 255,508 ​ ​ ​ ​ ​ 120,483 ​ ​
Total ​ ​ ​ ​ 4,910 ​ ​ ​ ​ ​ ​ ​ ​ ​ ​ $ 870,587 ​ ​ ​ ​ $ 454,927 ​ ​ ​ ​ $ 161,465 ​ ​
​
​ (1) The aggregate cost for federal income tax purposes is ($825.9 million) as of December 31, 2016. ​ The following table sets forth the activity in our mortgage loans:
($ in thousands) ​ ​
Mortgage loans ​ ​
January 1, 2016 ​
Beginning balance ​ ​ ​ $ 554,877 ​ ​
Mortgage loan portfolio acquisitions ​ ​ ​ ​ 434,782 ​ ​
Sale of mortgage loans ​ ​ ​ ​ (78,162 ) ​ ​
Accretion recognized ​ ​ ​ ​ 70,558 ​ ​
Mortgage loan payments ​ ​ ​ ​ (89,769 ) ​ ​
Transfers of mortgage loans to REO ​ ​ ​ ​ (25,037 ) ​ ​
Other ​ ​ ​ ​ 3,338 ​ ​
Ending balance ​ ​ ​ $ 870,587 ​ ​
​</t>
  </si>
  <si>
    <t>Summary of significant accounting policies (Policies)</t>
  </si>
  <si>
    <t>Mortgage loans</t>
  </si>
  <si>
    <t>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t>
  </si>
  <si>
    <t>Loans acquired with deterioration in credit quality</t>
  </si>
  <si>
    <t>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on-performing mortgage loan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r loss incurred on these loans is recognized in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receivable over the amount of cash flows expected at the acquisition is the non-accretable amount. The Company’s expectation of the amount of cash flows expected to be collected is evaluated at the end of each calendar quarter. If the Company expects to collect greater cash flows over the life of the pool, the accretable yield amount increases and the expected yield to maturity is adjusted on a prospective basis. If the Company expects to collect lower cash flows over the life of the pool, the Company records an impairment through the allowance for loan losses.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are classified as investing cash flows in the consolidated Statement of Cash Flows. Amounts received as payments of fees are recorded in other income and classified as operating cash flows in the consolidated Statement of Cash Flows. Escrow deposits are recorded on our Servicer’s balance sheet and do not impact the Company’s cash flow.</t>
  </si>
  <si>
    <t>Loans Acquired that have not Experienced a Deterioration in Credit Quality</t>
  </si>
  <si>
    <t>Loans Acquired that have not Experienced a Deterioration in Credit Quality While the Company generally acquires loans that have experienced deterioration in credit quality, it may, from time to time, acquire loans that have not missed a scheduled payment and have not experienced a deterioration in credit quality.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t>
  </si>
  <si>
    <t>Real Estate</t>
  </si>
  <si>
    <t>Real Estate The Company acquires real estate properties directly from sellers and when it forecloses on a borrower and takes title to the underlying property (REO). REO is recorded at cost if purchased, or at the present value of estimated future cash flows if obtained through foreclosure by the Company. REO that is currently being actively marketed for sale is classified as held-for-sale. REO held-for-sale is carried at the lower of its acquisition basis or net realizable value (estimated fair market value less expected selling costs), appraisals or independent Broker Price Opinions (“BPOs”). Net unrealized losses due to changes in market value are recognized through a valuation allowance by charges to income. No depreciation or amortization expense is recognized on properties held-for-sale, while holding costs are expensed as incurred. Rental REO is REO not held-for-sale. Rental REOs are intended to be held as long-term investments but may eventually be held-for-sale. REO is held for investment as rental REO if the modeled present value of the future expected cash flows from use as a rental exceed the present value of expected cash flows from a sale. Depreciation is provided for using the straight-line method over the estimated useful lives of the assets of three to 27.5 years. The Company performs an impairment analysis for all rental REO not held-for-sale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REO and expected ownership periods. If the carrying amount of a held-for-investment asset exceeds the sum of its undiscounted future operating and residual cash flows, an impairment loss is recorded for the difference between estimated fair value of the asset and the carrying amount. The Company generally estimates the fair value of assets held for use by using BPOs. In some instances, appraisal information may be available and is used in addition to BPOs. The Company performs property renovations to maximize the value of the REO for its rental strategy. Such expenditures are part of its investment in a property and, therefore, are capitalized as part of the basis of the property. Subsequently, the residential REO, including any renovations that improve or extend the life of the asset, are accounted for at cost. The cost basis is depreciated using the straight-line method over an estimated useful life of three to 27.5 years. Interest and other carrying costs incurred during the renovation period are capitalized until the property is ready for its intended use. Expenditures for ordinary maintenance and repairs are charged to expense as incurred.</t>
  </si>
  <si>
    <t>Secured Borrowings</t>
  </si>
  <si>
    <t>Secured Borrowings The Company, through securitization trusts, issues callable debt secured by its mortgage loans in the ordinary course of business. The secured borrowings are structured as debt financings, and the loans remain on the Company’s consolidated balance sheet as the Company is the primary beneficiary of the securitization trusts, which are VIEs. These secured borrowing VIEs are structured as pass-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on the debt is recognized using the accrual method of accounting. Deferred issuance costs, including original issue discount and debt issuance costs,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si>
  <si>
    <t>Repurchase Facilities</t>
  </si>
  <si>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debt is recognized at the contractual amount. Interest is recorded at the contractual amount on an accrual basis. Costs associated with the set-up of a repurchasing contract are recorded as deferred expense at inception and amortized over the contractual life of the agreement. Any draw fees associated with individual transactions and any facility fees assessed on the amounts outstanding are recorded as deferred expense when incurred and amortized over the contractual life of the related borrowing.</t>
  </si>
  <si>
    <t>Management Fee and Expense Reimbursement</t>
  </si>
  <si>
    <t>Management Fee and Expense Reimbursement The Company is a party to the Management Agreement with the Manager, which has a 15-year term, expiring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Additionally, the Company pays directly for the internal audit function which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by and between the Company and the Manager as amended and restated on October 27, 2015, the Company pays a quarterly base management fee based on its stockholders’ equity and a quarterly incentive management fee based on its cash distributions to its stockholders. Manager fees are expensed in the quarter incurred and the portion payable in common stock is included in stockholders’ equity at quarter end. See Note 9 — Related party transactions.</t>
  </si>
  <si>
    <t>Servicing Fees</t>
  </si>
  <si>
    <t>Servicing Fees The Company is also a party to a 15-year Servicing Agreement (the “Servicing Agreement”) with the Servicer, expiring July 8, 2029. Under the Servicing Agreement by and between the Company and the Servicer, the Servicer receives servicing fees of 0.65% annually of the outstanding Unpaid Principal Balance (UPB) for RPLs and 1.25% annually of the outstanding UPB of NPLs. The determination of RPL or NPL status is based on the status of the loan at acquisition and does not change regardless of the loan’s subsequent performance. Servicing fees are paid monthly. The total fees incurred by the Company for these services depend upon the UPB and type of mortgage loans that the Servicer services pursuant to the terms of the Servicing Agreement.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t>
  </si>
  <si>
    <t>Stock-based Payments</t>
  </si>
  <si>
    <t>Stock-based Payments The Management Agreement provides for the payment to the Manager of a management fee. The Company pays a portion of the management fee in cash, and a portion of the management fee in shares of the Company’s common stock, which are issued to the Manager in a private placement and are restricted securities under the Securities Act. Shares issued to the Manager are determined based on the higher of the most recently reported book value or the average of the closing prices of our common stock on the NYSE on the five business days after the date on which the most recent regular quarterly dividend to holders of our common stock is paid. Management fees paid in common stock are expensed in the quarter incurred and recorded in equity at quarter en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TIP Units from the Operating Partnership, available for issuance under the Director Plan is 90,000 shares. The Company has issued to each of its independent directors restricted stock awards of 2,000 shares of its common stock upon joining the Board, which are subject to a one-year vesting period. In addition, each of the Company’s independent directors receives an annual retainer of  $50,000, payable quarterly, half of which is paid in shares of the Company’s common stock on the same basis as the stock portion of the management fee payable to the Manager, and half in cash. Stock-based expense for the directors’ annual retainer is expensed as earned, in equal quarterly amounts during the year, and recorded in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curities, including OP Units and LTIP Units, into shares of common stock).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Forfeitures are accounted for in the period in which they occur. The shares vest over three years, with one third of the shares vesting on each of the first, second and third anniversaries of the grant date. The shares may not be sold until the third anniversary of the grant date.</t>
  </si>
  <si>
    <t>Directors' fees</t>
  </si>
  <si>
    <t>Directors’ Fees The expense related to directors’ fees is accrued, and the portion payable in common stock is reflected in stockholders’ equity in the period in which it is incurred.</t>
  </si>
  <si>
    <t>Variable Interest Entities</t>
  </si>
  <si>
    <t>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si>
  <si>
    <t>Investment in debt securities The Company’s investment in debt securities is presented on the Company’s consolidated balance sheet at the investment’s amortized cost basis. The Company has the intent and ability to hold its debt securities to maturity and classifies its investments in debt securities as held to maturity. The Company monitors its investments to ensure it does not hold more than 10% of the vote or value of any one issuer.</t>
  </si>
  <si>
    <t>Cash and Cash Equivalents Highly liquid investments with an original maturity of three months or less when purchased are considered cash equivalents. The Company maintains cash and cash equivalents at insured banking institutions. Certain account balances exceed FDIC insurance coverage and, as a result, there is a concentration of credit risk related to amounts on deposit in excess of FDIC insurance coverage.</t>
  </si>
  <si>
    <t>Cash Held in Trust</t>
  </si>
  <si>
    <t>Cash Held in Trust Cash held in trust consists of cash balances legally due to lenders, and is segregated from the Company’s other cash deposits. Cash held in trust is not available to the Company for any purposes other than the settlement of existing obligations to the lender.</t>
  </si>
  <si>
    <t>Earnings per Share Basic EPS is computed by dividing consolidated net income attributable to common stockholders by the weighted average common stock outstanding during the period. The Company treats unvested restricted stock issued under its stock-based compensation plan, which are entitled to non-forfeitable dividends, as participating securities and applies the two-class method in calculating basic EPS. Diluted EPS is computed by dividing consolidated net income attributable to common stockholders and dilutive securities by the weighted average common stock outstanding for the period plus other potentially dilutive securities, such as stock grants, shares that would be issued in the event that OP Units are redeemed for shares of common stock of the Company and shares issued in respect of the stock-based portion of the base fee payable to the Manager and directors’ fees.</t>
  </si>
  <si>
    <t>Fair Value of Financial Instruments</t>
  </si>
  <si>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Level 2 • Level 3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For valuation purposes, we disclose the fair value of any impaired REO at the lower of its acquisition basis, or its net realizable value (estimated fair market value less expected selling costs). We estimate fair market value using BPOs, comparable sales and competitive market analyses provided by local realtors. We use net realizable value as a proxy for fair value as it represents the liquidation proceeds to us and is most comparable to the fair value disclosure for loans. The Company calculates the fair value for the senior debt consolidated on its balance sheet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t>
  </si>
  <si>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tis TRS, GAJX Real Estate LLC, and any other TRS that the Company forms will be subject to U.S. federal and state income taxes. On February 22, 2016, the Company received a private letter ruling from the Internal Revenue Service regarding the consequences of owning the interest in the Manager through the Operating Partnership.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furnishes annually to each stockholder a statement setting forth distributions paid during the preceding year and their U.S. federal income tax treatment.</t>
  </si>
  <si>
    <t>Offering Costs</t>
  </si>
  <si>
    <t>Offering Costs Costs associated with the Company’s completed offerings of shares of common stock have been netted against, and are reflected as a reduction in, additional paid-in capital.</t>
  </si>
  <si>
    <t>Segment Information</t>
  </si>
  <si>
    <t>Segment Information The Company’s primary business is acquiring, investing in and managing a portfolio of mortgage loans. The Company operates in a single segment focused on non-performing mortgages and re-performing mortgages.</t>
  </si>
  <si>
    <t>Emerging Growth Company</t>
  </si>
  <si>
    <t>Emerging Growth Company Section 107 of the JOBS Act provides that an emerging growth company can take advantage of the extended transition period provided in Section 7(a)(2)(B) of the Securities Act of 1933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Its consolidated financial statements may, therefore, not be comparable to those of companies that comply with such new or revised accounting standards.</t>
  </si>
  <si>
    <t>Reclassifications</t>
  </si>
  <si>
    <t>Reclassifications Certain amounts in the Company’s 2015 Consolidated Financial Statements have been reclassified to conform to the current period presentation. These reclassifications had no effect on previously reported net income or equity.</t>
  </si>
  <si>
    <t>Recently Adopted Accounting Standards</t>
  </si>
  <si>
    <t>Recently Adopted Accounting Standards In February 2015, the FASB issued ASU 2015-02 Amendments to the Consolidation Analysis. These amendments: (1) modify the evaluation of whether limited partnerships and similar legal entities are VIEs, as amended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implemented this amendment during its 2016 calendar year. As a result of this implementation, there was no effect on the application of the Company’s consolidation policy. In April 2015, the FASB issued ASU 2015-03 Interest — Imputation of Interest. The amendments in this update require that debt issuance costs be presented in the balance sheet as a direct deduction from the carrying amount of a debt liability, consistent with debt discounts. This guidance is effective for interim and annual reporting periods beginning after December 15, 2015, with early adoption permitted. This guidance may be adopted retrospectively or under a modified retrospective method where the cumulative effect is recognized at the date of initial application. In June 2015, the FASB issued ASU 2015-15, which acknowledges that the scope of ASU 2015-03 does not include line-of-credit arrangements but indicates that the Securities and Exchange Commission (“SEC”) staff would not object to an entity deferring and presenting debt issuance costs for a line-of-credit borrowing arrangement as an asset and subsequently amortizing the deferred debt issuance costs ratably over the term of the line-of-credit arrangement. The Company implemented this amendment during its 2016 calendar year. The result of this implementation was a reduction of approximately $5.6 million in Prepaid expenses and other assets, and an offsetting reduction of approximately $5.6 million in Secured borrowings in the Company’s opening consolidated balance sheet (December 31, 2015). There was no effect on the presentation of the Company’s Borrowings under repurchase agreement in its consolidated balance sheets as these borrowings are short-term in nature and as such are unaffected by the ASU. Additionally, there was no effect on consolidated net income, or equity. In March 2016, the FASB issued ASU 2016-09 Compensation —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is guidance is effective for interim and annual reporting periods beginning after December 15, 2016, with early adoption permitted. The Company elected to early-adopt ASU 2016-09 during the year ended December 31, 2016. Accordingly, the Company has made an entity-wide accounting policy election to account for forfeitures under its equity incentive plan as they occur. There was no effect on consolidated net income or equity. In November 2016, the FASB issued ASU No. 2016-18, Statement of Cash Flows — Restricted Cash. ASU 2016-18 provides guidance on the presentation and classification of restricted cash within the statement of cash flows. Specifically, this guidance provides that a statement of cash flows explain the change during the period in the total of cash, cash equivalents and restricted cash. This guidance is effective for fiscal years, and interim periods within those fiscal years beginning after December 15, 2017, with early adoption permitted. The Company has elected to early-adopt ASU 2016-18 during the year ended December 31, 2016. The result of this early adoption is an increase to the ending cash balances in the statements of cash flows for the year ended December 31, 2016 of  $1.2 million, for the year ended December 31, 2015 of  $40,000, and for the period from date of inception (January 30, 2014 through December 31, 2014) of  $0.</t>
  </si>
  <si>
    <t>Recently issued accounting standards</t>
  </si>
  <si>
    <t>Recently Issued Accounting Standard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While ASU 2014-09 specifically references contracts with customers, it may apply to certain other transactions such as the sale of real estate or equipment. ASU 2014-09 may be applied using either a full retrospective or a modified retrospective approach. In August 2015, the FASB issued ASU 2015-14 deferring the effective date for ASU 2014-09 to annual reporting periods beginning after December 15, 2017, including interim periods within that reporting period. Early adoption is not permitted. The Company is evaluating the impact of this amendment on its consolidated financial statements. In January 2016, the FASB issued ASU 2016-01 Financial Instruments — Overall. ASU 2016-01 addresse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6) requires separate presentation of financial assets and liabilities by measurement category and form on the balance sheet or the notes to the financial statements, and (7) clarifies that the need for a valuation allowance on a deferred tax asset related to an available-for-sale security should be evaluated with other deferred tax assets. This guidance is effective for interim and annual reporting periods beginning after December 15, 2017, with early adoption permitted. The Company is currently evaluating the impact on its consolidated financial statements. In March 2016, the FASB issued ASU 2016-07 Investments — Equity Method and Joint Ventures which is intended to simplify the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guidance is effective for interim and annual reporting periods beginning after December 15, 2016, with early adoption permitted. The Company is currently evaluating the impact on its consolidated financial statements. In June 2016, the FASB issued ASU 2016-13 Financial Instruments — Credit Losses.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guidance is effective for interim and annual reporting periods beginning after December 15, 2019, with early adoption permitted, beginning with fiscal years after December 15,
2018. The Company is currently evaluating the impact on its consolidated financial statements. In August 2016, the FASB issued ASU No. 2016-15, Statement of Cash Flows — Classification of Certain Cash Receipts and Cash Payments. ASU 2016-15 provides guidance on the presentation and classification of specific cash flow items to improve consistency within the statement of cash flows. This guidance is effective for fiscal years, and interim periods within those fiscal years beginning after December 15, 2017, with early adoption permitted. The Company is evaluating the effect that ASU 2016-15 will have on its consolidated financial statements and related disclosures. In October 2016, the FASB issued ASU No. 2016-17, Consolidation — Interests Held through Related Parties That Are under Common Control. ASU 2016-17 is intended to revise guidance from ASU 2015-02 which, in practice, was leading to reporting of financial information that was not useful to financial statement users. Accordingly, ASU 2016-17 provides guidance on how a reporting entity that is the single decision maker of a VIE should treat indirect interests in the entity held through related parties that are under common control with the reporting entity when determining if the reporting entity is the primary beneficiary of the VIE. This guidance is effective for fiscal years, and interim periods within those fiscal years beginning after December 15, 2017, with early adoption permitted. The Company is evaluating the effect that ASU 2016-17 will have on its consolidated financial statements and related disclosures. In December 2016, the FASB issued ASU No. 2016-20, Technical Corrections and Improvements — Revenue from Contracts with Customers. ASU 2016-20 clarifies and corrects the unintended application of narrow aspects of the guidance in ASU 2014-09, issued in May 2014. ASU 2016-20 is effective for fiscal years beginning after December 15, 2017, including interim periods within that reporting period. Early adoption is not permitted. The Company is evaluating the impact of this amendment on its consolidated financial statements. In January 2017, the FASB issued ASU No. 2017-01, Business Combinations — Clarifying the Definition of a Business. ASU 2017-01 is intended to clarify the definition of a business with the objective of adding guidance to assist entities with evaluating whether transactions should be accounted for as acquisitions (or disposals) of assets or a business. This guidance is effective for fiscal years, and interim periods within those fiscal years beginning after December 15, 2017, with early adoption permitted. The Company is evaluating the effect that ASU 2017-01 will have on its consolidated financial statements and related disclosures.</t>
  </si>
  <si>
    <t>Mortgage Loans (Tables)</t>
  </si>
  <si>
    <t>Schedule of contractually required payments and estimated cash flows expected to be collected</t>
  </si>
  <si>
    <t>​ ​ ​
Year ended ​ ​
Year ended ​
($ in thousands) ​ ​
Re-performing (1) ​ ​
Non-performing ​ ​
Re-performing ​ ​
Non-performing ​
Contractually required principal and interest ​ ​ ​ $ 748,008 ​ ​ ​ ​ $ 6,387 ​ ​ ​ ​ $ 752,457 ​ ​ ​ ​ $ 67,393 ​ ​
Non-accretable amount ​ ​ ​ ​ (284,901 ) ​ ​ ​ ​ ​ (4,143 ) ​ ​ ​ ​ ​ (306,722 ) ​ ​ ​ ​ ​ (39,352 ) ​ ​
Expected cash flows to be collected ​ ​ ​ ​ 463,107 ​ ​ ​ ​ ​ 2,244 ​ ​ ​ ​ ​ 445,735 ​ ​ ​ ​ ​ 28,041 ​ ​
Accretable yield ​ ​ ​ ​ (106,492 ) ​ ​ ​ ​ ​ (222 ) ​ ​ ​ ​ ​ (118,673 ) ​ ​ ​ ​ ​ (8,281 ) ​ ​
Fair value at acquisition ​ ​ ​ $ 356,615 ​ ​ ​ ​ $ 2,022 ​ ​ ​ ​ $ 327,062 ​ ​ ​ ​ $ 19,760 ​ ​
​
​ (1) Excludes $78.2 million of RPLs acquired and sold in the third quarter of 2016.</t>
  </si>
  <si>
    <t>Schedule of accretable yield</t>
  </si>
  <si>
    <t>Year ended
Year ended December 31, 2015
Accretable yield ($ in thousands)
Re-performing
Non-performing
Re-performing
Non-performing
Balance at beginning of period $ 136,455 $ 18,425 $ 54,940 $ 20,686
Accretable yield additions 106,492 222 118,673 8,281
Reclassification from (to) non-accretable amount, net 59,887 1,001 — —
Accretion (62,976 ) (7,583 ) (37,158 ) (10,542 )
Balance at end of period $ 239,858 $ 12,065 $ 136,455 $ 18,425</t>
  </si>
  <si>
    <t>Schedule of carrying value of mortgage loans and related UPB by delinquency status</t>
  </si>
  <si>
    <t xml:space="preserve"> December 31, 2016 December 31, 2015 ($ in thousands) Number of Carrying Unpaid Number of Carrying Unpaid Current 2,306 $ 419,643 $ 510,058 1,072 $ 196,873 $ 251,216 30 797 141,228 173,482 521 91,502 118,895 60 482 84,498 101,727 353 57,344 72,870 90 911 143,061 179,718 898 133,386 174,979 Foreclosure 414 82,157 105,208 405 75,772 107,749 Mortgage loans 4,910 $ 870,587 $ 1,070,193 3,249 $ 554,877 $ 725,709 </t>
  </si>
  <si>
    <t>Real Estate Assets, Net (Tables)</t>
  </si>
  <si>
    <t>Schedule of activity in the Company's carrying value held-for-sale</t>
  </si>
  <si>
    <t>For the year ended
Property Held-for-sale ($ in thousands)
December 31, 2016
December 31, 2015
Count
Amount
Count
Amount
Balance at beginning of period 73 $ 10,333 12 $ 1,316
Transfers from mortgage loans 158 24,095 72 7,922
Adjustments to record at lower of cost or fair value — (2,011 ) — (99 )
Disposals (82 ) (8,991 ) (23 ) (2,269 )
Purchase of REO — — 12 2,942
Other — 456 — 521
Balance at end of period 149 $ 23,882 73 $ 10,333</t>
  </si>
  <si>
    <t>Fair Value (Tables)</t>
  </si>
  <si>
    <t>Schedule of fair value of financial assets and liabilities</t>
  </si>
  <si>
    <t xml:space="preserve">Level 1
Level 2
Level 3
December 31, 2016 ($ in thousands)
Carrying
Quoted
Observable
Unobservable
Not recognized on consolidated balance sheet at fair value (assets)
Mortgage loans, net $ 870,587 — — $ 930,226
Impaired REO held for sale net at NRV $ 8,797 — $ 8,797 —
Investment in securities $ 6,323 — $ 6,323 —
Not recognized on consolidated balance sheet at fair value (liabilities)
Secured borrowings $ 442,670 — — $ 436,623
Borrowings under repurchase transactions $ 227,440 — $ 227,440 —
Level 1
Level 2
Level 3
December 31, 2015 ($ in thousands)
Carrying
Quoted
Observable
Unobservable
Not recognized on consolidated balance sheet at fair value (assets)
Mortgage loans, net $ 554,877 — — $ 627,112
Property held for sale $ 10,333 — $ 12,581 —
Investment in securities — — — —
Not recognized on consolidated balance sheet at fair value (liabilities)
Secured borrowings $ 265,006 — — $ 259,646
Borrowings under repurchase transactions $ 104,533 — $ 104,533 — </t>
  </si>
  <si>
    <t>Schedule of quantitative information about significant unobservable inputs</t>
  </si>
  <si>
    <t xml:space="preserve">Range of Values
Input
December 31,
December 31,
Equity discount rate – Re-performing loans
5% – 10%
7% – 14%
Equity discount rate – Non-performing loans
10%
10% – 18%
Loan resolution timelines – Re-performing loans (in years)
0.6 – 7
4 – 7
Loan resolution timelines – Non-performing loans (in years)
0.1 – 7
1.4 – 4 </t>
  </si>
  <si>
    <t>Unconsolidated Affiliates (Tables)</t>
  </si>
  <si>
    <t>Schedule of assets and liabilities for the Company's unconsolidated affiliates at 100%, and at the Company's share</t>
  </si>
  <si>
    <t xml:space="preserve">Net income, assets and liabilities at 100% ($ in thousands) Net income at 100% For the year ended For the year ended For the year ended GA-E 2014-12 $ 762 $ 871 $ 97 Thetis Asset Management $ 1,100 $ 998 $ 56 AS Ajax E LLC $ 138 $ — $ — December 31, 2016 December 31, 2015 Assets and Liabilities at 100% Assets Liabilities Assets Liabilities GA-E 2014-12 $ 6,259 $ — $ 5,966 $ — Thetis Asset Management $ 4,846 $ 1,167 $ 3,028 $ 520 AS Ajax E LLC $ 7,964 $ 12 $ — $ — Net income, assets and liabilities at Company share ($ in thousands) Net income at Company share For the year ended For the year ended For the year ended GA-E 2014-12 $ 308 $ 353 $ 39 Thetis Asset Management $ 218 $ 198 $ 11 AS Ajax E LLC $ 32 $ — $ — December 31, 2016 December 31, 2015 Assets and Liabilities at Company share Assets Liabilities Assets Liabilities GA-E 2014-12 $ 2,535 $ — $ 2,416 $ — Thetis Asset Management $ 960 $ 231 $ 600 $ 103 AS Ajax E LLC $ 1,314 $ 2 $ — $ — </t>
  </si>
  <si>
    <t>Debt (Tables)</t>
  </si>
  <si>
    <t>Schedule of details of repurchase agreement</t>
  </si>
  <si>
    <t>($ in thousands)
December 31, 2016
Maturity Date
Origination date
Maximum
Amount
Amount of
Interest Rate
March 9, 2017
September 9, 2016 $ 10,310 $ 10,309 $ 14,728 3.32 %
March 30, 2017
September 30, 2016 10,797 10,797 15,424 3.34 %
May 8, 2017
November 9, 2016 14,986 14,986 21,409 3.35 %
November 21, 2017
November 22, 2016 200,000 21,302 36,044 4.20 %
July 12, 2019 July 15, 2016 200,000 170,046 226,192 3.25 %
Totals $ 436,093 $ 227,440 $ 313,797 3.35 %
($ in thousands)
December 31, 2015
Maturity Date
Origination date
Maximum
Amount
Amount of
Interest Rate
March 30, 2016
September 30, 2015 $ 10,838 $ 10,838 $ 15,483 2.53 %
June 23, 2016
December 23, 2015 9,374 9,374 13,391 2.91 %
November 22, 2016
November 24, 2015 200,000 84,321 135,736 4.17 %
Totals $ 220,212 $ 104,533 $ 164,610 3.91 %</t>
  </si>
  <si>
    <t>Schedule of amount outstanding on repurchase transactions and carrying value collateral</t>
  </si>
  <si>
    <t>($ in thousands)
Gross amounts not offset in balance sheet
Balance sheet date
Gross amount of
Gross amount
Net amount
December 31, 2016 $ 227,440 $ 313,797 $ 86,357
December 31, 2015 $ 104,533 $ 164,610 $ 60,077</t>
  </si>
  <si>
    <t>Schedule of securitization of notes</t>
  </si>
  <si>
    <t>Issuing Trust/Issue Date ​ ​
Security ​ ​
Original Principal ​ ​
Interest Rate ​
Ajax Mortgage Loan Trust 2015-A/May 2015 ​ ​
Class A notes due 2054 ​ ​
$35.6 million ​ ​ ​ ​ 3.88 % ​ ​
​
Class B-1 notes due 2054 (1)(3) ​ ​ $8.7 million ​ ​ ​ ​ 5.25 % ​ ​
​
Class B-2 notes due 2054 (1)(3) ​ ​ $8.7 million ​ ​ ​ ​ 5.25 % ​ ​
​ Trust certificates (2) ​ ​ $22.8 million ​ ​ ​ ​ — ​ ​
​ Deferred issuance costs ​ ​ $(0.8) million ​ ​ ​ ​ — ​ ​
Ajax Mortgage Loan Trust 2015-B/July 2015 ​ ​
Class A notes due 2060 ​ ​
$87.2 million ​ ​ ​ ​ 3.88 % ​ ​
​
Class B-1 notes due 2060 (1)(3) ​ ​ $15.9 million ​ ​ ​ ​ 5.25 % ​ ​
​
Class B-2 notes due 2060 (1)(3) ​ ​ $7.9 million ​ ​ ​ ​ 5.25 % ​ ​
​ Trust certificates (2) ​ ​ $47.5 million ​ ​ ​ ​ — ​ ​
​ Deferred issuance costs ​ ​ $(1.5) million ​ ​ ​ ​ — ​ ​
Ajax Mortgage Loan Trust 2015-C/November 2015 ​ ​
Class A notes due 2057 ​ ​
$82.0 million ​ ​ ​ ​ 3.88 % ​ ​
​
Class B-1 notes due 2057 (1)(3) ​ ​ $6.5 million ​ ​ ​ ​ 5.25 % ​ ​
​
Class B-2 notes due 2057 (1)(3) ​ ​ $6.5 million ​ ​ ​ ​ 5.25 % ​ ​
​ Trust certificates (2) ​ ​ $35.1 million ​ ​ ​ ​ — ​ ​
​ Deferred issuance costs ​ ​ $(2.7) million ​ ​ ​ ​ — ​ ​
Ajax Mortgage Loan Trust 2016-A/April 2016 ​ ​
Class A notes due 2064 ​ ​
$101.4 million ​ ​ ​ ​ 4.25 % ​ ​
​
Class B-1 notes due 2064 (1)(3) ​ ​ $7.9 million ​ ​ ​ ​ 5.25 % ​ ​
​
Class B-2 notes due 2064 (1)(3) ​ ​ $7.9 million ​ ​ ​ ​ 5.25 % ​ ​
​ Trust certificates (2) ​ ​ $41.3 million ​ ​ ​ ​ — ​ ​
​ Deferred issuance costs ​ ​ $(2.7) million ​ ​ ​ ​ — ​ ​
Ajax Mortgage Loan Trust 2016-B/August 2016 ​ ​
Class A notes due 2065 ​ ​
$84.4 million ​ ​ ​ ​ 4.00 % ​ ​
​
Class B-1 notes due 2065 (1)(3) ​ ​ $6.6 million ​ ​ ​ ​ 5.25 % ​ ​
​
Class B-2 notes due 2065 (1)(3) ​ ​ $6.6 million ​ ​ ​ ​ 5.25 % ​ ​
​ Trust certificates (2) ​ ​ $34.1 million ​ ​ ​ ​ — ​ ​
​ Deferred issuance costs ​ ​ $(1.6) million ​ ​ ​ ​ — ​ ​
Ajax Mortgage Loan Trust 2016-C/October 2016 ​ ​
Class A notes due 2057 ​ ​
$102.6 million ​ ​ ​ ​ 4.00 % ​ ​
​
Class B-1 notes due 2057 (1)(3) ​ ​ $7.9 million ​ ​ ​ ​ 5.25 % ​ ​
​
Class B-2 notes due 2057 (1)(3) ​ ​ $7.9 million ​ ​ ​ ​ 5.25 % ​ ​
​ Trust certificates (2) ​ ​ $39.4 million ​ ​ ​ ​ — ​ ​
​ Deferred issuance costs ​ ​ $(1.6) million ​ ​ ​ ​ —
(1) The Class B notes are subordinate,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we are entitled to receive any remaining amounts in the trusts after the Class A notes and Class B notes have been paid in full. (3) These securities are encumbered under a repurchase agreement.</t>
  </si>
  <si>
    <t>Schedule of status of mortgage loans</t>
  </si>
  <si>
    <t>​ ​ ​
Balances at December 31, 2016 ​ ​
Balances at December 31, 2015 ​ ​
Original balances at ​
Class of Notes ​ ​
Carrying ​ ​
Bond ​ ​
Carrying ​ ​
Bond ​ ​
Mortgage ​ ​
Bond ​
2014-A (1) ​ ​ ​ $ — ​ ​ ​ ​ $ — ​ ​ ​ ​ $ 55,098 ​ ​ ​ ​ $ 36,463 ​ ​ ​ ​ $ 81,405 ​ ​ ​ ​ $ 45,000 ​ ​
2014-B (1) ​ ​ ​ ​ — ​ ​ ​ ​ ​ — ​ ​ ​ ​ ​ 66,292 ​ ​ ​ ​ ​ 35,646 ​ ​ ​ ​ ​ 91,535 ​ ​ ​ ​ ​ 41,191 ​ ​
2015-A ​ ​ ​ ​ 51,388 ​ ​ ​ ​ ​ 29,476 ​ ​ ​ ​ ​ 53,673 ​ ​ ​ ​ ​ 33,674 ​ ​ ​ ​ ​ 75,835 ​ ​ ​ ​ ​ 35,643 ​ ​
2015-B ​ ​ ​ ​ 104,111 ​ ​ ​ ​ ​ 75,258 ​ ​ ​ ​ ​ 115,395 ​ ​ ​ ​ ​ 84,973 ​ ​ ​ ​ ​ 158,498 ​ ​ ​ ​ ​ 87,174 ​ ​
2015-C ​ ​ ​ ​ 100,614 ​ ​ ​ ​ ​ 66,979 ​ ​ ​ ​ ​ 108,238 ​ ​ ​ ​ ​ 79,824 ​ ​ ​ ​ ​ 130,130 ​ ​ ​ ​ ​ 81,982 ​ ​
2016-A ​ ​ ​ ​ 118,189 ​ ​ ​ ​ ​ 96,158 ​ ​ ​ ​ ​ — ​ ​ ​ ​ ​ — ​ ​ ​ ​ ​ 158,485 ​ ​ ​ ​ ​ 101,431 ​ ​
2016-B ​ ​ ​ ​ 97,660 ​ ​ ​ ​ ​ 80,672 ​ ​ ​ ​ ​ — ​ ​ ​ ​ ​ — ​ ​ ​ ​ ​ 131,746 ​ ​ ​ ​ ​ 84,430 ​ ​
2016-C ​ ​ ​ ​ 126,681 ​ ​ ​ ​ ​ 101,209 ​ ​ ​ ​ ​ — ​ ​ ​ ​ ​ — ​ ​ ​ ​ ​ 157,808 ​ ​ ​ ​ ​ 102,575 ​ ​
​ ​ ​ ​ $ 598,643 ​ ​ ​ ​ $ 449,752 ​ ​ ​ ​ $ 398,696 ​ ​ ​ ​ $ 270,580 ​ ​ ​ ​ $ 985,442 ​ ​ ​ ​ $ 579,426 ​ ​
​
​ (1) Bonds issued under 2014-A and 2014-B were called in October 2016.</t>
  </si>
  <si>
    <t>Related Party Transactions (Tables)</t>
  </si>
  <si>
    <t>Schedule of consolidated statement of income</t>
  </si>
  <si>
    <t xml:space="preserve">​ ​ ​
Year ended December 31, 2016 ​
($ in thousands) ​ ​
Amount ​ ​
Counterparty ​ ​
Consolidated Statement of Income location ​
Loan servicing fees ​ ​ ​ $ 6,262 ​ ​ ​ Gregory ​ ​
Related party expense – loan servicing fees ​
Management fee ​ ​ ​ $ 3,949 ​ ​ ​ Thetis ​ ​ Related party expense – management fee ​
Due diligence and related loan acquisition costs ​ ​ ​ $ 100 ​ ​ ​ Gregory ​ ​ Loan transaction expense ​
Expense reimbursements ​ ​ ​ $ 67 ​ ​ ​ Gregory ​ ​ Other fees and expenses ​
Expense reimbursements ​ ​ ​ $ 28 ​ ​ ​ Thetis ​ ​ Other fees and expenses ​
Year ended December 31, 2015
Amount
Counterparty
Consolidated Statement of Income location
Loan servicing fees $ 3,993 Gregory
Related party expense – loan servicing fees
Management fee $ 3,353 Thetis Related party expense – management fee
Due diligence and related loan acquisition costs $ 75 Gregory Loan transaction expense
Expense reimbursements $ — Gregory Other fees and expenses
Expense reimbursements $ — Thetis Other fees and expenses
Period from date of inception (January 30, 2014) through December 31, 2014
Amount
Counterparty
Consolidated Statement of Income location
Loan servicing fees $ 485 Gregory
Related party expense – loan servicing fees
Management fee $ 956 Thetis Related party expense – management fee
Due diligence and related loan acquisition costs $ 12
Aspen Yo Loan transaction expense
Expense reimbursements $ 58 Thetis Professional fees
Expense reimbursements $ — Thetis Other fees </t>
  </si>
  <si>
    <t>schedule of related party transactions for consolidated balance sheet</t>
  </si>
  <si>
    <t xml:space="preserve"> December 31, 2016 ($ in thousands) Amount Counterparty Consolidated Balance Sheet location Receivables from Servicer $ 12,481 Gregory Receivable from Servicer Investment in subordinated debt securities $ 6,323 Oileus Residential Investment in securities Management fee payable $ 750 Thetis Management fee payable Servicing fees payable $ 195 Gregory Accrued expenses and other liabilities Insurance expense reimbursement receivable $ — Thetis Prepaid expenses and other assets December 31, 2015 Amount Counterparty Consolidated Balance Sheet location Receivables from Servicer $ 5,444 Gregory Receivable from Servicer Investment in subordinated debt securities $ — Oileus Residential Investment in debt securities Management fee payable $ 677 Thetis Management fee payable Servicing fees payable $ 152 Gregory Accrued expenses and other liabilities Insurance expense reimbursement receivable $ 37 Thetis Prepaid expenses and other assets </t>
  </si>
  <si>
    <t>Stock-based Payments and Director Fees (Tables)</t>
  </si>
  <si>
    <t>Schedule of management fees and director fees</t>
  </si>
  <si>
    <t>Management Fees and Director Fees
​ ​ ​
For the year ended ​ ​
For the year ended ​ ​
For the year ended ​
($ in thousands except share amounts) ​ ​
Number ​ ​
Amount of (1) ​ ​
Number ​ ​
Amount of (1) ​ ​
Number ​ ​
Amount of (1) ​
Management fees ​ ​ ​ ​ 70,957 ​ ​ ​ ​ $ 1,067 ​ ​ ​ ​ ​ 85,497 ​ ​ ​ ​ $ 1,239 ​ ​ ​ ​ ​ 31,835 ​ ​ ​ ​ $ 477 ​ ​
Independent director fees ​ ​ ​ ​ 6,648 ​ ​ ​ ​ ​ 100 ​ ​ ​ ​ ​ 6,872 ​ ​ ​ ​ ​ 100 ​ ​ ​ ​ ​ 2,502 ​ ​ ​ ​ ​ 38 ​ ​
​ ​ ​ ​ ​ 77,605 ​ ​ ​ ​ $ 1,167 ​ ​ ​ ​ ​ 92,369 ​ ​ ​ ​ $ 1,339 ​ ​ ​ ​ ​ 34,337 ​ ​ ​ ​ $ 515 ​ ​
​
​ (1) All management fees and independent director fees are fully expensed in the period in which they are incurred. ​ (2) Vesting occurs ratably over a three year period with restrictions on sale restricted until the third anniversary of the grant date.</t>
  </si>
  <si>
    <t>Schedule of activity in restricted stock</t>
  </si>
  <si>
    <t>The following table sets forth the activity in the Company’s restricted stock plans:
($ in thousands, except share ​ ​ ​ ​ ​ ​ ​ ​ ​
​ ​ ​ ​ ​ ​ ​ ​ ​ ​ ​ ​ ​ ​ ​ ​ ​ ​ ​ ​ ​ ​ ​ ​ ​ ​ ​
Non-vested shares at ​ ​
Fully-vested shares at ​
Year ended December 31, 2016 ​ ​
Total ​ ​
Shares ​ ​
Total ​ ​
Grant ​ ​
Shares ​ ​
Per share ​ ​
Shares ​ ​
Weighted ​
Directors’ Grants (1) ​ ​ ​ ​ 10,000 ​ ​ ​ ​ ​ 2,000 ​ ​ ​ ​ $ 28 ​ ​ ​ ​ $ 16 ​ ​ ​ ​ ​ 2,000 ​ ​ ​ ​ $ 13.79 ​ ​ ​ ​ ​ 8,000 ​ ​ ​ ​ $ 13.79 ​ ​
Employee and Service Provider Grant (2) ​ ​ ​ ​ 153,000 ​ ​ ​ ​ ​ 153,000 ​ ​ ​ ​ ​ 2,053 ​ ​ ​ ​ ​ 284 ​ ​ ​ ​ ​ 153,000 ​ ​ ​ ​ ​ 13.50 ​ ​ ​ ​ ​ — ​ ​ ​ ​ ​ — ​ ​
Totals ​ ​ ​ ​ 163,000 ​ ​ ​ ​ ​ 155,000 ​ ​ ​ ​ $ 2,081 ​ ​ ​ ​ $ 300 ​ ​ ​ ​ ​ 155,000 ​ ​ ​ ​ $ 13.50 ​ ​ ​ ​ ​ 8,000 ​ ​ ​ ​ $ 13.79 ​ ​
​
​ (1) Vesting period is one year from grant date. Weighted average remaining life of grant at December 31, 2016 is 0.5 years. ​ (2) Vesting is ratable over three-year period from grant date. Weighted average remaining life of grant at December 31, 2016 is 2.6 years.
​ ​ ​ ​ ​ ​ ​ ​ ​ ​ ​ ​ ​ ​ ​ ​ ​ ​ ​ ​ ​ ​ ​ ​ ​ ​ ​
Non-vested shares at ​ ​
Fully-vested shares at ​
Year ended December 31, 2015 ​ ​
Total ​ ​
Shares ​ ​
Total ​ ​
Grant ​ ​
Shares ​ ​
Per share ​ ​
Shares ​ ​
Weighted ​
Directors’ Grants (1) ​ ​ ​ ​ 8,000 ​ ​ ​ ​ ​ 2,000 ​ ​ ​ ​ $ 29 ​ ​ ​ ​ $ 71 ​ ​ ​ ​ ​ 2,000 ​ ​ ​ ​ $ 14.25 ​ ​ ​ ​ ​ 6,000 ​ ​ ​ ​ $ 14.25 ​ ​
Employee and Service Provider Grant (2) ​ ​ ​ ​ — ​ ​ ​ ​ ​ — ​ ​ ​ ​ ​ — ​ ​ ​ ​ ​ — ​ ​ ​ ​ ​ — ​ ​ ​ ​ ​ — ​ ​ ​ ​ ​ — ​ ​ ​ ​ ​ ​ ​ ​
Totals ​ ​ ​ ​ 8,000 ​ ​ ​ ​ ​ 2,000 ​ ​ ​ ​ $ 29 ​ ​ ​ ​ $ 71 ​ ​ ​ ​ ​ 2,000 ​ ​ ​ ​ $ 14.25 ​ ​ ​ ​ ​ 6,000 ​ ​ ​ ​ $ 14.25 ​ ​
​
​ (1) Vesting period is one year from grant date. ​ (2) Vesting is ratable over three-year period from grant date. ​
​ ​ ​ ​ ​ ​ ​ ​ ​ ​ ​ ​ ​ ​ ​ ​ ​ ​ ​ ​ ​ ​ ​ ​ ​ ​ ​
Non-vested shares at ​ ​
Fully-vested shares at ​
Period from date of inception ​ ​
Total ​ ​
Shares ​ ​
Total ​ ​
Grant ​ ​
Shares ​ ​
Per share ​ ​
Shares ​ ​
Weighted ​
Directors’ Grants (1) ​ ​ ​ ​ 6,000 ​ ​ ​ ​ ​ 6,000 ​ ​ ​ ​ $ 90 ​ ​ ​ ​ $ 45 ​ ​ ​ ​ ​ 6,000 ​ ​ ​ ​ $ 15.00 ​ ​ ​ ​ ​ — ​ ​ ​ ​ $ — ​ ​
Employee and Service Provider Grant (2) ​ ​ ​ ​ — ​ ​ ​ ​ ​ — ​ ​ ​ ​ ​ — ​ ​ ​ ​ ​ — ​ ​ ​ ​ ​ — ​ ​ ​ ​ ​ — ​ ​ ​ ​ ​ — ​ ​ ​ ​ ​ — ​ ​
Totals ​ ​ ​ ​ 6,000 ​ ​ ​ ​ ​ 6,000 ​ ​ ​ ​ $ 90 ​ ​ ​ ​ $ 45 ​ ​ ​ ​ ​ 6,000 ​ ​ ​ ​ $ 15.00 ​ ​ ​ ​ ​ — ​ ​ ​ ​ $ — ​ ​
​
​ (1) Vesting period is one year from grant date. ​ (2) Vesting is ratable over three-year period from grant date.</t>
  </si>
  <si>
    <t>Earnings per Share (Tables)</t>
  </si>
  <si>
    <t>Components of basic and diluted earnings per share</t>
  </si>
  <si>
    <t xml:space="preserve"> Year ended December 31, 2016 ($ in thousands, except share and per share amounts) Income Shares Per Share Basic EPS Consolidated income attributable to common stockholders $ 27,836 16,742,882 Allocation of earnings to participating restricted shares (140 ) — Consolidated income attributable to unrestricted common stockholders $ 27,696 16,742,882 $ 1.65 Effect of dilutive securities Operating Partnership units 1,038 624,106 Restricted stock grants and Manager and director fee shares 140 84,919 Diluted EPS Consolidated income attributable to common stockholders and dilutive securities $ 28,874 17,451,907 $ 1.65 Year ended December 31, 2015 ($ in thousands, except share and per share amounts) Income Shares Per Share Basic EPS Consolidated income attributable to common stockholders $ 24,754 14,711,610 Allocation of earnings to participating restricted shares (62 ) — Consolidated income attributable to unrestricted common stockholders $ 24,692 14,711,610 $ 1.68 Effect of dilutive securities Operating Partnership units 1,038 624,106 Restricted stock grants and Manager and director fee shares 62 36,772 Diluted EPS Consolidated income attributable to common stockholders and dilutive securities $ 25,792 15,372,488 $ 1.68 Period from Inception (January 30, 2014) ($ in thousands, except share and per share amounts) Income Shares Per Share Basic EPS Consolidated income attributable to common stockholders $ 3,424 8,360,432 Allocation of earnings to participating restricted shares (11 ) — Consolidated income attributable to unrestricted common stockholders $ 3,413 8,360,432 $ 0.41 Effect of dilutive securities Operating Partnership units 147 461,964 Restricted stock grants and Manager and director fee shares 11 26,659 Diluted EPS Consolidated income attributable to common stockholders and dilutive securities $ 3,571 8,849,055 $ 0.40</t>
  </si>
  <si>
    <t>Quarterly Financial Information (unaudited) (Tables)</t>
  </si>
  <si>
    <t>Schedule of quarterly financial information</t>
  </si>
  <si>
    <t xml:space="preserve">For the year ended December 31, 2016
First
Second
Third
Fourth
Total income $ 11,411 $ 10,688 $ 11,619 $ 10,969
Income before provision for income tax $ 7,960 $ 6,887 $ 7,905 $ 6,157
Net income attributable to common stockholders $ 7,651 $ 6,605 $ 7,623 $ 5,957
Basic earnings common share $ 0.50 $ 0.42 $ 0.42 $ 0.33
Diluted earnings per common share $ 0.50 $ 0.42 $ 0.42 $ 0.33
For the year ended December 31, 2015
First
Second
Third
Fourth
Total income $  6,033 $  8,810 $ 10,936 $ 11,689
Income before provision for income tax $ 3,815 $ 5,675 $ 7,933 $ 8,371
Net income attributable to common stockholders $ 3,640 $ 5,436 $ 7,614 $ 8,064
Basic earnings common share $ 0.28 $ 0.36 $ 0.50 $ 0.53
Diluted earnings per common share $ 0.28 $ 0.36 $ 0.50 $ 0.53 </t>
  </si>
  <si>
    <t>Organization and Basis of Presentation (Details Textuals) $ in Thousands</t>
  </si>
  <si>
    <t>Dec. 31, 2016USD ($)</t>
  </si>
  <si>
    <t>Organization And Basis Of Presentation [Line Items]</t>
  </si>
  <si>
    <t>Description of operating partnership units redeemed</t>
  </si>
  <si>
    <t>The SBC loans that the Company intends to opportunistically purchase generally have a principal balance of up to $5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t>
  </si>
  <si>
    <t>Percentage of outstanding OP units owned</t>
  </si>
  <si>
    <t>96.70%</t>
  </si>
  <si>
    <t>Percentage of outstanding OP owned by an unaffiliated holder</t>
  </si>
  <si>
    <t>3.30%</t>
  </si>
  <si>
    <t>Principal balance of small balance commercial mortgage loans secured by multi-family residential and commercial mixed use retail/residential properties</t>
  </si>
  <si>
    <t>Maximum</t>
  </si>
  <si>
    <t>Thetis Asset Management</t>
  </si>
  <si>
    <t>Ownership percentage</t>
  </si>
  <si>
    <t>19.80%</t>
  </si>
  <si>
    <t>Summary of Significant Accounting Policies (Details Textuals) $ in Thousands</t>
  </si>
  <si>
    <t>Jun. 07, 2016shares</t>
  </si>
  <si>
    <t>Jul. 08, 2014</t>
  </si>
  <si>
    <t>Dec. 31, 2016USD ($)Segmentshares</t>
  </si>
  <si>
    <t>Dec. 31, 2015USD ($)</t>
  </si>
  <si>
    <t>Dec. 31, 2014USD ($)</t>
  </si>
  <si>
    <t>Summary Of Significant Accounting Policies [Line Items]</t>
  </si>
  <si>
    <t>Annual retainer amount</t>
  </si>
  <si>
    <t>Depreciation method</t>
  </si>
  <si>
    <t>straight-line method</t>
  </si>
  <si>
    <t>Estimated useful lives of an assets</t>
  </si>
  <si>
    <t>three to 27.5 years</t>
  </si>
  <si>
    <t>Number of operating segment | Segment</t>
  </si>
  <si>
    <t>Cash balances</t>
  </si>
  <si>
    <t>Accounting Standards 2015 - 03</t>
  </si>
  <si>
    <t>Reduction in prepaid expenses and other assets</t>
  </si>
  <si>
    <t>Reduction in secured borrowings</t>
  </si>
  <si>
    <t>Servicing agreement | Gregory</t>
  </si>
  <si>
    <t>Percentage of fair market value of REO</t>
  </si>
  <si>
    <t>1.00%</t>
  </si>
  <si>
    <t>Percentage of purchase price of REO</t>
  </si>
  <si>
    <t>Terms of agreement</t>
  </si>
  <si>
    <t>15 years</t>
  </si>
  <si>
    <t>Servicing agreement | Gregory | Minimum</t>
  </si>
  <si>
    <t>Servicing fees percentage</t>
  </si>
  <si>
    <t>0.65%</t>
  </si>
  <si>
    <t>Servicing agreement | Gregory | Maximum</t>
  </si>
  <si>
    <t>1.25%</t>
  </si>
  <si>
    <t>Management agreement | Manager</t>
  </si>
  <si>
    <t>2014 Director Equity Plan</t>
  </si>
  <si>
    <t>Number of shares available under for distribution | shares</t>
  </si>
  <si>
    <t>2014 Director Equity Plan | Restricted stock</t>
  </si>
  <si>
    <t>Number of shares issued to independent directors | shares</t>
  </si>
  <si>
    <t>Vesting period</t>
  </si>
  <si>
    <t>1 year</t>
  </si>
  <si>
    <t>2016 Equity Incentive Plan</t>
  </si>
  <si>
    <t>Percentage of outstanding shares on a fully diluted basis</t>
  </si>
  <si>
    <t>5.00%</t>
  </si>
  <si>
    <t>Mortgage Loans (Details) - USD ($) $ in Thousands</t>
  </si>
  <si>
    <t>Re-performing loans</t>
  </si>
  <si>
    <t>Mortgage Loans on Real Estate [Line Items]</t>
  </si>
  <si>
    <t>Contractually required principal and interest</t>
  </si>
  <si>
    <t>Non-accretable yield</t>
  </si>
  <si>
    <t>Expected cash flows to be collected</t>
  </si>
  <si>
    <t>Accretable yield</t>
  </si>
  <si>
    <t>Fair value at acquisition</t>
  </si>
  <si>
    <t>Non-performing loans</t>
  </si>
  <si>
    <t>Excludes $78.2 million of RPLs acquired and sold in the third quarter of 2016.</t>
  </si>
  <si>
    <t>Mortgage Loans (Parentheticals) (Details) $ in Millions</t>
  </si>
  <si>
    <t>Ajax E Master Trust | Re-performing loans | Sale of re-performing mortgage loans</t>
  </si>
  <si>
    <t>Loans sold value</t>
  </si>
  <si>
    <t>Mortgage Loans (Details 1) - USD ($) $ in Thousands</t>
  </si>
  <si>
    <t>Certain Loans Acquired in Transfer Not Accounted for as Debt Securities, Accretable Yield Movement Schedule [Roll Forward]</t>
  </si>
  <si>
    <t>Reclassification from (to) non-accretable amount, net</t>
  </si>
  <si>
    <t>Balance at beginning of period</t>
  </si>
  <si>
    <t>Accretable yield additions</t>
  </si>
  <si>
    <t>Accretion</t>
  </si>
  <si>
    <t>Balance at end of period</t>
  </si>
  <si>
    <t>Mortgage Loans (Details 2) $ in Thousands</t>
  </si>
  <si>
    <t>Dec. 31, 2016USD ($)Loan</t>
  </si>
  <si>
    <t>Dec. 31, 2015USD ($)Loan</t>
  </si>
  <si>
    <t>Financing Receivable, Recorded Investment, Past Due [Line Items]</t>
  </si>
  <si>
    <t>Number of loans | Loan</t>
  </si>
  <si>
    <t>Carrying value</t>
  </si>
  <si>
    <t>Unpaid principal balance</t>
  </si>
  <si>
    <t>Current</t>
  </si>
  <si>
    <t>Foreclosure</t>
  </si>
  <si>
    <t>Mortgage Loans (Details Textuals) - USD ($) $ in Thousands</t>
  </si>
  <si>
    <t>Interest income on loans</t>
  </si>
  <si>
    <t>Certain loans acquired in transfer not accounted for as debt securities, accretable yield, reclassifications (to) from nonaccretable difference</t>
  </si>
  <si>
    <t>Loan acquisitions</t>
  </si>
  <si>
    <t>93.10%</t>
  </si>
  <si>
    <t>85.00%</t>
  </si>
  <si>
    <t>6.90%</t>
  </si>
  <si>
    <t>15.00%</t>
  </si>
  <si>
    <t>Real Estate Assets, Net (Details) $ in Thousands</t>
  </si>
  <si>
    <t>Dec. 31, 2016USD ($)Property</t>
  </si>
  <si>
    <t>Dec. 31, 2015USD ($)Property</t>
  </si>
  <si>
    <t>Real Estate Held For Sale [Roll Forward]</t>
  </si>
  <si>
    <t>Balance at beginning of period, count | Property</t>
  </si>
  <si>
    <t>Balance at beginning of period | $</t>
  </si>
  <si>
    <t>Transfers from mortgage loans, count | Property</t>
  </si>
  <si>
    <t>Transfers from mortgage loans | $</t>
  </si>
  <si>
    <t>Adjustments to record at lower of cost or fair value, count | Property</t>
  </si>
  <si>
    <t>Adjustments to record at lower of cost or fair value | $</t>
  </si>
  <si>
    <t>Disposals, count | Property</t>
  </si>
  <si>
    <t>Disposals | $</t>
  </si>
  <si>
    <t>Purchase of REO, count | Property</t>
  </si>
  <si>
    <t>Purchase of REO | $</t>
  </si>
  <si>
    <t>Other, count | Property</t>
  </si>
  <si>
    <t>Other | $</t>
  </si>
  <si>
    <t>Balance at end of period , count | Property</t>
  </si>
  <si>
    <t>Balance at end of period | $</t>
  </si>
  <si>
    <t>Real Estate Assets, Net (Details Textuals) $ in Thousands</t>
  </si>
  <si>
    <t>Dec. 31, 2014USD ($)Property</t>
  </si>
  <si>
    <t>Real Estate [Line Items]</t>
  </si>
  <si>
    <t>Aggregate carrying value REO properties</t>
  </si>
  <si>
    <t>Number of REO properties held for rental | Property</t>
  </si>
  <si>
    <t>Impaired REO held for sale net at NRV</t>
  </si>
  <si>
    <t>Number of REO properties held-for-sale | Property</t>
  </si>
  <si>
    <t>Foreclosed residential properties</t>
  </si>
  <si>
    <t>Number of REO properties rented | Property</t>
  </si>
  <si>
    <t>Number of held-for-sale residential properties disposed | Property</t>
  </si>
  <si>
    <t>Adjustment to record REO properties at lower of cost</t>
  </si>
  <si>
    <t>Other Income</t>
  </si>
  <si>
    <t>Fair Value (Details) - USD ($) $ in Thousands</t>
  </si>
  <si>
    <t>Not recognized on consolidated balance sheet at fair value (assets)</t>
  </si>
  <si>
    <t>Not recognized on consolidated balance sheet at fair value (liabilities)</t>
  </si>
  <si>
    <t>Carrying Value</t>
  </si>
  <si>
    <t>Investment in securities</t>
  </si>
  <si>
    <t>Level 1 Quoted prices in active markets</t>
  </si>
  <si>
    <t>Borrowings under repurchase agreement</t>
  </si>
  <si>
    <t>Level 2 Observable inputs other than Level 1 prices</t>
  </si>
  <si>
    <t>Level 3 Unobservable inputs</t>
  </si>
  <si>
    <t>Fair Value (Details 1)</t>
  </si>
  <si>
    <t>Re-performing loans | Minimum</t>
  </si>
  <si>
    <t>Fair Value Inputs, Assets, Quantitative Information [Line Items]</t>
  </si>
  <si>
    <t>Equity discount rate</t>
  </si>
  <si>
    <t>7.00%</t>
  </si>
  <si>
    <t>Loan resolution timelines</t>
  </si>
  <si>
    <t>7 months 6 days</t>
  </si>
  <si>
    <t>4 years</t>
  </si>
  <si>
    <t>Re-performing loans | Maximum</t>
  </si>
  <si>
    <t>10.00%</t>
  </si>
  <si>
    <t>14.00%</t>
  </si>
  <si>
    <t>7 years</t>
  </si>
  <si>
    <t>Non-performing loans | Minimum</t>
  </si>
  <si>
    <t>1 month 6 days</t>
  </si>
  <si>
    <t>1 year 4 months 24 days</t>
  </si>
  <si>
    <t>Non-performing loans | Maximum</t>
  </si>
  <si>
    <t>18.00%</t>
  </si>
  <si>
    <t>Unconsolidated Affiliates (Details) - USD ($) $ in Thousands</t>
  </si>
  <si>
    <t>Schedule of Equity Method Investments [Line Items]</t>
  </si>
  <si>
    <t>Assets</t>
  </si>
  <si>
    <t>Liabilities</t>
  </si>
  <si>
    <t>Delaware Trust</t>
  </si>
  <si>
    <t>AS Ajax E LLC</t>
  </si>
  <si>
    <t>Unconsolidated Affiliates (Detail Textuals) - USD ($) $ in Millions</t>
  </si>
  <si>
    <t>Mar. 14, 2016</t>
  </si>
  <si>
    <t>Manager</t>
  </si>
  <si>
    <t>Proceeds of mortgage loans</t>
  </si>
  <si>
    <t>Ajax E Master Trust | AS Ajax E LLC</t>
  </si>
  <si>
    <t>Ownership interest in real estate trust, percentage</t>
  </si>
  <si>
    <t>16.50%</t>
  </si>
  <si>
    <t>24.20%</t>
  </si>
  <si>
    <t>Converted to equity investment</t>
  </si>
  <si>
    <t>AS Ajax E LLC | Re-performing loans | Loan to equity method investee</t>
  </si>
  <si>
    <t>Loan to AS Ajax E LLC</t>
  </si>
  <si>
    <t>Basis of variable rate</t>
  </si>
  <si>
    <t>Libor</t>
  </si>
  <si>
    <t>Interest rate</t>
  </si>
  <si>
    <t>5.22%</t>
  </si>
  <si>
    <t>Delaware Trust GA-E 2014-12</t>
  </si>
  <si>
    <t>40.50%</t>
  </si>
  <si>
    <t>Commitments and Contingencies (Details Textuals) - One-to-four family residences - Re-performing loans - Purchase commitment $ in Millions</t>
  </si>
  <si>
    <t>Number of mortgage loans on real estate | Loan</t>
  </si>
  <si>
    <t>Aggregate unpaid principal balance of mortgage loans on real estate</t>
  </si>
  <si>
    <t>Percentage of unpaid principal balance of loan acquired</t>
  </si>
  <si>
    <t>78.50%</t>
  </si>
  <si>
    <t>Estimated market value of the underlying collateral</t>
  </si>
  <si>
    <t>Percentage of estimated market value of the underlying collateral in three transactions from three different sellers</t>
  </si>
  <si>
    <t>48.20%</t>
  </si>
  <si>
    <t>Debt (Details) - USD ($) $ in Thousands</t>
  </si>
  <si>
    <t>Debt Instrument [Line Items]</t>
  </si>
  <si>
    <t>Amount of collateral</t>
  </si>
  <si>
    <t>Master Repurchase Agreement</t>
  </si>
  <si>
    <t>Maximum borrowing capacity</t>
  </si>
  <si>
    <t>Amount outstanding</t>
  </si>
  <si>
    <t>3.35%</t>
  </si>
  <si>
    <t>3.91%</t>
  </si>
  <si>
    <t>Master Repurchase Agreement | March 9, 2017</t>
  </si>
  <si>
    <t>Maturity Date</t>
  </si>
  <si>
    <t>Mar. 9,
		2017</t>
  </si>
  <si>
    <t>Origination date</t>
  </si>
  <si>
    <t>Sep. 9,
		2016</t>
  </si>
  <si>
    <t>3.32%</t>
  </si>
  <si>
    <t>Master Repurchase Agreement | March 30, 2017</t>
  </si>
  <si>
    <t>Mar. 30,
		2017</t>
  </si>
  <si>
    <t>Sep. 30,
		2016</t>
  </si>
  <si>
    <t>3.34%</t>
  </si>
  <si>
    <t>Master Repurchase Agreement | May 8, 2017</t>
  </si>
  <si>
    <t>May 8,
		2017</t>
  </si>
  <si>
    <t>Nov. 9,
		2016</t>
  </si>
  <si>
    <t>Master Repurchase Agreement | November 21, 2017</t>
  </si>
  <si>
    <t>Nov. 21,
		2017</t>
  </si>
  <si>
    <t>Nov. 22,
		2016</t>
  </si>
  <si>
    <t>4.20%</t>
  </si>
  <si>
    <t>Master Repurchase Agreement | July 12, 2019</t>
  </si>
  <si>
    <t>Jul. 12,
		2019</t>
  </si>
  <si>
    <t>Jul. 15,
		2016</t>
  </si>
  <si>
    <t>3.25%</t>
  </si>
  <si>
    <t>Master Repurchase Agreement | March 30, 2016</t>
  </si>
  <si>
    <t>Mar. 30,
		2016</t>
  </si>
  <si>
    <t>Sep. 30,
		2015</t>
  </si>
  <si>
    <t>2.53%</t>
  </si>
  <si>
    <t>Master Repurchase Agreement | June 23, 2016</t>
  </si>
  <si>
    <t>Jun. 23,
		2016</t>
  </si>
  <si>
    <t>Dec. 23,
		2015</t>
  </si>
  <si>
    <t>2.91%</t>
  </si>
  <si>
    <t>Master Repurchase Agreement | November 22, 2016</t>
  </si>
  <si>
    <t>Nov. 24,
		2015</t>
  </si>
  <si>
    <t>4.17%</t>
  </si>
  <si>
    <t>Debt (Details 1) - USD ($) $ in Thousands</t>
  </si>
  <si>
    <t>Gross amount of recognized liabilities</t>
  </si>
  <si>
    <t>Gross amount pledged as collateral</t>
  </si>
  <si>
    <t>Net amount</t>
  </si>
  <si>
    <t>Debt (Details 2) - USD ($) $ in Thousands</t>
  </si>
  <si>
    <t>Deferred issuance costs</t>
  </si>
  <si>
    <t>Mortgage loans | Class A Notes | Ajax Mortgage Loan Trust 2015-A / May 2015</t>
  </si>
  <si>
    <t>Notes due</t>
  </si>
  <si>
    <t>Original Principal</t>
  </si>
  <si>
    <t>Interest Rate</t>
  </si>
  <si>
    <t>3.88%</t>
  </si>
  <si>
    <t>Mortgage loans | Class A Notes | Ajax Mortgage Loan Trust 2015-B / July 2015</t>
  </si>
  <si>
    <t>Mortgage loans | Class A Notes | Ajax Mortgage Loan Trust 2015-C / November 2015</t>
  </si>
  <si>
    <t>Mortgage loans | Class A Notes | Ajax Mortgage Loan Trust 2016-A/ April 2016</t>
  </si>
  <si>
    <t>4.25%</t>
  </si>
  <si>
    <t>Mortgage loans | Class A Notes | Ajax Mortgage Loan Trust 2016-B / August 2016</t>
  </si>
  <si>
    <t>4.00%</t>
  </si>
  <si>
    <t>Mortgage loans | Class A Notes | Ajax Mortgage Loan Trust 2016-C/ October 2016</t>
  </si>
  <si>
    <t>Mortgage loans | Class B 1 Notes | Ajax Mortgage Loan Trust 2015-A / May 2015</t>
  </si>
  <si>
    <t>[1],[2]</t>
  </si>
  <si>
    <t>5.25%</t>
  </si>
  <si>
    <t>Mortgage loans | Class B 1 Notes | Ajax Mortgage Loan Trust 2015-B / July 2015</t>
  </si>
  <si>
    <t>Mortgage loans | Class B 1 Notes | Ajax Mortgage Loan Trust 2015-C / November 2015</t>
  </si>
  <si>
    <t>Mortgage loans | Class B 1 Notes | Ajax Mortgage Loan Trust 2016-A/ April 2016</t>
  </si>
  <si>
    <t>Mortgage loans | Class B 1 Notes | Ajax Mortgage Loan Trust 2016-B / August 2016</t>
  </si>
  <si>
    <t>Mortgage loans | Class B 1 Notes | Ajax Mortgage Loan Trust 2016-C/ October 2016</t>
  </si>
  <si>
    <t>Mortgage loans | Class B 2 Notes | Ajax Mortgage Loan Trust 2015-A / May 2015</t>
  </si>
  <si>
    <t>Mortgage loans | Class B 2 Notes | Ajax Mortgage Loan Trust 2015-B / July 2015</t>
  </si>
  <si>
    <t>Mortgage loans | Class B 2 Notes | Ajax Mortgage Loan Trust 2015-C / November 2015</t>
  </si>
  <si>
    <t>Mortgage loans | Class B 2 Notes | Ajax Mortgage Loan Trust 2016-A/ April 2016</t>
  </si>
  <si>
    <t>Mortgage loans | Class B 2 Notes | Ajax Mortgage Loan Trust 2016-B / August 2016</t>
  </si>
  <si>
    <t>Mortgage loans | Class B 2 Notes | Ajax Mortgage Loan Trust 2016-C/ October 2016</t>
  </si>
  <si>
    <t>Mortgage loans | Trust Certificate | Ajax Mortgage Loan Trust 2015-A / May 2015</t>
  </si>
  <si>
    <t>[3]</t>
  </si>
  <si>
    <t>Mortgage loans | Trust Certificate | Ajax Mortgage Loan Trust 2015-B / July 2015</t>
  </si>
  <si>
    <t>Mortgage loans | Trust Certificate | Ajax Mortgage Loan Trust 2015-C / November 2015</t>
  </si>
  <si>
    <t>Mortgage loans | Trust Certificate | Ajax Mortgage Loan Trust 2016-A/ April 2016</t>
  </si>
  <si>
    <t>Mortgage loans | Trust Certificate | Ajax Mortgage Loan Trust 2016-B / August 2016</t>
  </si>
  <si>
    <t>Mortgage loans | Trust Certificate | Ajax Mortgage Loan Trust 2016-C/ October 2016</t>
  </si>
  <si>
    <t>Mortgage loans | Deferred issuance costs | Ajax Mortgage Loan Trust 2015-A / May 2015</t>
  </si>
  <si>
    <t>Mortgage loans | Deferred issuance costs | Ajax Mortgage Loan Trust 2015-B / July 2015</t>
  </si>
  <si>
    <t>Mortgage loans | Deferred issuance costs | Ajax Mortgage Loan Trust 2015-C / November 2015</t>
  </si>
  <si>
    <t>Mortgage loans | Deferred issuance costs | Ajax Mortgage Loan Trust 2016-A/ April 2016</t>
  </si>
  <si>
    <t>Mortgage loans | Deferred issuance costs | Ajax Mortgage Loan Trust 2016-B / August 2016</t>
  </si>
  <si>
    <t>Mortgage loans | Deferred issuance costs | Ajax Mortgage Loan Trust 2016-C/ October 2016</t>
  </si>
  <si>
    <t>The Class B notes are subordinate, sequential pay, fixed rate notes with Class B-2 notes subordinate to the Class B-1 notes. The Company has retained the Class B notes.</t>
  </si>
  <si>
    <t>[2]</t>
  </si>
  <si>
    <t>These securities are encumbered under a repurchase agreement.</t>
  </si>
  <si>
    <t>The trust certificates issued by the trusts and the beneficial ownership of the trusts are retained by Great Ajax Funding LLC as the depositor. As the holder of the trust certificates, we are entitled to receive any remaining amounts in the trusts after the Class A notes and Class B notes have been paid in full.</t>
  </si>
  <si>
    <t>Debt (Details 3) - USD ($) $ in Thousands</t>
  </si>
  <si>
    <t>Carrying value of mortgages</t>
  </si>
  <si>
    <t>Bond principal balance</t>
  </si>
  <si>
    <t>Original balances at securitization cutoff date Mortgage UPB</t>
  </si>
  <si>
    <t>Original balances at securitization cutoff date Bond principal balance</t>
  </si>
  <si>
    <t>Mortgage loans | 2014-A</t>
  </si>
  <si>
    <t>Mortgage loans | 2014-B</t>
  </si>
  <si>
    <t>Mortgage loans | 2015-A</t>
  </si>
  <si>
    <t>Mortgage loans | 2015-B</t>
  </si>
  <si>
    <t>Mortgage loans | 2015-C</t>
  </si>
  <si>
    <t>Mortgage loans | 2016-A</t>
  </si>
  <si>
    <t>Mortgage loans | 2016-B</t>
  </si>
  <si>
    <t>Mortgage loans | 2016 C</t>
  </si>
  <si>
    <t>The aggregate cost for federal income tax purposes is ($825.9 million) as of December 31, 2016.</t>
  </si>
  <si>
    <t>Bonds issued under 2014-A and 2014-B were called in October 2016.</t>
  </si>
  <si>
    <t>Debt (Details Textuals) $ in Millions</t>
  </si>
  <si>
    <t>Dec. 31, 2016USD ($)Facility</t>
  </si>
  <si>
    <t>Percentage of guarantors beneficial interest</t>
  </si>
  <si>
    <t>100.00%</t>
  </si>
  <si>
    <t>Mortgage loans | Re-performing loans | 2014-A</t>
  </si>
  <si>
    <t>Mortgage loans | Re-performing loans | 2014-B</t>
  </si>
  <si>
    <t>Mortgage loans | Re-performing loans | 2015-A</t>
  </si>
  <si>
    <t>Mortgage loans | Re-performing loans | 2015-B</t>
  </si>
  <si>
    <t>Mortgage loans | Re-performing loans | 2015-C</t>
  </si>
  <si>
    <t>Mortgage loans | Re-performing loans | 2016-A</t>
  </si>
  <si>
    <t>Mortgage loans | Re-performing loans | 2016-B</t>
  </si>
  <si>
    <t>Mortgage loans | Non-performing loans | 2014-A</t>
  </si>
  <si>
    <t>Mortgage loans | Non-performing loans | 2014-B</t>
  </si>
  <si>
    <t>Mortgage loans | Non-performing loans | 2015-A</t>
  </si>
  <si>
    <t>Mortgage loans | Non-performing loans | 2015-B</t>
  </si>
  <si>
    <t>Mortgage loans | Non-performing loans | 2015-C</t>
  </si>
  <si>
    <t>Mortgage loans | Non-performing loans | 2016-A</t>
  </si>
  <si>
    <t>Mortgage loans | Non-performing loans | 2016-B</t>
  </si>
  <si>
    <t>Master Repurchase Agreement | Mortgage loans | Re-performing loans | 2016-A</t>
  </si>
  <si>
    <t>Master Repurchase Agreement | Mortgage loans | Re-performing loans | 2016-B</t>
  </si>
  <si>
    <t>Master Repurchase Agreement | Mortgage loans | Re-performing loans | 2016 C</t>
  </si>
  <si>
    <t>Master Repurchase Agreement | Mortgage loans | Non-performing loans | 2016-A</t>
  </si>
  <si>
    <t>Master Repurchase Agreement | Mortgage loans | Non-performing loans | 2016-B</t>
  </si>
  <si>
    <t>Master Repurchase Agreement | Mortgage loans | Non-performing loans | 2016 C</t>
  </si>
  <si>
    <t>Master Repurchase Agreement | Delaware Trust | Mortgage loans</t>
  </si>
  <si>
    <t>Number of facilities repurchased | Facility</t>
  </si>
  <si>
    <t>Ceiling for each repurchase facility | $</t>
  </si>
  <si>
    <t>Variable rate basis of borrowing</t>
  </si>
  <si>
    <t>one-month LIBOR</t>
  </si>
  <si>
    <t>Master Repurchase Agreement | Delaware Trust | Mortgage loans | Maximum</t>
  </si>
  <si>
    <t>Percentage of purchase price for each mortgage loan or REO</t>
  </si>
  <si>
    <t>Master Repurchase Agreement | Delaware Trust | Mortgage loans | Minimum</t>
  </si>
  <si>
    <t>70.00%</t>
  </si>
  <si>
    <t>Related Party Transactions (Details) - USD ($) $ in Thousands</t>
  </si>
  <si>
    <t>Gregory | Loan servicing fees</t>
  </si>
  <si>
    <t>Related Party Transaction [Line Items]</t>
  </si>
  <si>
    <t>Loan servicing fees</t>
  </si>
  <si>
    <t>Gregory | Loan transaction expense</t>
  </si>
  <si>
    <t>Due diligence and related loan acquisition costs</t>
  </si>
  <si>
    <t>Gregory | Other fees and expenses</t>
  </si>
  <si>
    <t>Expense reimbursements</t>
  </si>
  <si>
    <t>Thetis | Management fees</t>
  </si>
  <si>
    <t>Management fee</t>
  </si>
  <si>
    <t>Thetis | Professional fees</t>
  </si>
  <si>
    <t>Thetis | Other fees and expenses</t>
  </si>
  <si>
    <t>Aspen Yo | Loan transaction expense</t>
  </si>
  <si>
    <t>Related Party Transactions (Details 1) - USD ($) $ in Thousands</t>
  </si>
  <si>
    <t>Investment in subordinated debt securities</t>
  </si>
  <si>
    <t>Gregory | Receivables from Servicer</t>
  </si>
  <si>
    <t>Gregory | Accrued expenses and other liabilities</t>
  </si>
  <si>
    <t>Servicing fees payable</t>
  </si>
  <si>
    <t>Thetis | Management fee payable</t>
  </si>
  <si>
    <t>Thetis | Prepaid expenses and other assets</t>
  </si>
  <si>
    <t>Insurance expense reimbursement receivable</t>
  </si>
  <si>
    <t>Oileus Residential Loan Trust | Investment in securities</t>
  </si>
  <si>
    <t>Oileus Residential Loan Trust | Investment in debt securities</t>
  </si>
  <si>
    <t>Related party transactions (Details Textuals) $ in Thousands</t>
  </si>
  <si>
    <t>Oct. 31, 2016USD ($)Loan</t>
  </si>
  <si>
    <t>Investment In Debt Securities</t>
  </si>
  <si>
    <t>Securities carried on amortized cost basis</t>
  </si>
  <si>
    <t>Servicer</t>
  </si>
  <si>
    <t>Percentage of participation interest held</t>
  </si>
  <si>
    <t>95.00%</t>
  </si>
  <si>
    <t>Three Related Party Trusts | Re-performing loans</t>
  </si>
  <si>
    <t>Weighted average coupon rate</t>
  </si>
  <si>
    <t>5.84%</t>
  </si>
  <si>
    <t>93.00%</t>
  </si>
  <si>
    <t>Base management fee percentage</t>
  </si>
  <si>
    <t>1.50%</t>
  </si>
  <si>
    <t>Servicing agreement | Servicer | Minimum</t>
  </si>
  <si>
    <t>Servicing agreement | Servicer | Maximum</t>
  </si>
  <si>
    <t>Amended And Restated Management Agreement | Manager</t>
  </si>
  <si>
    <t>Percentage of base management fees payable in cash</t>
  </si>
  <si>
    <t>75.00%</t>
  </si>
  <si>
    <t>Percentage of base management fee payable in shares of common stock</t>
  </si>
  <si>
    <t>25.00%</t>
  </si>
  <si>
    <t>Management fees, description</t>
  </si>
  <si>
    <t>Base management fee in excess of  $1.0 million will be payable in shares of the Company’s common stock until payment is 50% in cash and 50% in shares (the “50/50 split”).</t>
  </si>
  <si>
    <t>Percentage of remaining incentive fee payable in common stock</t>
  </si>
  <si>
    <t>20.00%</t>
  </si>
  <si>
    <t>Percentage of remaining incentive fee payable in cash</t>
  </si>
  <si>
    <t>8.00%</t>
  </si>
  <si>
    <t>Stock-based Payments and Director Fees (Details) - USD ($) $ in Thousands</t>
  </si>
  <si>
    <t>Share-based Compensation Arrangement by Share-based Payment Award [Line Items]</t>
  </si>
  <si>
    <t>Number of shares</t>
  </si>
  <si>
    <t>Amount of expense recognized</t>
  </si>
  <si>
    <t>Management fees</t>
  </si>
  <si>
    <t>Independent director fees</t>
  </si>
  <si>
    <t>All management fees and independent director fees are fully expensed in the period in which they are incurred.</t>
  </si>
  <si>
    <t>Stock-based Payments and Director Fees (Details 1) - USD ($) $ / shares in Units, $ in Thousands</t>
  </si>
  <si>
    <t>Total shares granted</t>
  </si>
  <si>
    <t>Shares granted during the year</t>
  </si>
  <si>
    <t>Total expected cost of grant</t>
  </si>
  <si>
    <t>Grant expense recognized for the year</t>
  </si>
  <si>
    <t>Non-vested shares</t>
  </si>
  <si>
    <t>Non-vested Per share grant fair value</t>
  </si>
  <si>
    <t>Fully-vested shares</t>
  </si>
  <si>
    <t>Fully-vested weighted average grant date fair value</t>
  </si>
  <si>
    <t>Restricted stock | Directors' Grants | Director</t>
  </si>
  <si>
    <t>Restricted stock | Employee and Service Provider Grants</t>
  </si>
  <si>
    <t>[4]</t>
  </si>
  <si>
    <t>Vesting period is one year from grant date. Weighted average remaining life of grant at December 31, 2016 is 0.5 years.</t>
  </si>
  <si>
    <t>Vesting period is one year from grant date.</t>
  </si>
  <si>
    <t>Vesting is ratable over three-year period from grant date. Weighted average remaining life of grant at December 31, 2016 is 2.6 years.</t>
  </si>
  <si>
    <t>Vesting is ratable over three-year period from grant date.</t>
  </si>
  <si>
    <t>Stock-based Payments and Director Fees (Details Textuals) - USD ($) $ in Thousands</t>
  </si>
  <si>
    <t>1 Months Ended</t>
  </si>
  <si>
    <t>Aug. 17, 2016</t>
  </si>
  <si>
    <t>Management fee paid with shares of stock</t>
  </si>
  <si>
    <t>Number of shares issued for payment for management fee</t>
  </si>
  <si>
    <t>Restricted stock | Employees</t>
  </si>
  <si>
    <t>Number of restricted stock awards issued to independent directors</t>
  </si>
  <si>
    <t>3 years</t>
  </si>
  <si>
    <t>Private Placement | Restricted stock</t>
  </si>
  <si>
    <t>Long term incentive plan | Initial public offering | Restricted stock</t>
  </si>
  <si>
    <t>Income Taxes (Details Textuals) - USD ($) $ in Thousands</t>
  </si>
  <si>
    <t>Distribution percentage of Real Estate Investment Trust (REIT) taxable income</t>
  </si>
  <si>
    <t>90.00%</t>
  </si>
  <si>
    <t>Taxable income</t>
  </si>
  <si>
    <t>Earnings per Share (Details) - USD ($) $ / shares in Units, $ in Thousands</t>
  </si>
  <si>
    <t>3 Months Ended</t>
  </si>
  <si>
    <t>Sep. 30, 2016</t>
  </si>
  <si>
    <t>Mar. 31, 2016</t>
  </si>
  <si>
    <t>Sep. 30, 2015</t>
  </si>
  <si>
    <t>Jun. 30, 2015</t>
  </si>
  <si>
    <t>Mar. 31, 2015</t>
  </si>
  <si>
    <t>Basic EPS</t>
  </si>
  <si>
    <t>Allocation of earnings to participating restricted shares</t>
  </si>
  <si>
    <t>Consolidated net income attributable to unrestricted common stockholders</t>
  </si>
  <si>
    <t>Effect of dilutive securities</t>
  </si>
  <si>
    <t>Operating partnership units</t>
  </si>
  <si>
    <t>Restricted stock grants and Manager and director fee shares</t>
  </si>
  <si>
    <t>Diluted EPS</t>
  </si>
  <si>
    <t>Consolidated income attributable to common stockholders and dilutive securities</t>
  </si>
  <si>
    <t>Consolidated income attributable to common stockholders, shares</t>
  </si>
  <si>
    <t>Allocation of earnings to participating restricted shares, shares</t>
  </si>
  <si>
    <t>Consolidated income attributable to unrestricted common stockholders, shares</t>
  </si>
  <si>
    <t>Operating partnership units, shares</t>
  </si>
  <si>
    <t>Restricted stock grants and Manager and director fee shares, shares</t>
  </si>
  <si>
    <t>Consolidated income attributable to common stockholders and dilutive securities, shares</t>
  </si>
  <si>
    <t>Per Share Amount</t>
  </si>
  <si>
    <t>Consolidated income attributable to unrestricted common stockholders (in dollars per share)</t>
  </si>
  <si>
    <t>Consolidated net income attributable to unrestricted common stockholders (in dollars per share)</t>
  </si>
  <si>
    <t>Quarterly Financial Information (unaudited) (Details) - USD ($) $ / shares in Units, $ in Thousands</t>
  </si>
  <si>
    <t>Quarterly Financial Information Disclosure [Abstract]</t>
  </si>
  <si>
    <t>Net income attributable to common stockholders</t>
  </si>
  <si>
    <t>Subsequent Events (Details Textuals) - Subsequent events - Re-performing loans $ in Millions</t>
  </si>
  <si>
    <t>2 Months Ended</t>
  </si>
  <si>
    <t>Feb. 28, 2017USD ($)Loan</t>
  </si>
  <si>
    <t>Subsequent Event [Line Items]</t>
  </si>
  <si>
    <t>93.60%</t>
  </si>
  <si>
    <t>Percentage of estimated market value of the underlying collateral</t>
  </si>
  <si>
    <t>48.80%</t>
  </si>
  <si>
    <t>Three sellers</t>
  </si>
  <si>
    <t>57.90%</t>
  </si>
  <si>
    <t>Subsequent Events (Details Textuals 1) $ / shares in Units, $ in Thousands</t>
  </si>
  <si>
    <t>Feb. 22, 2017Directorshares</t>
  </si>
  <si>
    <t>Feb. 16, 2017USD ($)$ / shares</t>
  </si>
  <si>
    <t>Dec. 31, 2014shares</t>
  </si>
  <si>
    <t>Dec. 31, 2016USD ($)shares</t>
  </si>
  <si>
    <t>Dec. 31, 2015shares</t>
  </si>
  <si>
    <t>Increase in annual compensation | $</t>
  </si>
  <si>
    <t>Stock issued in lieu of management fee</t>
  </si>
  <si>
    <t>Subsequent events | Common Stock</t>
  </si>
  <si>
    <t>Number of shares issued in payment of half of their quarterly director fees</t>
  </si>
  <si>
    <t>Number of independent directors | Director</t>
  </si>
  <si>
    <t>Subsequent events | Manager | Common Stock</t>
  </si>
  <si>
    <t>Subsequent events | Board of directors</t>
  </si>
  <si>
    <t>Dividend declared date</t>
  </si>
  <si>
    <t>Feb. 16,
		2017</t>
  </si>
  <si>
    <t>Dividends payable, amount per share | $ / shares</t>
  </si>
  <si>
    <t>Dividend paid date</t>
  </si>
  <si>
    <t>Mar. 31,
		2017</t>
  </si>
  <si>
    <t>Dividend record date</t>
  </si>
  <si>
    <t>Mar. 15,
		2017</t>
  </si>
  <si>
    <t>Mortgage loans on real estate (Details) $ in Thousands</t>
  </si>
  <si>
    <t>Dec. 31, 2015Loan</t>
  </si>
  <si>
    <t>Loan count | Loan</t>
  </si>
  <si>
    <t>Carrying amount of mortgages</t>
  </si>
  <si>
    <t>Principal amount subject to delinquent principal and interest</t>
  </si>
  <si>
    <t>Amount of balloon payments at maturity</t>
  </si>
  <si>
    <t>$0-49,999</t>
  </si>
  <si>
    <t>$0-49,999 | Minimum</t>
  </si>
  <si>
    <t>Minimum Interest rate</t>
  </si>
  <si>
    <t>0.00%</t>
  </si>
  <si>
    <t>Maturity</t>
  </si>
  <si>
    <t>Aug. 13,
		2008</t>
  </si>
  <si>
    <t>$0-49,999 | Maximum</t>
  </si>
  <si>
    <t>14.78%</t>
  </si>
  <si>
    <t>Oct. 1,
		2056</t>
  </si>
  <si>
    <t>$50,000-99,999</t>
  </si>
  <si>
    <t>$50,000-99,999 | Minimum</t>
  </si>
  <si>
    <t>1.88%</t>
  </si>
  <si>
    <t>Sep. 1,
		2009</t>
  </si>
  <si>
    <t>$50,000-99,999 | Maximum</t>
  </si>
  <si>
    <t>12.75%</t>
  </si>
  <si>
    <t>Aug. 1,
		2065</t>
  </si>
  <si>
    <t>$100,000-149,999</t>
  </si>
  <si>
    <t>$100,000-149,999 | Minimum</t>
  </si>
  <si>
    <t>Apr. 19,
		2009</t>
  </si>
  <si>
    <t>$100,000-149,999 | Maximum</t>
  </si>
  <si>
    <t>13.34%</t>
  </si>
  <si>
    <t>Jul. 1,
		2064</t>
  </si>
  <si>
    <t>$150,000-199,999</t>
  </si>
  <si>
    <t>$150,000-199,999 | Minimum</t>
  </si>
  <si>
    <t>2.00%</t>
  </si>
  <si>
    <t>Oct. 26,
		2005</t>
  </si>
  <si>
    <t>$150,000-199,999 | Maximum</t>
  </si>
  <si>
    <t>12.13%</t>
  </si>
  <si>
    <t>Nov. 1,
		2056</t>
  </si>
  <si>
    <t>$200,000-249,999</t>
  </si>
  <si>
    <t>$200,000-249,999 | Minimum</t>
  </si>
  <si>
    <t>1.99%</t>
  </si>
  <si>
    <t>Aug. 1,
		2019</t>
  </si>
  <si>
    <t>$200,000-249,999 | Maximum</t>
  </si>
  <si>
    <t>10.95%</t>
  </si>
  <si>
    <t>$250,000+</t>
  </si>
  <si>
    <t>$250,000+ | Minimum</t>
  </si>
  <si>
    <t>Jan. 1,
		2014</t>
  </si>
  <si>
    <t>$250,000+ | Maximum</t>
  </si>
  <si>
    <t>11.39%</t>
  </si>
  <si>
    <t>May 1,
		2066</t>
  </si>
  <si>
    <t>Mortgage loans on real estate (Parentheticals) (Details) $ in Millions</t>
  </si>
  <si>
    <t>Aggregate cost for federal income tax purposes</t>
  </si>
  <si>
    <t>Mortgage loans on real estate (Details 1) $ in Thousands</t>
  </si>
  <si>
    <t>Movement in Mortgage Loans on Real Estate [Roll Forward]</t>
  </si>
  <si>
    <t>Beginning balance</t>
  </si>
  <si>
    <t>Mortgage loan portfolio acquisitions</t>
  </si>
  <si>
    <t>Sale of mortgage loans</t>
  </si>
  <si>
    <t>Accretion recognized</t>
  </si>
  <si>
    <t>Mortgage loan payments</t>
  </si>
  <si>
    <t>Transfers of mortgage loans to REO</t>
  </si>
  <si>
    <t>Other</t>
  </si>
  <si>
    <t>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8768505</v>
      </c>
    </row>
    <row r="13" spans="1:4">
      <c r="A13" s="4" t="s">
        <v>21</v>
      </c>
      <c r="D13" s="6" t="n">
        <v>166682683</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5723</v>
      </c>
      <c r="D3" s="6" t="n">
        <v>30795</v>
      </c>
    </row>
    <row r="4" spans="1:4">
      <c r="A4" s="4" t="s">
        <v>35</v>
      </c>
      <c r="C4" s="5" t="n">
        <v>1185</v>
      </c>
      <c r="D4" s="5" t="n">
        <v>39</v>
      </c>
    </row>
    <row r="5" spans="1:4">
      <c r="A5" s="4" t="s">
        <v>36</v>
      </c>
      <c r="C5" s="5" t="n">
        <v>870587</v>
      </c>
      <c r="D5" s="5" t="n">
        <v>554877</v>
      </c>
    </row>
    <row r="6" spans="1:4">
      <c r="A6" s="4" t="s">
        <v>37</v>
      </c>
      <c r="C6" s="5" t="n">
        <v>23882</v>
      </c>
      <c r="D6" s="5" t="n">
        <v>10333</v>
      </c>
    </row>
    <row r="7" spans="1:4">
      <c r="A7" s="4" t="s">
        <v>38</v>
      </c>
      <c r="C7" s="5" t="n">
        <v>1289</v>
      </c>
      <c r="D7" s="5" t="n">
        <v>58</v>
      </c>
    </row>
    <row r="8" spans="1:4">
      <c r="A8" s="4" t="s">
        <v>39</v>
      </c>
      <c r="C8" s="5" t="n">
        <v>6323</v>
      </c>
    </row>
    <row r="9" spans="1:4">
      <c r="A9" s="4" t="s">
        <v>40</v>
      </c>
      <c r="C9" s="5" t="n">
        <v>12481</v>
      </c>
      <c r="D9" s="5" t="n">
        <v>5444</v>
      </c>
    </row>
    <row r="10" spans="1:4">
      <c r="A10" s="4" t="s">
        <v>41</v>
      </c>
      <c r="C10" s="5" t="n">
        <v>4253</v>
      </c>
      <c r="D10" s="5" t="n">
        <v>2625</v>
      </c>
    </row>
    <row r="11" spans="1:4">
      <c r="A11" s="4" t="s">
        <v>42</v>
      </c>
      <c r="C11" s="5" t="n">
        <v>1679</v>
      </c>
      <c r="D11" s="5" t="n">
        <v>5634</v>
      </c>
    </row>
    <row r="12" spans="1:4">
      <c r="A12" s="4" t="s">
        <v>43</v>
      </c>
      <c r="C12" s="5" t="n">
        <v>957402</v>
      </c>
      <c r="D12" s="5" t="n">
        <v>609805</v>
      </c>
    </row>
    <row r="13" spans="1:4">
      <c r="A13" s="3" t="s">
        <v>44</v>
      </c>
    </row>
    <row r="14" spans="1:4">
      <c r="A14" s="4" t="s">
        <v>45</v>
      </c>
      <c r="B14" s="4" t="s">
        <v>46</v>
      </c>
      <c r="C14" s="5" t="n">
        <v>442670</v>
      </c>
      <c r="D14" s="5" t="n">
        <v>265006</v>
      </c>
    </row>
    <row r="15" spans="1:4">
      <c r="A15" s="4" t="s">
        <v>47</v>
      </c>
      <c r="C15" s="5" t="n">
        <v>227440</v>
      </c>
      <c r="D15" s="5" t="n">
        <v>104533</v>
      </c>
    </row>
    <row r="16" spans="1:4">
      <c r="A16" s="4" t="s">
        <v>48</v>
      </c>
      <c r="C16" s="5" t="n">
        <v>750</v>
      </c>
      <c r="D16" s="5" t="n">
        <v>667</v>
      </c>
    </row>
    <row r="17" spans="1:4">
      <c r="A17" s="4" t="s">
        <v>49</v>
      </c>
      <c r="C17" s="5" t="n">
        <v>3819</v>
      </c>
      <c r="D17" s="5" t="n">
        <v>1786</v>
      </c>
    </row>
    <row r="18" spans="1:4">
      <c r="A18" s="4" t="s">
        <v>50</v>
      </c>
      <c r="C18" s="5" t="n">
        <v>674679</v>
      </c>
      <c r="D18" s="5" t="n">
        <v>371992</v>
      </c>
    </row>
    <row r="19" spans="1:4">
      <c r="A19" s="4" t="s">
        <v>51</v>
      </c>
      <c r="C19" s="4" t="s">
        <v>52</v>
      </c>
      <c r="D19" s="4" t="s">
        <v>52</v>
      </c>
    </row>
    <row r="20" spans="1:4">
      <c r="A20" s="3" t="s">
        <v>53</v>
      </c>
    </row>
    <row r="21" spans="1:4">
      <c r="A21" s="4" t="s">
        <v>54</v>
      </c>
      <c r="C21" s="4" t="s">
        <v>52</v>
      </c>
      <c r="D21" s="4" t="s">
        <v>52</v>
      </c>
    </row>
    <row r="22" spans="1:4">
      <c r="A22" s="4" t="s">
        <v>55</v>
      </c>
      <c r="C22" s="5" t="n">
        <v>181</v>
      </c>
      <c r="D22" s="5" t="n">
        <v>152</v>
      </c>
    </row>
    <row r="23" spans="1:4">
      <c r="A23" s="4" t="s">
        <v>56</v>
      </c>
      <c r="C23" s="5" t="n">
        <v>244880</v>
      </c>
      <c r="D23" s="5" t="n">
        <v>211729</v>
      </c>
    </row>
    <row r="24" spans="1:4">
      <c r="A24" s="4" t="s">
        <v>57</v>
      </c>
      <c r="C24" s="5" t="n">
        <v>27231</v>
      </c>
      <c r="D24" s="5" t="n">
        <v>15921</v>
      </c>
    </row>
    <row r="25" spans="1:4">
      <c r="A25" s="4" t="s">
        <v>58</v>
      </c>
      <c r="C25" s="5" t="n">
        <v>272292</v>
      </c>
      <c r="D25" s="5" t="n">
        <v>227802</v>
      </c>
    </row>
    <row r="26" spans="1:4">
      <c r="A26" s="4" t="s">
        <v>59</v>
      </c>
      <c r="C26" s="5" t="n">
        <v>10431</v>
      </c>
      <c r="D26" s="5" t="n">
        <v>10011</v>
      </c>
    </row>
    <row r="27" spans="1:4">
      <c r="A27" s="4" t="s">
        <v>60</v>
      </c>
      <c r="C27" s="5" t="n">
        <v>282723</v>
      </c>
      <c r="D27" s="5" t="n">
        <v>237813</v>
      </c>
    </row>
    <row r="28" spans="1:4">
      <c r="A28" s="4" t="s">
        <v>61</v>
      </c>
      <c r="C28" s="6" t="n">
        <v>957402</v>
      </c>
      <c r="D28" s="6" t="n">
        <v>609805</v>
      </c>
    </row>
    <row r="29" spans="1:4"/>
    <row r="30" spans="1:4">
      <c r="A30" s="4" t="s">
        <v>46</v>
      </c>
      <c r="B30" s="4" t="s">
        <v>62</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39</v>
      </c>
      <c r="B15" s="4" t="s">
        <v>249</v>
      </c>
    </row>
    <row r="16" spans="1:2">
      <c r="A16" s="4" t="s">
        <v>34</v>
      </c>
      <c r="B16" s="4" t="s">
        <v>250</v>
      </c>
    </row>
    <row r="17" spans="1:2">
      <c r="A17" s="4" t="s">
        <v>251</v>
      </c>
      <c r="B17" s="4" t="s">
        <v>252</v>
      </c>
    </row>
    <row r="18" spans="1:2">
      <c r="A18" s="4" t="s">
        <v>212</v>
      </c>
      <c r="B18" s="4" t="s">
        <v>253</v>
      </c>
    </row>
    <row r="19" spans="1:2">
      <c r="A19" s="4" t="s">
        <v>254</v>
      </c>
      <c r="B19" s="4" t="s">
        <v>255</v>
      </c>
    </row>
    <row r="20" spans="1:2">
      <c r="A20" s="4" t="s">
        <v>209</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25000000</v>
      </c>
      <c r="C8" s="5" t="n">
        <v>125000000</v>
      </c>
    </row>
    <row r="9" spans="1:3">
      <c r="A9" s="4" t="s">
        <v>71</v>
      </c>
      <c r="B9" s="5" t="n">
        <v>18122387</v>
      </c>
      <c r="C9" s="5" t="n">
        <v>15301946</v>
      </c>
    </row>
    <row r="10" spans="1:3">
      <c r="A10" s="4" t="s">
        <v>72</v>
      </c>
      <c r="B10" s="5" t="n">
        <v>18122387</v>
      </c>
      <c r="C10" s="5" t="n">
        <v>15301946</v>
      </c>
    </row>
    <row r="11" spans="1:3">
      <c r="A11" s="4" t="s">
        <v>73</v>
      </c>
      <c r="B11" s="6" t="n">
        <v>598643</v>
      </c>
      <c r="C11" s="6" t="n">
        <v>398696</v>
      </c>
    </row>
    <row r="12" spans="1:3">
      <c r="A12" s="4" t="s">
        <v>74</v>
      </c>
      <c r="B12" s="6" t="n">
        <v>7082</v>
      </c>
      <c r="C12" s="6" t="n">
        <v>5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3</v>
      </c>
    </row>
    <row r="3" spans="1:2">
      <c r="A3" s="3" t="s">
        <v>314</v>
      </c>
    </row>
    <row r="4" spans="1:2">
      <c r="A4" s="4" t="s">
        <v>315</v>
      </c>
      <c r="B4" s="4" t="s">
        <v>316</v>
      </c>
    </row>
    <row r="5" spans="1:2">
      <c r="A5" s="4" t="s">
        <v>317</v>
      </c>
      <c r="B5" s="4" t="s">
        <v>318</v>
      </c>
    </row>
    <row r="6" spans="1:2">
      <c r="A6" s="4" t="s">
        <v>319</v>
      </c>
      <c r="B6" s="4" t="s">
        <v>320</v>
      </c>
    </row>
    <row r="7" spans="1:2">
      <c r="A7" s="4" t="s">
        <v>321</v>
      </c>
      <c r="B7" s="6" t="n">
        <v>454927</v>
      </c>
    </row>
    <row r="8" spans="1:2">
      <c r="A8" s="4" t="s">
        <v>322</v>
      </c>
    </row>
    <row r="9" spans="1:2">
      <c r="A9" s="3" t="s">
        <v>314</v>
      </c>
    </row>
    <row r="10" spans="1:2">
      <c r="A10" s="4" t="s">
        <v>321</v>
      </c>
      <c r="B10" s="6" t="n">
        <v>5000</v>
      </c>
    </row>
    <row r="11" spans="1:2">
      <c r="A11" s="4" t="s">
        <v>323</v>
      </c>
    </row>
    <row r="12" spans="1:2">
      <c r="A12" s="3" t="s">
        <v>314</v>
      </c>
    </row>
    <row r="13" spans="1:2">
      <c r="A13" s="4" t="s">
        <v>324</v>
      </c>
      <c r="B13"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20"/>
    <col customWidth="1" max="3" min="3" width="14"/>
    <col customWidth="1" max="4" min="4" width="34"/>
    <col customWidth="1" max="5" min="5" width="21"/>
    <col customWidth="1" max="6" min="6" width="21"/>
  </cols>
  <sheetData>
    <row r="1" spans="1:6">
      <c r="A1" s="1" t="s">
        <v>326</v>
      </c>
      <c r="B1" s="2" t="s">
        <v>327</v>
      </c>
      <c r="C1" s="2" t="s">
        <v>328</v>
      </c>
      <c r="D1" s="2" t="s">
        <v>329</v>
      </c>
      <c r="E1" s="2" t="s">
        <v>330</v>
      </c>
      <c r="F1" s="2" t="s">
        <v>331</v>
      </c>
    </row>
    <row r="2" spans="1:6">
      <c r="A2" s="3" t="s">
        <v>332</v>
      </c>
    </row>
    <row r="3" spans="1:6">
      <c r="A3" s="4" t="s">
        <v>333</v>
      </c>
      <c r="D3" s="6" t="n">
        <v>50000</v>
      </c>
    </row>
    <row r="4" spans="1:6">
      <c r="A4" s="4" t="s">
        <v>334</v>
      </c>
      <c r="D4" s="4" t="s">
        <v>335</v>
      </c>
    </row>
    <row r="5" spans="1:6">
      <c r="A5" s="4" t="s">
        <v>336</v>
      </c>
      <c r="D5" s="4" t="s">
        <v>337</v>
      </c>
    </row>
    <row r="6" spans="1:6">
      <c r="A6" s="4" t="s">
        <v>338</v>
      </c>
      <c r="D6" s="5" t="n">
        <v>1</v>
      </c>
    </row>
    <row r="7" spans="1:6">
      <c r="A7" s="4" t="s">
        <v>339</v>
      </c>
      <c r="D7" s="6" t="n">
        <v>1200</v>
      </c>
      <c r="E7" s="6" t="n">
        <v>40000</v>
      </c>
      <c r="F7" s="6" t="n">
        <v>0</v>
      </c>
    </row>
    <row r="8" spans="1:6">
      <c r="A8" s="4" t="s">
        <v>340</v>
      </c>
    </row>
    <row r="9" spans="1:6">
      <c r="A9" s="3" t="s">
        <v>332</v>
      </c>
    </row>
    <row r="10" spans="1:6">
      <c r="A10" s="4" t="s">
        <v>341</v>
      </c>
      <c r="D10" s="5" t="n">
        <v>5600</v>
      </c>
    </row>
    <row r="11" spans="1:6">
      <c r="A11" s="4" t="s">
        <v>342</v>
      </c>
      <c r="D11" s="6" t="n">
        <v>5600</v>
      </c>
    </row>
    <row r="12" spans="1:6">
      <c r="A12" s="4" t="s">
        <v>343</v>
      </c>
    </row>
    <row r="13" spans="1:6">
      <c r="A13" s="3" t="s">
        <v>332</v>
      </c>
    </row>
    <row r="14" spans="1:6">
      <c r="A14" s="4" t="s">
        <v>344</v>
      </c>
      <c r="C14" s="4" t="s">
        <v>345</v>
      </c>
      <c r="D14" s="4" t="s">
        <v>345</v>
      </c>
    </row>
    <row r="15" spans="1:6">
      <c r="A15" s="4" t="s">
        <v>346</v>
      </c>
      <c r="C15" s="4" t="s">
        <v>345</v>
      </c>
      <c r="D15" s="4" t="s">
        <v>345</v>
      </c>
    </row>
    <row r="16" spans="1:6">
      <c r="A16" s="4" t="s">
        <v>347</v>
      </c>
      <c r="C16" s="4" t="s">
        <v>348</v>
      </c>
    </row>
    <row r="17" spans="1:6">
      <c r="A17" s="4" t="s">
        <v>349</v>
      </c>
    </row>
    <row r="18" spans="1:6">
      <c r="A18" s="3" t="s">
        <v>332</v>
      </c>
    </row>
    <row r="19" spans="1:6">
      <c r="A19" s="4" t="s">
        <v>350</v>
      </c>
      <c r="C19" s="4" t="s">
        <v>351</v>
      </c>
      <c r="D19" s="4" t="s">
        <v>351</v>
      </c>
    </row>
    <row r="20" spans="1:6">
      <c r="A20" s="4" t="s">
        <v>352</v>
      </c>
    </row>
    <row r="21" spans="1:6">
      <c r="A21" s="3" t="s">
        <v>332</v>
      </c>
    </row>
    <row r="22" spans="1:6">
      <c r="A22" s="4" t="s">
        <v>350</v>
      </c>
      <c r="C22" s="4" t="s">
        <v>353</v>
      </c>
      <c r="D22" s="4" t="s">
        <v>353</v>
      </c>
    </row>
    <row r="23" spans="1:6">
      <c r="A23" s="4" t="s">
        <v>354</v>
      </c>
    </row>
    <row r="24" spans="1:6">
      <c r="A24" s="3" t="s">
        <v>332</v>
      </c>
    </row>
    <row r="25" spans="1:6">
      <c r="A25" s="4" t="s">
        <v>347</v>
      </c>
      <c r="D25" s="4" t="s">
        <v>348</v>
      </c>
    </row>
    <row r="26" spans="1:6">
      <c r="A26" s="4" t="s">
        <v>355</v>
      </c>
    </row>
    <row r="27" spans="1:6">
      <c r="A27" s="3" t="s">
        <v>332</v>
      </c>
    </row>
    <row r="28" spans="1:6">
      <c r="A28" s="4" t="s">
        <v>356</v>
      </c>
      <c r="B28" s="5" t="n">
        <v>90000</v>
      </c>
    </row>
    <row r="29" spans="1:6">
      <c r="A29" s="4" t="s">
        <v>357</v>
      </c>
    </row>
    <row r="30" spans="1:6">
      <c r="A30" s="3" t="s">
        <v>332</v>
      </c>
    </row>
    <row r="31" spans="1:6">
      <c r="A31" s="4" t="s">
        <v>358</v>
      </c>
      <c r="D31" s="5" t="n">
        <v>2000</v>
      </c>
    </row>
    <row r="32" spans="1:6">
      <c r="A32" s="4" t="s">
        <v>359</v>
      </c>
      <c r="D32" s="4" t="s">
        <v>360</v>
      </c>
    </row>
    <row r="33" spans="1:6">
      <c r="A33" s="4" t="s">
        <v>333</v>
      </c>
      <c r="D33" s="6" t="n">
        <v>50000</v>
      </c>
    </row>
    <row r="34" spans="1:6">
      <c r="A34" s="4" t="s">
        <v>361</v>
      </c>
    </row>
    <row r="35" spans="1:6">
      <c r="A35" s="3" t="s">
        <v>332</v>
      </c>
    </row>
    <row r="36" spans="1:6">
      <c r="A36" s="4" t="s">
        <v>362</v>
      </c>
      <c r="B36"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79"/>
    <col customWidth="1" max="3" min="3" width="4"/>
    <col customWidth="1" max="4" min="4" width="14"/>
  </cols>
  <sheetData>
    <row r="1" spans="1:4">
      <c r="A1" s="1" t="s">
        <v>364</v>
      </c>
      <c r="B1" s="2" t="s">
        <v>2</v>
      </c>
      <c r="D1" s="2" t="s">
        <v>32</v>
      </c>
    </row>
    <row r="2" spans="1:4">
      <c r="A2" s="4" t="s">
        <v>365</v>
      </c>
    </row>
    <row r="3" spans="1:4">
      <c r="A3" s="3" t="s">
        <v>366</v>
      </c>
    </row>
    <row r="4" spans="1:4">
      <c r="A4" s="4" t="s">
        <v>367</v>
      </c>
      <c r="B4" s="6" t="n">
        <v>748008</v>
      </c>
      <c r="C4" s="4" t="s">
        <v>46</v>
      </c>
      <c r="D4" s="6" t="n">
        <v>752457</v>
      </c>
    </row>
    <row r="5" spans="1:4">
      <c r="A5" s="4" t="s">
        <v>368</v>
      </c>
      <c r="B5" s="5" t="n">
        <v>-284901</v>
      </c>
      <c r="C5" s="4" t="s">
        <v>46</v>
      </c>
      <c r="D5" s="5" t="n">
        <v>-306722</v>
      </c>
    </row>
    <row r="6" spans="1:4">
      <c r="A6" s="4" t="s">
        <v>369</v>
      </c>
      <c r="B6" s="5" t="n">
        <v>463107</v>
      </c>
      <c r="C6" s="4" t="s">
        <v>46</v>
      </c>
      <c r="D6" s="5" t="n">
        <v>445735</v>
      </c>
    </row>
    <row r="7" spans="1:4">
      <c r="A7" s="4" t="s">
        <v>370</v>
      </c>
      <c r="B7" s="5" t="n">
        <v>-106492</v>
      </c>
      <c r="C7" s="4" t="s">
        <v>46</v>
      </c>
      <c r="D7" s="5" t="n">
        <v>-118673</v>
      </c>
    </row>
    <row r="8" spans="1:4">
      <c r="A8" s="4" t="s">
        <v>371</v>
      </c>
      <c r="B8" s="5" t="n">
        <v>356615</v>
      </c>
      <c r="C8" s="4" t="s">
        <v>46</v>
      </c>
      <c r="D8" s="5" t="n">
        <v>327062</v>
      </c>
    </row>
    <row r="9" spans="1:4">
      <c r="A9" s="4" t="s">
        <v>372</v>
      </c>
    </row>
    <row r="10" spans="1:4">
      <c r="A10" s="3" t="s">
        <v>366</v>
      </c>
    </row>
    <row r="11" spans="1:4">
      <c r="A11" s="4" t="s">
        <v>367</v>
      </c>
      <c r="B11" s="5" t="n">
        <v>6387</v>
      </c>
      <c r="D11" s="5" t="n">
        <v>67393</v>
      </c>
    </row>
    <row r="12" spans="1:4">
      <c r="A12" s="4" t="s">
        <v>368</v>
      </c>
      <c r="B12" s="5" t="n">
        <v>-4143</v>
      </c>
      <c r="D12" s="5" t="n">
        <v>-39352</v>
      </c>
    </row>
    <row r="13" spans="1:4">
      <c r="A13" s="4" t="s">
        <v>369</v>
      </c>
      <c r="B13" s="5" t="n">
        <v>2244</v>
      </c>
      <c r="D13" s="5" t="n">
        <v>28041</v>
      </c>
    </row>
    <row r="14" spans="1:4">
      <c r="A14" s="4" t="s">
        <v>370</v>
      </c>
      <c r="B14" s="5" t="n">
        <v>-222</v>
      </c>
      <c r="D14" s="5" t="n">
        <v>-8281</v>
      </c>
    </row>
    <row r="15" spans="1:4">
      <c r="A15" s="4" t="s">
        <v>371</v>
      </c>
      <c r="B15" s="6" t="n">
        <v>2022</v>
      </c>
      <c r="D15" s="6" t="n">
        <v>19760</v>
      </c>
    </row>
    <row r="16" spans="1:4"/>
    <row r="17" spans="1:4">
      <c r="A17" s="4" t="s">
        <v>46</v>
      </c>
      <c r="B17" s="4" t="s">
        <v>373</v>
      </c>
    </row>
  </sheetData>
  <mergeCells count="3">
    <mergeCell ref="B1:C1"/>
    <mergeCell ref="A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13</v>
      </c>
    </row>
    <row r="3" spans="1:2">
      <c r="A3" s="4" t="s">
        <v>375</v>
      </c>
    </row>
    <row r="4" spans="1:2">
      <c r="A4" s="3" t="s">
        <v>366</v>
      </c>
    </row>
    <row r="5" spans="1:2">
      <c r="A5" s="4" t="s">
        <v>376</v>
      </c>
      <c r="B5" s="8" t="n">
        <v>7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60900</v>
      </c>
      <c r="C4" s="6" t="n">
        <v>0</v>
      </c>
    </row>
    <row r="5" spans="1:3">
      <c r="A5" s="4" t="s">
        <v>365</v>
      </c>
    </row>
    <row r="6" spans="1:3">
      <c r="A6" s="3" t="s">
        <v>378</v>
      </c>
    </row>
    <row r="7" spans="1:3">
      <c r="A7" s="4" t="s">
        <v>380</v>
      </c>
      <c r="B7" s="5" t="n">
        <v>136455</v>
      </c>
      <c r="C7" s="5" t="n">
        <v>54940</v>
      </c>
    </row>
    <row r="8" spans="1:3">
      <c r="A8" s="4" t="s">
        <v>381</v>
      </c>
      <c r="B8" s="5" t="n">
        <v>106492</v>
      </c>
      <c r="C8" s="5" t="n">
        <v>118673</v>
      </c>
    </row>
    <row r="9" spans="1:3">
      <c r="A9" s="4" t="s">
        <v>379</v>
      </c>
      <c r="B9" s="5" t="n">
        <v>59887</v>
      </c>
      <c r="C9" s="4" t="s">
        <v>52</v>
      </c>
    </row>
    <row r="10" spans="1:3">
      <c r="A10" s="4" t="s">
        <v>382</v>
      </c>
      <c r="B10" s="5" t="n">
        <v>-62976</v>
      </c>
      <c r="C10" s="5" t="n">
        <v>-37158</v>
      </c>
    </row>
    <row r="11" spans="1:3">
      <c r="A11" s="4" t="s">
        <v>383</v>
      </c>
      <c r="B11" s="5" t="n">
        <v>239858</v>
      </c>
      <c r="C11" s="5" t="n">
        <v>136455</v>
      </c>
    </row>
    <row r="12" spans="1:3">
      <c r="A12" s="4" t="s">
        <v>372</v>
      </c>
    </row>
    <row r="13" spans="1:3">
      <c r="A13" s="3" t="s">
        <v>378</v>
      </c>
    </row>
    <row r="14" spans="1:3">
      <c r="A14" s="4" t="s">
        <v>380</v>
      </c>
      <c r="B14" s="5" t="n">
        <v>18425</v>
      </c>
      <c r="C14" s="5" t="n">
        <v>20686</v>
      </c>
    </row>
    <row r="15" spans="1:3">
      <c r="A15" s="4" t="s">
        <v>381</v>
      </c>
      <c r="B15" s="5" t="n">
        <v>222</v>
      </c>
      <c r="C15" s="5" t="n">
        <v>8281</v>
      </c>
    </row>
    <row r="16" spans="1:3">
      <c r="A16" s="4" t="s">
        <v>379</v>
      </c>
      <c r="B16" s="5" t="n">
        <v>1001</v>
      </c>
      <c r="C16" s="4" t="s">
        <v>52</v>
      </c>
    </row>
    <row r="17" spans="1:3">
      <c r="A17" s="4" t="s">
        <v>382</v>
      </c>
      <c r="B17" s="5" t="n">
        <v>-7583</v>
      </c>
      <c r="C17" s="5" t="n">
        <v>-10542</v>
      </c>
    </row>
    <row r="18" spans="1:3">
      <c r="A18" s="4" t="s">
        <v>383</v>
      </c>
      <c r="B18" s="6" t="n">
        <v>12065</v>
      </c>
      <c r="C18" s="6" t="n">
        <v>184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384</v>
      </c>
      <c r="B1" s="2" t="s">
        <v>1</v>
      </c>
    </row>
    <row r="2" spans="1:3">
      <c r="B2" s="2" t="s">
        <v>385</v>
      </c>
      <c r="C2" s="2" t="s">
        <v>386</v>
      </c>
    </row>
    <row r="3" spans="1:3">
      <c r="A3" s="3" t="s">
        <v>387</v>
      </c>
    </row>
    <row r="4" spans="1:3">
      <c r="A4" s="4" t="s">
        <v>388</v>
      </c>
      <c r="B4" s="5" t="n">
        <v>4910</v>
      </c>
      <c r="C4" s="5" t="n">
        <v>3249</v>
      </c>
    </row>
    <row r="5" spans="1:3">
      <c r="A5" s="4" t="s">
        <v>389</v>
      </c>
      <c r="B5" s="6" t="n">
        <v>870587</v>
      </c>
      <c r="C5" s="6" t="n">
        <v>554877</v>
      </c>
    </row>
    <row r="6" spans="1:3">
      <c r="A6" s="4" t="s">
        <v>390</v>
      </c>
      <c r="B6" s="6" t="n">
        <v>1070193</v>
      </c>
      <c r="C6" s="6" t="n">
        <v>725709</v>
      </c>
    </row>
    <row r="7" spans="1:3">
      <c r="A7" s="4" t="s">
        <v>391</v>
      </c>
    </row>
    <row r="8" spans="1:3">
      <c r="A8" s="3" t="s">
        <v>387</v>
      </c>
    </row>
    <row r="9" spans="1:3">
      <c r="A9" s="4" t="s">
        <v>388</v>
      </c>
      <c r="B9" s="5" t="n">
        <v>2306</v>
      </c>
      <c r="C9" s="5" t="n">
        <v>1072</v>
      </c>
    </row>
    <row r="10" spans="1:3">
      <c r="A10" s="4" t="s">
        <v>389</v>
      </c>
      <c r="B10" s="6" t="n">
        <v>419643</v>
      </c>
      <c r="C10" s="6" t="n">
        <v>196873</v>
      </c>
    </row>
    <row r="11" spans="1:3">
      <c r="A11" s="4" t="s">
        <v>390</v>
      </c>
      <c r="B11" s="6" t="n">
        <v>510058</v>
      </c>
      <c r="C11" s="6" t="n">
        <v>251216</v>
      </c>
    </row>
    <row r="12" spans="1:3">
      <c r="A12" s="5" t="n">
        <v>30</v>
      </c>
    </row>
    <row r="13" spans="1:3">
      <c r="A13" s="3" t="s">
        <v>387</v>
      </c>
    </row>
    <row r="14" spans="1:3">
      <c r="A14" s="4" t="s">
        <v>388</v>
      </c>
      <c r="B14" s="5" t="n">
        <v>797</v>
      </c>
      <c r="C14" s="5" t="n">
        <v>521</v>
      </c>
    </row>
    <row r="15" spans="1:3">
      <c r="A15" s="4" t="s">
        <v>389</v>
      </c>
      <c r="B15" s="6" t="n">
        <v>141228</v>
      </c>
      <c r="C15" s="6" t="n">
        <v>91502</v>
      </c>
    </row>
    <row r="16" spans="1:3">
      <c r="A16" s="4" t="s">
        <v>390</v>
      </c>
      <c r="B16" s="6" t="n">
        <v>173482</v>
      </c>
      <c r="C16" s="6" t="n">
        <v>118895</v>
      </c>
    </row>
    <row r="17" spans="1:3">
      <c r="A17" s="5" t="n">
        <v>60</v>
      </c>
    </row>
    <row r="18" spans="1:3">
      <c r="A18" s="3" t="s">
        <v>387</v>
      </c>
    </row>
    <row r="19" spans="1:3">
      <c r="A19" s="4" t="s">
        <v>388</v>
      </c>
      <c r="B19" s="5" t="n">
        <v>482</v>
      </c>
      <c r="C19" s="5" t="n">
        <v>353</v>
      </c>
    </row>
    <row r="20" spans="1:3">
      <c r="A20" s="4" t="s">
        <v>389</v>
      </c>
      <c r="B20" s="6" t="n">
        <v>84498</v>
      </c>
      <c r="C20" s="6" t="n">
        <v>57344</v>
      </c>
    </row>
    <row r="21" spans="1:3">
      <c r="A21" s="4" t="s">
        <v>390</v>
      </c>
      <c r="B21" s="6" t="n">
        <v>101727</v>
      </c>
      <c r="C21" s="6" t="n">
        <v>72870</v>
      </c>
    </row>
    <row r="22" spans="1:3">
      <c r="A22" s="5" t="n">
        <v>90</v>
      </c>
    </row>
    <row r="23" spans="1:3">
      <c r="A23" s="3" t="s">
        <v>387</v>
      </c>
    </row>
    <row r="24" spans="1:3">
      <c r="A24" s="4" t="s">
        <v>388</v>
      </c>
      <c r="B24" s="5" t="n">
        <v>911</v>
      </c>
      <c r="C24" s="5" t="n">
        <v>898</v>
      </c>
    </row>
    <row r="25" spans="1:3">
      <c r="A25" s="4" t="s">
        <v>389</v>
      </c>
      <c r="B25" s="6" t="n">
        <v>143061</v>
      </c>
      <c r="C25" s="6" t="n">
        <v>133386</v>
      </c>
    </row>
    <row r="26" spans="1:3">
      <c r="A26" s="4" t="s">
        <v>390</v>
      </c>
      <c r="B26" s="6" t="n">
        <v>179718</v>
      </c>
      <c r="C26" s="6" t="n">
        <v>174979</v>
      </c>
    </row>
    <row r="27" spans="1:3">
      <c r="A27" s="4" t="s">
        <v>392</v>
      </c>
    </row>
    <row r="28" spans="1:3">
      <c r="A28" s="3" t="s">
        <v>387</v>
      </c>
    </row>
    <row r="29" spans="1:3">
      <c r="A29" s="4" t="s">
        <v>388</v>
      </c>
      <c r="B29" s="5" t="n">
        <v>414</v>
      </c>
      <c r="C29" s="5" t="n">
        <v>405</v>
      </c>
    </row>
    <row r="30" spans="1:3">
      <c r="A30" s="4" t="s">
        <v>389</v>
      </c>
      <c r="B30" s="6" t="n">
        <v>82157</v>
      </c>
      <c r="C30" s="6" t="n">
        <v>75772</v>
      </c>
    </row>
    <row r="31" spans="1:3">
      <c r="A31" s="4" t="s">
        <v>390</v>
      </c>
      <c r="B31" s="6" t="n">
        <v>105208</v>
      </c>
      <c r="C31" s="6" t="n">
        <v>1077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7</v>
      </c>
    </row>
    <row r="3" spans="1:4">
      <c r="A3" s="3" t="s">
        <v>366</v>
      </c>
    </row>
    <row r="4" spans="1:4">
      <c r="A4" s="4" t="s">
        <v>227</v>
      </c>
      <c r="B4" s="6" t="n">
        <v>870587</v>
      </c>
      <c r="C4" s="6" t="n">
        <v>554877</v>
      </c>
    </row>
    <row r="5" spans="1:4">
      <c r="A5" s="4" t="s">
        <v>394</v>
      </c>
      <c r="B5" s="5" t="n">
        <v>70700</v>
      </c>
      <c r="C5" s="5" t="n">
        <v>47700</v>
      </c>
      <c r="D5" s="6" t="n">
        <v>6900</v>
      </c>
    </row>
    <row r="6" spans="1:4">
      <c r="A6" s="4" t="s">
        <v>395</v>
      </c>
      <c r="B6" s="5" t="n">
        <v>60900</v>
      </c>
      <c r="C6" s="6" t="n">
        <v>0</v>
      </c>
    </row>
    <row r="7" spans="1:4">
      <c r="A7" s="4" t="s">
        <v>365</v>
      </c>
    </row>
    <row r="8" spans="1:4">
      <c r="A8" s="3" t="s">
        <v>366</v>
      </c>
    </row>
    <row r="9" spans="1:4">
      <c r="A9" s="4" t="s">
        <v>395</v>
      </c>
      <c r="B9" s="6" t="n">
        <v>59900</v>
      </c>
    </row>
    <row r="10" spans="1:4">
      <c r="A10" s="4" t="s">
        <v>396</v>
      </c>
      <c r="B10" s="4" t="s">
        <v>397</v>
      </c>
      <c r="C10" s="4" t="s">
        <v>398</v>
      </c>
    </row>
    <row r="11" spans="1:4">
      <c r="A11" s="4" t="s">
        <v>372</v>
      </c>
    </row>
    <row r="12" spans="1:4">
      <c r="A12" s="3" t="s">
        <v>366</v>
      </c>
    </row>
    <row r="13" spans="1:4">
      <c r="A13" s="4" t="s">
        <v>395</v>
      </c>
      <c r="B13" s="6" t="n">
        <v>1000</v>
      </c>
    </row>
    <row r="14" spans="1:4">
      <c r="A14" s="4" t="s">
        <v>396</v>
      </c>
      <c r="B14" s="4" t="s">
        <v>399</v>
      </c>
      <c r="C14" s="4" t="s">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401</v>
      </c>
      <c r="B1" s="2" t="s">
        <v>1</v>
      </c>
    </row>
    <row r="2" spans="1:3">
      <c r="B2" s="2" t="s">
        <v>402</v>
      </c>
      <c r="C2" s="2" t="s">
        <v>403</v>
      </c>
    </row>
    <row r="3" spans="1:3">
      <c r="A3" s="3" t="s">
        <v>404</v>
      </c>
    </row>
    <row r="4" spans="1:3">
      <c r="A4" s="4" t="s">
        <v>405</v>
      </c>
      <c r="B4" s="5" t="n">
        <v>55</v>
      </c>
      <c r="C4" s="5" t="n">
        <v>12</v>
      </c>
    </row>
    <row r="5" spans="1:3">
      <c r="A5" s="4" t="s">
        <v>406</v>
      </c>
      <c r="B5" s="6" t="n">
        <v>10333</v>
      </c>
      <c r="C5" s="6" t="n">
        <v>1316</v>
      </c>
    </row>
    <row r="6" spans="1:3">
      <c r="A6" s="4" t="s">
        <v>407</v>
      </c>
      <c r="B6" s="5" t="n">
        <v>158</v>
      </c>
      <c r="C6" s="5" t="n">
        <v>72</v>
      </c>
    </row>
    <row r="7" spans="1:3">
      <c r="A7" s="4" t="s">
        <v>408</v>
      </c>
      <c r="B7" s="6" t="n">
        <v>24095</v>
      </c>
      <c r="C7" s="6" t="n">
        <v>7922</v>
      </c>
    </row>
    <row r="8" spans="1:3">
      <c r="A8" s="4" t="s">
        <v>409</v>
      </c>
      <c r="B8" s="4" t="s">
        <v>52</v>
      </c>
      <c r="C8" s="4" t="s">
        <v>52</v>
      </c>
    </row>
    <row r="9" spans="1:3">
      <c r="A9" s="4" t="s">
        <v>410</v>
      </c>
      <c r="B9" s="6" t="n">
        <v>-2011</v>
      </c>
      <c r="C9" s="6" t="n">
        <v>-99</v>
      </c>
    </row>
    <row r="10" spans="1:3">
      <c r="A10" s="4" t="s">
        <v>411</v>
      </c>
      <c r="B10" s="5" t="n">
        <v>82</v>
      </c>
      <c r="C10" s="5" t="n">
        <v>23</v>
      </c>
    </row>
    <row r="11" spans="1:3">
      <c r="A11" s="4" t="s">
        <v>412</v>
      </c>
      <c r="B11" s="6" t="n">
        <v>-8991</v>
      </c>
      <c r="C11" s="6" t="n">
        <v>-2269</v>
      </c>
    </row>
    <row r="12" spans="1:3">
      <c r="A12" s="4" t="s">
        <v>413</v>
      </c>
      <c r="B12" s="4" t="s">
        <v>52</v>
      </c>
      <c r="C12" s="5" t="n">
        <v>12</v>
      </c>
    </row>
    <row r="13" spans="1:3">
      <c r="A13" s="4" t="s">
        <v>414</v>
      </c>
      <c r="B13" s="4" t="s">
        <v>52</v>
      </c>
      <c r="C13" s="6" t="n">
        <v>2942</v>
      </c>
    </row>
    <row r="14" spans="1:3">
      <c r="A14" s="4" t="s">
        <v>415</v>
      </c>
      <c r="B14" s="4" t="s">
        <v>52</v>
      </c>
      <c r="C14" s="4" t="s">
        <v>52</v>
      </c>
    </row>
    <row r="15" spans="1:3">
      <c r="A15" s="4" t="s">
        <v>416</v>
      </c>
      <c r="B15" s="6" t="n">
        <v>456</v>
      </c>
      <c r="C15" s="6" t="n">
        <v>521</v>
      </c>
    </row>
    <row r="16" spans="1:3">
      <c r="A16" s="4" t="s">
        <v>417</v>
      </c>
      <c r="B16" s="5" t="n">
        <v>149</v>
      </c>
      <c r="C16" s="5" t="n">
        <v>55</v>
      </c>
    </row>
    <row r="17" spans="1:3">
      <c r="A17" s="4" t="s">
        <v>418</v>
      </c>
      <c r="B17" s="6" t="n">
        <v>23882</v>
      </c>
      <c r="C17" s="6" t="n">
        <v>10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75</v>
      </c>
      <c r="B1" s="2" t="s">
        <v>76</v>
      </c>
      <c r="C1" s="2" t="s">
        <v>1</v>
      </c>
    </row>
    <row r="2" spans="1:4">
      <c r="B2" s="2" t="s">
        <v>77</v>
      </c>
      <c r="C2" s="2" t="s">
        <v>2</v>
      </c>
      <c r="D2" s="2" t="s">
        <v>32</v>
      </c>
    </row>
    <row r="3" spans="1:4">
      <c r="A3" s="3" t="s">
        <v>78</v>
      </c>
    </row>
    <row r="4" spans="1:4">
      <c r="A4" s="4" t="s">
        <v>79</v>
      </c>
      <c r="B4" s="6" t="n">
        <v>6940</v>
      </c>
      <c r="C4" s="6" t="n">
        <v>70688</v>
      </c>
      <c r="D4" s="6" t="n">
        <v>47700</v>
      </c>
    </row>
    <row r="5" spans="1:4">
      <c r="A5" s="4" t="s">
        <v>80</v>
      </c>
      <c r="B5" s="5" t="n">
        <v>-771</v>
      </c>
      <c r="C5" s="5" t="n">
        <v>-25573</v>
      </c>
      <c r="D5" s="5" t="n">
        <v>-11499</v>
      </c>
    </row>
    <row r="6" spans="1:4">
      <c r="A6" s="4" t="s">
        <v>81</v>
      </c>
      <c r="B6" s="5" t="n">
        <v>6169</v>
      </c>
      <c r="C6" s="5" t="n">
        <v>45115</v>
      </c>
      <c r="D6" s="5" t="n">
        <v>36201</v>
      </c>
    </row>
    <row r="7" spans="1:4">
      <c r="A7" s="4" t="s">
        <v>82</v>
      </c>
      <c r="B7" s="5" t="n">
        <v>12</v>
      </c>
      <c r="C7" s="5" t="n">
        <v>218</v>
      </c>
      <c r="D7" s="5" t="n">
        <v>198</v>
      </c>
    </row>
    <row r="8" spans="1:4">
      <c r="A8" s="4" t="s">
        <v>83</v>
      </c>
      <c r="B8" s="5" t="n">
        <v>87</v>
      </c>
      <c r="C8" s="5" t="n">
        <v>-646</v>
      </c>
      <c r="D8" s="5" t="n">
        <v>1069</v>
      </c>
    </row>
    <row r="9" spans="1:4">
      <c r="A9" s="4" t="s">
        <v>84</v>
      </c>
      <c r="B9" s="5" t="n">
        <v>6268</v>
      </c>
      <c r="C9" s="5" t="n">
        <v>44687</v>
      </c>
      <c r="D9" s="5" t="n">
        <v>37468</v>
      </c>
    </row>
    <row r="10" spans="1:4">
      <c r="A10" s="3" t="s">
        <v>85</v>
      </c>
    </row>
    <row r="11" spans="1:4">
      <c r="A11" s="4" t="s">
        <v>86</v>
      </c>
      <c r="B11" s="5" t="n">
        <v>485</v>
      </c>
      <c r="C11" s="5" t="n">
        <v>6262</v>
      </c>
      <c r="D11" s="5" t="n">
        <v>3993</v>
      </c>
    </row>
    <row r="12" spans="1:4">
      <c r="A12" s="4" t="s">
        <v>87</v>
      </c>
      <c r="B12" s="5" t="n">
        <v>956</v>
      </c>
      <c r="C12" s="5" t="n">
        <v>3949</v>
      </c>
      <c r="D12" s="5" t="n">
        <v>3353</v>
      </c>
    </row>
    <row r="13" spans="1:4">
      <c r="A13" s="4" t="s">
        <v>88</v>
      </c>
      <c r="B13" s="5" t="n">
        <v>503</v>
      </c>
      <c r="C13" s="5" t="n">
        <v>1135</v>
      </c>
      <c r="D13" s="5" t="n">
        <v>1631</v>
      </c>
    </row>
    <row r="14" spans="1:4">
      <c r="A14" s="4" t="s">
        <v>89</v>
      </c>
      <c r="B14" s="5" t="n">
        <v>277</v>
      </c>
      <c r="C14" s="5" t="n">
        <v>1484</v>
      </c>
      <c r="D14" s="5" t="n">
        <v>1430</v>
      </c>
    </row>
    <row r="15" spans="1:4">
      <c r="A15" s="4" t="s">
        <v>90</v>
      </c>
      <c r="B15" s="5" t="n">
        <v>24</v>
      </c>
      <c r="C15" s="5" t="n">
        <v>542</v>
      </c>
      <c r="D15" s="5" t="n">
        <v>315</v>
      </c>
    </row>
    <row r="16" spans="1:4">
      <c r="A16" s="4" t="s">
        <v>91</v>
      </c>
      <c r="B16" s="5" t="n">
        <v>273</v>
      </c>
      <c r="C16" s="5" t="n">
        <v>1841</v>
      </c>
      <c r="D16" s="5" t="n">
        <v>952</v>
      </c>
    </row>
    <row r="17" spans="1:4">
      <c r="A17" s="4" t="s">
        <v>92</v>
      </c>
      <c r="B17" s="5" t="n">
        <v>2518</v>
      </c>
      <c r="C17" s="5" t="n">
        <v>15213</v>
      </c>
      <c r="D17" s="5" t="n">
        <v>11674</v>
      </c>
    </row>
    <row r="18" spans="1:4">
      <c r="A18" s="4" t="s">
        <v>93</v>
      </c>
      <c r="C18" s="5" t="n">
        <v>565</v>
      </c>
    </row>
    <row r="19" spans="1:4">
      <c r="A19" s="4" t="s">
        <v>94</v>
      </c>
      <c r="B19" s="5" t="n">
        <v>3750</v>
      </c>
      <c r="C19" s="5" t="n">
        <v>28909</v>
      </c>
      <c r="D19" s="5" t="n">
        <v>25794</v>
      </c>
    </row>
    <row r="20" spans="1:4">
      <c r="A20" s="4" t="s">
        <v>95</v>
      </c>
      <c r="C20" s="5" t="n">
        <v>35</v>
      </c>
      <c r="D20" s="5" t="n">
        <v>2</v>
      </c>
    </row>
    <row r="21" spans="1:4">
      <c r="A21" s="4" t="s">
        <v>96</v>
      </c>
      <c r="B21" s="5" t="n">
        <v>3750</v>
      </c>
      <c r="C21" s="5" t="n">
        <v>28874</v>
      </c>
      <c r="D21" s="5" t="n">
        <v>25792</v>
      </c>
    </row>
    <row r="22" spans="1:4">
      <c r="A22" s="4" t="s">
        <v>97</v>
      </c>
      <c r="B22" s="5" t="n">
        <v>326</v>
      </c>
      <c r="C22" s="5" t="n">
        <v>1038</v>
      </c>
      <c r="D22" s="5" t="n">
        <v>1038</v>
      </c>
    </row>
    <row r="23" spans="1:4">
      <c r="A23" s="4" t="s">
        <v>98</v>
      </c>
      <c r="B23" s="6" t="n">
        <v>3424</v>
      </c>
      <c r="C23" s="6" t="n">
        <v>27836</v>
      </c>
      <c r="D23" s="6" t="n">
        <v>24754</v>
      </c>
    </row>
    <row r="24" spans="1:4">
      <c r="A24" s="4" t="s">
        <v>99</v>
      </c>
      <c r="B24" s="7" t="n">
        <v>0.41</v>
      </c>
      <c r="C24" s="7" t="n">
        <v>1.65</v>
      </c>
      <c r="D24" s="7" t="n">
        <v>1.68</v>
      </c>
    </row>
    <row r="25" spans="1:4">
      <c r="A25" s="4" t="s">
        <v>100</v>
      </c>
      <c r="B25" s="7" t="n">
        <v>0.4</v>
      </c>
      <c r="C25" s="7" t="n">
        <v>1.65</v>
      </c>
      <c r="D25" s="7" t="n">
        <v>1.68</v>
      </c>
    </row>
    <row r="26" spans="1:4">
      <c r="A26" s="4" t="s">
        <v>101</v>
      </c>
      <c r="B26" s="5" t="n">
        <v>8360432</v>
      </c>
      <c r="C26" s="5" t="n">
        <v>16742882</v>
      </c>
      <c r="D26" s="5" t="n">
        <v>14711610</v>
      </c>
    </row>
    <row r="27" spans="1:4">
      <c r="A27" s="4" t="s">
        <v>102</v>
      </c>
      <c r="B27" s="5" t="n">
        <v>8849055</v>
      </c>
      <c r="C27" s="5" t="n">
        <v>17451907</v>
      </c>
      <c r="D27" s="5" t="n">
        <v>1537248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419</v>
      </c>
      <c r="B1" s="2" t="s">
        <v>1</v>
      </c>
    </row>
    <row r="2" spans="1:4">
      <c r="B2" s="2" t="s">
        <v>402</v>
      </c>
      <c r="C2" s="2" t="s">
        <v>403</v>
      </c>
      <c r="D2" s="2" t="s">
        <v>420</v>
      </c>
    </row>
    <row r="3" spans="1:4">
      <c r="A3" s="3" t="s">
        <v>421</v>
      </c>
    </row>
    <row r="4" spans="1:4">
      <c r="A4" s="4" t="s">
        <v>422</v>
      </c>
      <c r="B4" s="6" t="n">
        <v>1300</v>
      </c>
      <c r="C4" s="6" t="n">
        <v>100</v>
      </c>
    </row>
    <row r="5" spans="1:4">
      <c r="A5" s="4" t="s">
        <v>423</v>
      </c>
      <c r="B5" s="5" t="n">
        <v>2</v>
      </c>
      <c r="C5" s="5" t="n">
        <v>2</v>
      </c>
    </row>
    <row r="6" spans="1:4">
      <c r="A6" s="4" t="s">
        <v>108</v>
      </c>
      <c r="B6" s="6" t="n">
        <v>106</v>
      </c>
      <c r="C6" s="6" t="n">
        <v>460</v>
      </c>
    </row>
    <row r="7" spans="1:4">
      <c r="A7" s="4" t="s">
        <v>424</v>
      </c>
      <c r="B7" s="6" t="n">
        <v>23882</v>
      </c>
      <c r="C7" s="6" t="n">
        <v>10333</v>
      </c>
      <c r="D7" s="6" t="n">
        <v>1316</v>
      </c>
    </row>
    <row r="8" spans="1:4">
      <c r="A8" s="4" t="s">
        <v>425</v>
      </c>
      <c r="B8" s="5" t="n">
        <v>149</v>
      </c>
      <c r="C8" s="5" t="n">
        <v>55</v>
      </c>
      <c r="D8" s="5" t="n">
        <v>12</v>
      </c>
    </row>
    <row r="9" spans="1:4">
      <c r="A9" s="4" t="s">
        <v>426</v>
      </c>
      <c r="B9" s="6" t="n">
        <v>23900</v>
      </c>
      <c r="C9" s="6" t="n">
        <v>6800</v>
      </c>
    </row>
    <row r="10" spans="1:4">
      <c r="A10" s="4" t="s">
        <v>427</v>
      </c>
      <c r="C10" s="5" t="n">
        <v>1</v>
      </c>
    </row>
    <row r="11" spans="1:4">
      <c r="A11" s="4" t="s">
        <v>428</v>
      </c>
      <c r="B11" s="5" t="n">
        <v>82</v>
      </c>
      <c r="C11" s="5" t="n">
        <v>23</v>
      </c>
    </row>
    <row r="12" spans="1:4">
      <c r="A12" s="4" t="s">
        <v>429</v>
      </c>
      <c r="B12" s="6" t="n">
        <v>2000</v>
      </c>
      <c r="C12" s="6" t="n">
        <v>100</v>
      </c>
    </row>
    <row r="13" spans="1:4">
      <c r="A13" s="4" t="s">
        <v>430</v>
      </c>
    </row>
    <row r="14" spans="1:4">
      <c r="A14" s="3" t="s">
        <v>421</v>
      </c>
    </row>
    <row r="15" spans="1:4">
      <c r="A15" s="4" t="s">
        <v>108</v>
      </c>
      <c r="B15" s="6" t="n">
        <v>100</v>
      </c>
      <c r="C15" s="6" t="n">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431</v>
      </c>
      <c r="C1" s="2" t="s">
        <v>2</v>
      </c>
      <c r="D1" s="2" t="s">
        <v>32</v>
      </c>
      <c r="E1" s="2" t="s">
        <v>77</v>
      </c>
    </row>
    <row r="2" spans="1:5">
      <c r="A2" s="3" t="s">
        <v>432</v>
      </c>
    </row>
    <row r="3" spans="1:5">
      <c r="A3" s="4" t="s">
        <v>36</v>
      </c>
      <c r="C3" s="6" t="n">
        <v>870587</v>
      </c>
      <c r="D3" s="6" t="n">
        <v>554877</v>
      </c>
    </row>
    <row r="4" spans="1:5">
      <c r="A4" s="4" t="s">
        <v>424</v>
      </c>
      <c r="C4" s="5" t="n">
        <v>23882</v>
      </c>
      <c r="D4" s="5" t="n">
        <v>10333</v>
      </c>
      <c r="E4" s="6" t="n">
        <v>1316</v>
      </c>
    </row>
    <row r="5" spans="1:5">
      <c r="A5" s="3" t="s">
        <v>433</v>
      </c>
    </row>
    <row r="6" spans="1:5">
      <c r="A6" s="4" t="s">
        <v>45</v>
      </c>
      <c r="B6" s="4" t="s">
        <v>46</v>
      </c>
      <c r="C6" s="5" t="n">
        <v>442670</v>
      </c>
      <c r="D6" s="5" t="n">
        <v>265006</v>
      </c>
    </row>
    <row r="7" spans="1:5">
      <c r="A7" s="4" t="s">
        <v>47</v>
      </c>
      <c r="C7" s="5" t="n">
        <v>227440</v>
      </c>
      <c r="D7" s="5" t="n">
        <v>104533</v>
      </c>
    </row>
    <row r="8" spans="1:5">
      <c r="A8" s="4" t="s">
        <v>434</v>
      </c>
    </row>
    <row r="9" spans="1:5">
      <c r="A9" s="3" t="s">
        <v>432</v>
      </c>
    </row>
    <row r="10" spans="1:5">
      <c r="A10" s="4" t="s">
        <v>36</v>
      </c>
      <c r="C10" s="5" t="n">
        <v>870587</v>
      </c>
      <c r="D10" s="5" t="n">
        <v>554877</v>
      </c>
    </row>
    <row r="11" spans="1:5">
      <c r="A11" s="4" t="s">
        <v>424</v>
      </c>
      <c r="C11" s="5" t="n">
        <v>8797</v>
      </c>
      <c r="D11" s="5" t="n">
        <v>10333</v>
      </c>
    </row>
    <row r="12" spans="1:5">
      <c r="A12" s="4" t="s">
        <v>435</v>
      </c>
      <c r="C12" s="5" t="n">
        <v>6323</v>
      </c>
      <c r="D12" s="4" t="s">
        <v>52</v>
      </c>
    </row>
    <row r="13" spans="1:5">
      <c r="A13" s="3" t="s">
        <v>433</v>
      </c>
    </row>
    <row r="14" spans="1:5">
      <c r="A14" s="4" t="s">
        <v>45</v>
      </c>
      <c r="C14" s="5" t="n">
        <v>442670</v>
      </c>
      <c r="D14" s="5" t="n">
        <v>265006</v>
      </c>
    </row>
    <row r="15" spans="1:5">
      <c r="A15" s="4" t="s">
        <v>47</v>
      </c>
      <c r="C15" s="5" t="n">
        <v>227440</v>
      </c>
      <c r="D15" s="5" t="n">
        <v>104533</v>
      </c>
    </row>
    <row r="16" spans="1:5">
      <c r="A16" s="4" t="s">
        <v>436</v>
      </c>
    </row>
    <row r="17" spans="1:5">
      <c r="A17" s="3" t="s">
        <v>432</v>
      </c>
    </row>
    <row r="18" spans="1:5">
      <c r="A18" s="4" t="s">
        <v>36</v>
      </c>
      <c r="C18" s="4" t="s">
        <v>52</v>
      </c>
      <c r="D18" s="4" t="s">
        <v>52</v>
      </c>
    </row>
    <row r="19" spans="1:5">
      <c r="A19" s="4" t="s">
        <v>424</v>
      </c>
      <c r="C19" s="4" t="s">
        <v>52</v>
      </c>
      <c r="D19" s="4" t="s">
        <v>52</v>
      </c>
    </row>
    <row r="20" spans="1:5">
      <c r="A20" s="4" t="s">
        <v>435</v>
      </c>
      <c r="C20" s="4" t="s">
        <v>52</v>
      </c>
      <c r="D20" s="4" t="s">
        <v>52</v>
      </c>
    </row>
    <row r="21" spans="1:5">
      <c r="A21" s="3" t="s">
        <v>433</v>
      </c>
    </row>
    <row r="22" spans="1:5">
      <c r="A22" s="4" t="s">
        <v>45</v>
      </c>
      <c r="C22" s="4" t="s">
        <v>52</v>
      </c>
      <c r="D22" s="4" t="s">
        <v>52</v>
      </c>
    </row>
    <row r="23" spans="1:5">
      <c r="A23" s="4" t="s">
        <v>437</v>
      </c>
      <c r="C23" s="4" t="s">
        <v>52</v>
      </c>
      <c r="D23" s="4" t="s">
        <v>52</v>
      </c>
    </row>
    <row r="24" spans="1:5">
      <c r="A24" s="4" t="s">
        <v>438</v>
      </c>
    </row>
    <row r="25" spans="1:5">
      <c r="A25" s="3" t="s">
        <v>432</v>
      </c>
    </row>
    <row r="26" spans="1:5">
      <c r="A26" s="4" t="s">
        <v>36</v>
      </c>
      <c r="C26" s="4" t="s">
        <v>52</v>
      </c>
      <c r="D26" s="4" t="s">
        <v>52</v>
      </c>
    </row>
    <row r="27" spans="1:5">
      <c r="A27" s="4" t="s">
        <v>424</v>
      </c>
      <c r="C27" s="5" t="n">
        <v>8797</v>
      </c>
      <c r="D27" s="5" t="n">
        <v>12581</v>
      </c>
    </row>
    <row r="28" spans="1:5">
      <c r="A28" s="4" t="s">
        <v>435</v>
      </c>
      <c r="C28" s="5" t="n">
        <v>6323</v>
      </c>
      <c r="D28" s="4" t="s">
        <v>52</v>
      </c>
    </row>
    <row r="29" spans="1:5">
      <c r="A29" s="3" t="s">
        <v>433</v>
      </c>
    </row>
    <row r="30" spans="1:5">
      <c r="A30" s="4" t="s">
        <v>45</v>
      </c>
      <c r="C30" s="4" t="s">
        <v>52</v>
      </c>
      <c r="D30" s="4" t="s">
        <v>52</v>
      </c>
    </row>
    <row r="31" spans="1:5">
      <c r="A31" s="4" t="s">
        <v>437</v>
      </c>
      <c r="C31" s="5" t="n">
        <v>227440</v>
      </c>
      <c r="D31" s="5" t="n">
        <v>104533</v>
      </c>
    </row>
    <row r="32" spans="1:5">
      <c r="A32" s="4" t="s">
        <v>439</v>
      </c>
    </row>
    <row r="33" spans="1:5">
      <c r="A33" s="3" t="s">
        <v>432</v>
      </c>
    </row>
    <row r="34" spans="1:5">
      <c r="A34" s="4" t="s">
        <v>36</v>
      </c>
      <c r="C34" s="5" t="n">
        <v>930226</v>
      </c>
      <c r="D34" s="5" t="n">
        <v>627112</v>
      </c>
    </row>
    <row r="35" spans="1:5">
      <c r="A35" s="4" t="s">
        <v>424</v>
      </c>
      <c r="C35" s="4" t="s">
        <v>52</v>
      </c>
      <c r="D35" s="4" t="s">
        <v>52</v>
      </c>
    </row>
    <row r="36" spans="1:5">
      <c r="A36" s="4" t="s">
        <v>435</v>
      </c>
      <c r="C36" s="4" t="s">
        <v>52</v>
      </c>
      <c r="D36" s="4" t="s">
        <v>52</v>
      </c>
    </row>
    <row r="37" spans="1:5">
      <c r="A37" s="3" t="s">
        <v>433</v>
      </c>
    </row>
    <row r="38" spans="1:5">
      <c r="A38" s="4" t="s">
        <v>45</v>
      </c>
      <c r="C38" s="5" t="n">
        <v>436623</v>
      </c>
      <c r="D38" s="5" t="n">
        <v>259646</v>
      </c>
    </row>
    <row r="39" spans="1:5">
      <c r="A39" s="4" t="s">
        <v>437</v>
      </c>
      <c r="C39" s="4" t="s">
        <v>52</v>
      </c>
      <c r="D39" s="4" t="s">
        <v>52</v>
      </c>
    </row>
    <row r="40" spans="1:5"/>
    <row r="41" spans="1:5">
      <c r="A41" s="4" t="s">
        <v>46</v>
      </c>
      <c r="B41" s="4" t="s">
        <v>62</v>
      </c>
    </row>
  </sheetData>
  <mergeCells count="3">
    <mergeCell ref="A1:B1"/>
    <mergeCell ref="A40:D40"/>
    <mergeCell ref="B41:D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24"/>
  </cols>
  <sheetData>
    <row r="1" spans="1:3">
      <c r="A1" s="1" t="s">
        <v>440</v>
      </c>
      <c r="B1" s="2" t="s">
        <v>1</v>
      </c>
    </row>
    <row r="2" spans="1:3">
      <c r="B2" s="2" t="s">
        <v>2</v>
      </c>
      <c r="C2" s="2" t="s">
        <v>32</v>
      </c>
    </row>
    <row r="3" spans="1:3">
      <c r="A3" s="4" t="s">
        <v>441</v>
      </c>
    </row>
    <row r="4" spans="1:3">
      <c r="A4" s="3" t="s">
        <v>442</v>
      </c>
    </row>
    <row r="5" spans="1:3">
      <c r="A5" s="4" t="s">
        <v>443</v>
      </c>
      <c r="B5" s="4" t="s">
        <v>363</v>
      </c>
      <c r="C5" s="4" t="s">
        <v>444</v>
      </c>
    </row>
    <row r="6" spans="1:3">
      <c r="A6" s="4" t="s">
        <v>445</v>
      </c>
      <c r="B6" s="4" t="s">
        <v>446</v>
      </c>
      <c r="C6" s="4" t="s">
        <v>447</v>
      </c>
    </row>
    <row r="7" spans="1:3">
      <c r="A7" s="4" t="s">
        <v>448</v>
      </c>
    </row>
    <row r="8" spans="1:3">
      <c r="A8" s="3" t="s">
        <v>442</v>
      </c>
    </row>
    <row r="9" spans="1:3">
      <c r="A9" s="4" t="s">
        <v>443</v>
      </c>
      <c r="B9" s="4" t="s">
        <v>449</v>
      </c>
      <c r="C9" s="4" t="s">
        <v>450</v>
      </c>
    </row>
    <row r="10" spans="1:3">
      <c r="A10" s="4" t="s">
        <v>445</v>
      </c>
      <c r="B10" s="4" t="s">
        <v>451</v>
      </c>
      <c r="C10" s="4" t="s">
        <v>451</v>
      </c>
    </row>
    <row r="11" spans="1:3">
      <c r="A11" s="4" t="s">
        <v>372</v>
      </c>
    </row>
    <row r="12" spans="1:3">
      <c r="A12" s="3" t="s">
        <v>442</v>
      </c>
    </row>
    <row r="13" spans="1:3">
      <c r="A13" s="4" t="s">
        <v>443</v>
      </c>
      <c r="B13" s="4" t="s">
        <v>449</v>
      </c>
    </row>
    <row r="14" spans="1:3">
      <c r="A14" s="4" t="s">
        <v>452</v>
      </c>
    </row>
    <row r="15" spans="1:3">
      <c r="A15" s="3" t="s">
        <v>442</v>
      </c>
    </row>
    <row r="16" spans="1:3">
      <c r="A16" s="4" t="s">
        <v>443</v>
      </c>
      <c r="C16" s="4" t="s">
        <v>449</v>
      </c>
    </row>
    <row r="17" spans="1:3">
      <c r="A17" s="4" t="s">
        <v>445</v>
      </c>
      <c r="B17" s="4" t="s">
        <v>453</v>
      </c>
      <c r="C17" s="4" t="s">
        <v>454</v>
      </c>
    </row>
    <row r="18" spans="1:3">
      <c r="A18" s="4" t="s">
        <v>455</v>
      </c>
    </row>
    <row r="19" spans="1:3">
      <c r="A19" s="3" t="s">
        <v>442</v>
      </c>
    </row>
    <row r="20" spans="1:3">
      <c r="A20" s="4" t="s">
        <v>443</v>
      </c>
      <c r="C20" s="4" t="s">
        <v>456</v>
      </c>
    </row>
    <row r="21" spans="1:3">
      <c r="A21" s="4" t="s">
        <v>445</v>
      </c>
      <c r="B21" s="4" t="s">
        <v>451</v>
      </c>
      <c r="C21" s="4" t="s">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7</v>
      </c>
      <c r="B1" s="2" t="s">
        <v>1</v>
      </c>
    </row>
    <row r="2" spans="1:4">
      <c r="B2" s="2" t="s">
        <v>2</v>
      </c>
      <c r="C2" s="2" t="s">
        <v>32</v>
      </c>
      <c r="D2" s="2" t="s">
        <v>77</v>
      </c>
    </row>
    <row r="3" spans="1:4">
      <c r="A3" s="3" t="s">
        <v>458</v>
      </c>
    </row>
    <row r="4" spans="1:4">
      <c r="A4" s="4" t="s">
        <v>459</v>
      </c>
      <c r="B4" s="6" t="n">
        <v>957402</v>
      </c>
      <c r="C4" s="6" t="n">
        <v>609805</v>
      </c>
    </row>
    <row r="5" spans="1:4">
      <c r="A5" s="4" t="s">
        <v>460</v>
      </c>
      <c r="B5" s="5" t="n">
        <v>674679</v>
      </c>
      <c r="C5" s="5" t="n">
        <v>371992</v>
      </c>
    </row>
    <row r="6" spans="1:4">
      <c r="A6" s="4" t="s">
        <v>461</v>
      </c>
    </row>
    <row r="7" spans="1:4">
      <c r="A7" s="3" t="s">
        <v>458</v>
      </c>
    </row>
    <row r="8" spans="1:4">
      <c r="A8" s="4" t="s">
        <v>166</v>
      </c>
      <c r="B8" s="5" t="n">
        <v>762</v>
      </c>
      <c r="C8" s="5" t="n">
        <v>871</v>
      </c>
      <c r="D8" s="6" t="n">
        <v>97</v>
      </c>
    </row>
    <row r="9" spans="1:4">
      <c r="A9" s="4" t="s">
        <v>459</v>
      </c>
      <c r="B9" s="5" t="n">
        <v>6259</v>
      </c>
      <c r="C9" s="5" t="n">
        <v>5966</v>
      </c>
    </row>
    <row r="10" spans="1:4">
      <c r="A10" s="4" t="s">
        <v>460</v>
      </c>
      <c r="B10" s="4" t="s">
        <v>52</v>
      </c>
      <c r="C10" s="4" t="s">
        <v>52</v>
      </c>
    </row>
    <row r="11" spans="1:4">
      <c r="A11" s="4" t="s">
        <v>166</v>
      </c>
      <c r="B11" s="5" t="n">
        <v>308</v>
      </c>
      <c r="C11" s="5" t="n">
        <v>353</v>
      </c>
      <c r="D11" s="5" t="n">
        <v>39</v>
      </c>
    </row>
    <row r="12" spans="1:4">
      <c r="A12" s="4" t="s">
        <v>459</v>
      </c>
      <c r="B12" s="5" t="n">
        <v>2535</v>
      </c>
      <c r="C12" s="5" t="n">
        <v>2416</v>
      </c>
    </row>
    <row r="13" spans="1:4">
      <c r="A13" s="4" t="s">
        <v>460</v>
      </c>
      <c r="B13" s="4" t="s">
        <v>52</v>
      </c>
      <c r="C13" s="4" t="s">
        <v>52</v>
      </c>
    </row>
    <row r="14" spans="1:4">
      <c r="A14" s="4" t="s">
        <v>323</v>
      </c>
    </row>
    <row r="15" spans="1:4">
      <c r="A15" s="3" t="s">
        <v>458</v>
      </c>
    </row>
    <row r="16" spans="1:4">
      <c r="A16" s="4" t="s">
        <v>166</v>
      </c>
      <c r="B16" s="5" t="n">
        <v>1100</v>
      </c>
      <c r="C16" s="5" t="n">
        <v>998</v>
      </c>
      <c r="D16" s="5" t="n">
        <v>56</v>
      </c>
    </row>
    <row r="17" spans="1:4">
      <c r="A17" s="4" t="s">
        <v>459</v>
      </c>
      <c r="B17" s="5" t="n">
        <v>4846</v>
      </c>
      <c r="C17" s="5" t="n">
        <v>3028</v>
      </c>
    </row>
    <row r="18" spans="1:4">
      <c r="A18" s="4" t="s">
        <v>460</v>
      </c>
      <c r="B18" s="5" t="n">
        <v>1167</v>
      </c>
      <c r="C18" s="5" t="n">
        <v>520</v>
      </c>
    </row>
    <row r="19" spans="1:4">
      <c r="A19" s="4" t="s">
        <v>166</v>
      </c>
      <c r="B19" s="5" t="n">
        <v>218</v>
      </c>
      <c r="C19" s="5" t="n">
        <v>198</v>
      </c>
      <c r="D19" s="5" t="n">
        <v>11</v>
      </c>
    </row>
    <row r="20" spans="1:4">
      <c r="A20" s="4" t="s">
        <v>459</v>
      </c>
      <c r="B20" s="5" t="n">
        <v>960</v>
      </c>
      <c r="C20" s="5" t="n">
        <v>600</v>
      </c>
    </row>
    <row r="21" spans="1:4">
      <c r="A21" s="4" t="s">
        <v>460</v>
      </c>
      <c r="B21" s="5" t="n">
        <v>231</v>
      </c>
      <c r="C21" s="5" t="n">
        <v>103</v>
      </c>
    </row>
    <row r="22" spans="1:4">
      <c r="A22" s="4" t="s">
        <v>462</v>
      </c>
    </row>
    <row r="23" spans="1:4">
      <c r="A23" s="3" t="s">
        <v>458</v>
      </c>
    </row>
    <row r="24" spans="1:4">
      <c r="A24" s="4" t="s">
        <v>166</v>
      </c>
      <c r="B24" s="5" t="n">
        <v>138</v>
      </c>
      <c r="C24" s="4" t="s">
        <v>52</v>
      </c>
      <c r="D24" s="4" t="s">
        <v>52</v>
      </c>
    </row>
    <row r="25" spans="1:4">
      <c r="A25" s="4" t="s">
        <v>459</v>
      </c>
      <c r="B25" s="5" t="n">
        <v>7964</v>
      </c>
      <c r="C25" s="4" t="s">
        <v>52</v>
      </c>
    </row>
    <row r="26" spans="1:4">
      <c r="A26" s="4" t="s">
        <v>460</v>
      </c>
      <c r="B26" s="5" t="n">
        <v>12</v>
      </c>
      <c r="C26" s="4" t="s">
        <v>52</v>
      </c>
    </row>
    <row r="27" spans="1:4">
      <c r="A27" s="4" t="s">
        <v>166</v>
      </c>
      <c r="B27" s="5" t="n">
        <v>32</v>
      </c>
      <c r="C27" s="4" t="s">
        <v>52</v>
      </c>
      <c r="D27" s="4" t="s">
        <v>52</v>
      </c>
    </row>
    <row r="28" spans="1:4">
      <c r="A28" s="4" t="s">
        <v>459</v>
      </c>
      <c r="B28" s="5" t="n">
        <v>1314</v>
      </c>
      <c r="C28" s="4" t="s">
        <v>52</v>
      </c>
    </row>
    <row r="29" spans="1:4">
      <c r="A29" s="4" t="s">
        <v>460</v>
      </c>
      <c r="B29" s="6" t="n">
        <v>2</v>
      </c>
      <c r="C29" s="4" t="s">
        <v>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64</v>
      </c>
    </row>
    <row r="3" spans="1:3">
      <c r="A3" s="4" t="s">
        <v>465</v>
      </c>
    </row>
    <row r="4" spans="1:3">
      <c r="A4" s="3" t="s">
        <v>458</v>
      </c>
    </row>
    <row r="5" spans="1:3">
      <c r="A5" s="4" t="s">
        <v>324</v>
      </c>
      <c r="B5" s="4" t="s">
        <v>325</v>
      </c>
    </row>
    <row r="6" spans="1:3">
      <c r="A6" s="4" t="s">
        <v>375</v>
      </c>
    </row>
    <row r="7" spans="1:3">
      <c r="A7" s="3" t="s">
        <v>458</v>
      </c>
    </row>
    <row r="8" spans="1:3">
      <c r="A8" s="4" t="s">
        <v>376</v>
      </c>
      <c r="B8" s="8" t="n">
        <v>78.2</v>
      </c>
    </row>
    <row r="9" spans="1:3">
      <c r="A9" s="4" t="s">
        <v>466</v>
      </c>
      <c r="B9" s="8" t="n">
        <v>78.09999999999999</v>
      </c>
    </row>
    <row r="10" spans="1:3">
      <c r="A10" s="4" t="s">
        <v>467</v>
      </c>
    </row>
    <row r="11" spans="1:3">
      <c r="A11" s="3" t="s">
        <v>458</v>
      </c>
    </row>
    <row r="12" spans="1:3">
      <c r="A12" s="4" t="s">
        <v>468</v>
      </c>
      <c r="C12" s="4" t="s">
        <v>363</v>
      </c>
    </row>
    <row r="13" spans="1:3">
      <c r="A13" s="4" t="s">
        <v>462</v>
      </c>
    </row>
    <row r="14" spans="1:3">
      <c r="A14" s="3" t="s">
        <v>458</v>
      </c>
    </row>
    <row r="15" spans="1:3">
      <c r="A15" s="4" t="s">
        <v>324</v>
      </c>
      <c r="B15" s="4" t="s">
        <v>469</v>
      </c>
      <c r="C15" s="4" t="s">
        <v>470</v>
      </c>
    </row>
    <row r="16" spans="1:3">
      <c r="A16" s="4" t="s">
        <v>471</v>
      </c>
      <c r="B16" s="8" t="n">
        <v>0.3</v>
      </c>
    </row>
    <row r="17" spans="1:3">
      <c r="A17" s="4" t="s">
        <v>472</v>
      </c>
    </row>
    <row r="18" spans="1:3">
      <c r="A18" s="3" t="s">
        <v>458</v>
      </c>
    </row>
    <row r="19" spans="1:3">
      <c r="A19" s="4" t="s">
        <v>473</v>
      </c>
      <c r="B19" s="6" t="n">
        <v>4</v>
      </c>
    </row>
    <row r="20" spans="1:3">
      <c r="A20" s="4" t="s">
        <v>474</v>
      </c>
      <c r="B20" s="4" t="s">
        <v>475</v>
      </c>
    </row>
    <row r="21" spans="1:3">
      <c r="A21" s="4" t="s">
        <v>476</v>
      </c>
      <c r="B21" s="4" t="s">
        <v>477</v>
      </c>
    </row>
    <row r="22" spans="1:3">
      <c r="A22" s="4" t="s">
        <v>478</v>
      </c>
    </row>
    <row r="23" spans="1:3">
      <c r="A23" s="3" t="s">
        <v>458</v>
      </c>
    </row>
    <row r="24" spans="1:3">
      <c r="A24" s="4" t="s">
        <v>324</v>
      </c>
      <c r="B24"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1</v>
      </c>
    </row>
    <row r="2" spans="1:2">
      <c r="B2" s="2" t="s">
        <v>385</v>
      </c>
    </row>
    <row r="3" spans="1:2">
      <c r="A3" s="3" t="s">
        <v>366</v>
      </c>
    </row>
    <row r="4" spans="1:2">
      <c r="A4" s="4" t="s">
        <v>481</v>
      </c>
      <c r="B4" s="5" t="n">
        <v>49</v>
      </c>
    </row>
    <row r="5" spans="1:2">
      <c r="A5" s="4" t="s">
        <v>482</v>
      </c>
      <c r="B5" s="8" t="n">
        <v>9.300000000000001</v>
      </c>
    </row>
    <row r="6" spans="1:2">
      <c r="A6" s="4" t="s">
        <v>483</v>
      </c>
      <c r="B6" s="4" t="s">
        <v>484</v>
      </c>
    </row>
    <row r="7" spans="1:2">
      <c r="A7" s="4" t="s">
        <v>485</v>
      </c>
      <c r="B7" s="8" t="n">
        <v>15.1</v>
      </c>
    </row>
    <row r="8" spans="1:2">
      <c r="A8" s="4" t="s">
        <v>486</v>
      </c>
      <c r="B8"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488</v>
      </c>
      <c r="B1" s="2" t="s">
        <v>1</v>
      </c>
    </row>
    <row r="2" spans="1:3">
      <c r="B2" s="2" t="s">
        <v>2</v>
      </c>
      <c r="C2" s="2" t="s">
        <v>32</v>
      </c>
    </row>
    <row r="3" spans="1:3">
      <c r="A3" s="3" t="s">
        <v>489</v>
      </c>
    </row>
    <row r="4" spans="1:3">
      <c r="A4" s="4" t="s">
        <v>490</v>
      </c>
      <c r="B4" s="6" t="n">
        <v>313797</v>
      </c>
      <c r="C4" s="6" t="n">
        <v>164610</v>
      </c>
    </row>
    <row r="5" spans="1:3">
      <c r="A5" s="4" t="s">
        <v>491</v>
      </c>
    </row>
    <row r="6" spans="1:3">
      <c r="A6" s="3" t="s">
        <v>489</v>
      </c>
    </row>
    <row r="7" spans="1:3">
      <c r="A7" s="4" t="s">
        <v>492</v>
      </c>
      <c r="B7" s="5" t="n">
        <v>436093</v>
      </c>
      <c r="C7" s="5" t="n">
        <v>220212</v>
      </c>
    </row>
    <row r="8" spans="1:3">
      <c r="A8" s="4" t="s">
        <v>493</v>
      </c>
      <c r="B8" s="5" t="n">
        <v>227440</v>
      </c>
      <c r="C8" s="5" t="n">
        <v>104533</v>
      </c>
    </row>
    <row r="9" spans="1:3">
      <c r="A9" s="4" t="s">
        <v>490</v>
      </c>
      <c r="B9" s="6" t="n">
        <v>313797</v>
      </c>
      <c r="C9" s="6" t="n">
        <v>164610</v>
      </c>
    </row>
    <row r="10" spans="1:3">
      <c r="A10" s="4" t="s">
        <v>476</v>
      </c>
      <c r="B10" s="4" t="s">
        <v>494</v>
      </c>
      <c r="C10" s="4" t="s">
        <v>495</v>
      </c>
    </row>
    <row r="11" spans="1:3">
      <c r="A11" s="4" t="s">
        <v>496</v>
      </c>
    </row>
    <row r="12" spans="1:3">
      <c r="A12" s="3" t="s">
        <v>489</v>
      </c>
    </row>
    <row r="13" spans="1:3">
      <c r="A13" s="4" t="s">
        <v>497</v>
      </c>
      <c r="B13" s="4" t="s">
        <v>498</v>
      </c>
    </row>
    <row r="14" spans="1:3">
      <c r="A14" s="4" t="s">
        <v>499</v>
      </c>
      <c r="B14" s="4" t="s">
        <v>500</v>
      </c>
    </row>
    <row r="15" spans="1:3">
      <c r="A15" s="4" t="s">
        <v>492</v>
      </c>
      <c r="B15" s="6" t="n">
        <v>10310</v>
      </c>
    </row>
    <row r="16" spans="1:3">
      <c r="A16" s="4" t="s">
        <v>493</v>
      </c>
      <c r="B16" s="5" t="n">
        <v>10309</v>
      </c>
    </row>
    <row r="17" spans="1:3">
      <c r="A17" s="4" t="s">
        <v>490</v>
      </c>
      <c r="B17" s="6" t="n">
        <v>14728</v>
      </c>
    </row>
    <row r="18" spans="1:3">
      <c r="A18" s="4" t="s">
        <v>476</v>
      </c>
      <c r="B18" s="4" t="s">
        <v>501</v>
      </c>
    </row>
    <row r="19" spans="1:3">
      <c r="A19" s="4" t="s">
        <v>502</v>
      </c>
    </row>
    <row r="20" spans="1:3">
      <c r="A20" s="3" t="s">
        <v>489</v>
      </c>
    </row>
    <row r="21" spans="1:3">
      <c r="A21" s="4" t="s">
        <v>497</v>
      </c>
      <c r="B21" s="4" t="s">
        <v>503</v>
      </c>
    </row>
    <row r="22" spans="1:3">
      <c r="A22" s="4" t="s">
        <v>499</v>
      </c>
      <c r="B22" s="4" t="s">
        <v>504</v>
      </c>
    </row>
    <row r="23" spans="1:3">
      <c r="A23" s="4" t="s">
        <v>492</v>
      </c>
      <c r="B23" s="6" t="n">
        <v>10797</v>
      </c>
    </row>
    <row r="24" spans="1:3">
      <c r="A24" s="4" t="s">
        <v>493</v>
      </c>
      <c r="B24" s="5" t="n">
        <v>10797</v>
      </c>
    </row>
    <row r="25" spans="1:3">
      <c r="A25" s="4" t="s">
        <v>490</v>
      </c>
      <c r="B25" s="6" t="n">
        <v>15424</v>
      </c>
    </row>
    <row r="26" spans="1:3">
      <c r="A26" s="4" t="s">
        <v>476</v>
      </c>
      <c r="B26" s="4" t="s">
        <v>505</v>
      </c>
    </row>
    <row r="27" spans="1:3">
      <c r="A27" s="4" t="s">
        <v>506</v>
      </c>
    </row>
    <row r="28" spans="1:3">
      <c r="A28" s="3" t="s">
        <v>489</v>
      </c>
    </row>
    <row r="29" spans="1:3">
      <c r="A29" s="4" t="s">
        <v>497</v>
      </c>
      <c r="B29" s="4" t="s">
        <v>507</v>
      </c>
    </row>
    <row r="30" spans="1:3">
      <c r="A30" s="4" t="s">
        <v>499</v>
      </c>
      <c r="B30" s="4" t="s">
        <v>508</v>
      </c>
    </row>
    <row r="31" spans="1:3">
      <c r="A31" s="4" t="s">
        <v>492</v>
      </c>
      <c r="B31" s="6" t="n">
        <v>14986</v>
      </c>
    </row>
    <row r="32" spans="1:3">
      <c r="A32" s="4" t="s">
        <v>493</v>
      </c>
      <c r="B32" s="5" t="n">
        <v>14986</v>
      </c>
    </row>
    <row r="33" spans="1:3">
      <c r="A33" s="4" t="s">
        <v>490</v>
      </c>
      <c r="B33" s="6" t="n">
        <v>21409</v>
      </c>
    </row>
    <row r="34" spans="1:3">
      <c r="A34" s="4" t="s">
        <v>476</v>
      </c>
      <c r="B34" s="4" t="s">
        <v>494</v>
      </c>
    </row>
    <row r="35" spans="1:3">
      <c r="A35" s="4" t="s">
        <v>509</v>
      </c>
    </row>
    <row r="36" spans="1:3">
      <c r="A36" s="3" t="s">
        <v>489</v>
      </c>
    </row>
    <row r="37" spans="1:3">
      <c r="A37" s="4" t="s">
        <v>497</v>
      </c>
      <c r="B37" s="4" t="s">
        <v>510</v>
      </c>
    </row>
    <row r="38" spans="1:3">
      <c r="A38" s="4" t="s">
        <v>499</v>
      </c>
      <c r="B38" s="4" t="s">
        <v>511</v>
      </c>
    </row>
    <row r="39" spans="1:3">
      <c r="A39" s="4" t="s">
        <v>492</v>
      </c>
      <c r="B39" s="6" t="n">
        <v>200000</v>
      </c>
    </row>
    <row r="40" spans="1:3">
      <c r="A40" s="4" t="s">
        <v>493</v>
      </c>
      <c r="B40" s="5" t="n">
        <v>21302</v>
      </c>
    </row>
    <row r="41" spans="1:3">
      <c r="A41" s="4" t="s">
        <v>490</v>
      </c>
      <c r="B41" s="6" t="n">
        <v>36044</v>
      </c>
    </row>
    <row r="42" spans="1:3">
      <c r="A42" s="4" t="s">
        <v>476</v>
      </c>
      <c r="B42" s="4" t="s">
        <v>512</v>
      </c>
    </row>
    <row r="43" spans="1:3">
      <c r="A43" s="4" t="s">
        <v>513</v>
      </c>
    </row>
    <row r="44" spans="1:3">
      <c r="A44" s="3" t="s">
        <v>489</v>
      </c>
    </row>
    <row r="45" spans="1:3">
      <c r="A45" s="4" t="s">
        <v>497</v>
      </c>
      <c r="B45" s="4" t="s">
        <v>514</v>
      </c>
    </row>
    <row r="46" spans="1:3">
      <c r="A46" s="4" t="s">
        <v>499</v>
      </c>
      <c r="B46" s="4" t="s">
        <v>515</v>
      </c>
    </row>
    <row r="47" spans="1:3">
      <c r="A47" s="4" t="s">
        <v>492</v>
      </c>
      <c r="B47" s="6" t="n">
        <v>200000</v>
      </c>
    </row>
    <row r="48" spans="1:3">
      <c r="A48" s="4" t="s">
        <v>493</v>
      </c>
      <c r="B48" s="5" t="n">
        <v>170046</v>
      </c>
    </row>
    <row r="49" spans="1:3">
      <c r="A49" s="4" t="s">
        <v>490</v>
      </c>
      <c r="B49" s="6" t="n">
        <v>226192</v>
      </c>
    </row>
    <row r="50" spans="1:3">
      <c r="A50" s="4" t="s">
        <v>476</v>
      </c>
      <c r="B50" s="4" t="s">
        <v>516</v>
      </c>
    </row>
    <row r="51" spans="1:3">
      <c r="A51" s="4" t="s">
        <v>517</v>
      </c>
    </row>
    <row r="52" spans="1:3">
      <c r="A52" s="3" t="s">
        <v>489</v>
      </c>
    </row>
    <row r="53" spans="1:3">
      <c r="A53" s="4" t="s">
        <v>497</v>
      </c>
      <c r="C53" s="4" t="s">
        <v>518</v>
      </c>
    </row>
    <row r="54" spans="1:3">
      <c r="A54" s="4" t="s">
        <v>499</v>
      </c>
      <c r="C54" s="4" t="s">
        <v>519</v>
      </c>
    </row>
    <row r="55" spans="1:3">
      <c r="A55" s="4" t="s">
        <v>492</v>
      </c>
      <c r="C55" s="6" t="n">
        <v>10838</v>
      </c>
    </row>
    <row r="56" spans="1:3">
      <c r="A56" s="4" t="s">
        <v>493</v>
      </c>
      <c r="C56" s="5" t="n">
        <v>10838</v>
      </c>
    </row>
    <row r="57" spans="1:3">
      <c r="A57" s="4" t="s">
        <v>490</v>
      </c>
      <c r="C57" s="6" t="n">
        <v>15483</v>
      </c>
    </row>
    <row r="58" spans="1:3">
      <c r="A58" s="4" t="s">
        <v>476</v>
      </c>
      <c r="C58" s="4" t="s">
        <v>520</v>
      </c>
    </row>
    <row r="59" spans="1:3">
      <c r="A59" s="4" t="s">
        <v>521</v>
      </c>
    </row>
    <row r="60" spans="1:3">
      <c r="A60" s="3" t="s">
        <v>489</v>
      </c>
    </row>
    <row r="61" spans="1:3">
      <c r="A61" s="4" t="s">
        <v>497</v>
      </c>
      <c r="C61" s="4" t="s">
        <v>522</v>
      </c>
    </row>
    <row r="62" spans="1:3">
      <c r="A62" s="4" t="s">
        <v>499</v>
      </c>
      <c r="C62" s="4" t="s">
        <v>523</v>
      </c>
    </row>
    <row r="63" spans="1:3">
      <c r="A63" s="4" t="s">
        <v>492</v>
      </c>
      <c r="C63" s="6" t="n">
        <v>9374</v>
      </c>
    </row>
    <row r="64" spans="1:3">
      <c r="A64" s="4" t="s">
        <v>493</v>
      </c>
      <c r="C64" s="5" t="n">
        <v>9374</v>
      </c>
    </row>
    <row r="65" spans="1:3">
      <c r="A65" s="4" t="s">
        <v>490</v>
      </c>
      <c r="C65" s="6" t="n">
        <v>13391</v>
      </c>
    </row>
    <row r="66" spans="1:3">
      <c r="A66" s="4" t="s">
        <v>476</v>
      </c>
      <c r="C66" s="4" t="s">
        <v>524</v>
      </c>
    </row>
    <row r="67" spans="1:3">
      <c r="A67" s="4" t="s">
        <v>525</v>
      </c>
    </row>
    <row r="68" spans="1:3">
      <c r="A68" s="3" t="s">
        <v>489</v>
      </c>
    </row>
    <row r="69" spans="1:3">
      <c r="A69" s="4" t="s">
        <v>497</v>
      </c>
      <c r="C69" s="4" t="s">
        <v>511</v>
      </c>
    </row>
    <row r="70" spans="1:3">
      <c r="A70" s="4" t="s">
        <v>499</v>
      </c>
      <c r="C70" s="4" t="s">
        <v>526</v>
      </c>
    </row>
    <row r="71" spans="1:3">
      <c r="A71" s="4" t="s">
        <v>492</v>
      </c>
      <c r="C71" s="6" t="n">
        <v>200000</v>
      </c>
    </row>
    <row r="72" spans="1:3">
      <c r="A72" s="4" t="s">
        <v>493</v>
      </c>
      <c r="C72" s="5" t="n">
        <v>84321</v>
      </c>
    </row>
    <row r="73" spans="1:3">
      <c r="A73" s="4" t="s">
        <v>490</v>
      </c>
      <c r="C73" s="6" t="n">
        <v>135736</v>
      </c>
    </row>
    <row r="74" spans="1:3">
      <c r="A74" s="4" t="s">
        <v>476</v>
      </c>
      <c r="C74" s="4" t="s">
        <v>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28</v>
      </c>
      <c r="B1" s="2" t="s">
        <v>2</v>
      </c>
      <c r="C1" s="2" t="s">
        <v>32</v>
      </c>
    </row>
    <row r="2" spans="1:3">
      <c r="A2" s="3" t="s">
        <v>201</v>
      </c>
    </row>
    <row r="3" spans="1:3">
      <c r="A3" s="4" t="s">
        <v>529</v>
      </c>
      <c r="B3" s="6" t="n">
        <v>227440</v>
      </c>
      <c r="C3" s="6" t="n">
        <v>104533</v>
      </c>
    </row>
    <row r="4" spans="1:3">
      <c r="A4" s="4" t="s">
        <v>530</v>
      </c>
      <c r="B4" s="5" t="n">
        <v>313797</v>
      </c>
      <c r="C4" s="5" t="n">
        <v>164610</v>
      </c>
    </row>
    <row r="5" spans="1:3">
      <c r="A5" s="4" t="s">
        <v>531</v>
      </c>
      <c r="B5" s="6" t="n">
        <v>86357</v>
      </c>
      <c r="C5" s="6" t="n">
        <v>600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2</v>
      </c>
      <c r="C1" s="2" t="s">
        <v>1</v>
      </c>
    </row>
    <row r="2" spans="1:4">
      <c r="C2" s="2" t="s">
        <v>2</v>
      </c>
      <c r="D2" s="2" t="s">
        <v>32</v>
      </c>
    </row>
    <row r="3" spans="1:4">
      <c r="A3" s="3" t="s">
        <v>489</v>
      </c>
    </row>
    <row r="4" spans="1:4">
      <c r="A4" s="4" t="s">
        <v>533</v>
      </c>
      <c r="C4" s="6" t="n">
        <v>-7082</v>
      </c>
      <c r="D4" s="6" t="n">
        <v>-5574</v>
      </c>
    </row>
    <row r="5" spans="1:4">
      <c r="A5" s="4" t="s">
        <v>534</v>
      </c>
    </row>
    <row r="6" spans="1:4">
      <c r="A6" s="3" t="s">
        <v>489</v>
      </c>
    </row>
    <row r="7" spans="1:4">
      <c r="A7" s="4" t="s">
        <v>535</v>
      </c>
      <c r="C7" s="5" t="n">
        <v>2054</v>
      </c>
    </row>
    <row r="8" spans="1:4">
      <c r="A8" s="4" t="s">
        <v>536</v>
      </c>
      <c r="C8" s="6" t="n">
        <v>35600</v>
      </c>
    </row>
    <row r="9" spans="1:4">
      <c r="A9" s="4" t="s">
        <v>537</v>
      </c>
      <c r="C9" s="4" t="s">
        <v>538</v>
      </c>
    </row>
    <row r="10" spans="1:4">
      <c r="A10" s="4" t="s">
        <v>539</v>
      </c>
    </row>
    <row r="11" spans="1:4">
      <c r="A11" s="3" t="s">
        <v>489</v>
      </c>
    </row>
    <row r="12" spans="1:4">
      <c r="A12" s="4" t="s">
        <v>535</v>
      </c>
      <c r="C12" s="5" t="n">
        <v>2060</v>
      </c>
    </row>
    <row r="13" spans="1:4">
      <c r="A13" s="4" t="s">
        <v>536</v>
      </c>
      <c r="C13" s="6" t="n">
        <v>87200</v>
      </c>
    </row>
    <row r="14" spans="1:4">
      <c r="A14" s="4" t="s">
        <v>537</v>
      </c>
      <c r="C14" s="4" t="s">
        <v>538</v>
      </c>
    </row>
    <row r="15" spans="1:4">
      <c r="A15" s="4" t="s">
        <v>540</v>
      </c>
    </row>
    <row r="16" spans="1:4">
      <c r="A16" s="3" t="s">
        <v>489</v>
      </c>
    </row>
    <row r="17" spans="1:4">
      <c r="A17" s="4" t="s">
        <v>535</v>
      </c>
      <c r="C17" s="5" t="n">
        <v>2057</v>
      </c>
    </row>
    <row r="18" spans="1:4">
      <c r="A18" s="4" t="s">
        <v>536</v>
      </c>
      <c r="C18" s="6" t="n">
        <v>82000</v>
      </c>
    </row>
    <row r="19" spans="1:4">
      <c r="A19" s="4" t="s">
        <v>537</v>
      </c>
      <c r="C19" s="4" t="s">
        <v>538</v>
      </c>
    </row>
    <row r="20" spans="1:4">
      <c r="A20" s="4" t="s">
        <v>541</v>
      </c>
    </row>
    <row r="21" spans="1:4">
      <c r="A21" s="3" t="s">
        <v>489</v>
      </c>
    </row>
    <row r="22" spans="1:4">
      <c r="A22" s="4" t="s">
        <v>535</v>
      </c>
      <c r="C22" s="5" t="n">
        <v>2064</v>
      </c>
    </row>
    <row r="23" spans="1:4">
      <c r="A23" s="4" t="s">
        <v>536</v>
      </c>
      <c r="C23" s="6" t="n">
        <v>101400</v>
      </c>
    </row>
    <row r="24" spans="1:4">
      <c r="A24" s="4" t="s">
        <v>537</v>
      </c>
      <c r="C24" s="4" t="s">
        <v>542</v>
      </c>
    </row>
    <row r="25" spans="1:4">
      <c r="A25" s="4" t="s">
        <v>543</v>
      </c>
    </row>
    <row r="26" spans="1:4">
      <c r="A26" s="3" t="s">
        <v>489</v>
      </c>
    </row>
    <row r="27" spans="1:4">
      <c r="A27" s="4" t="s">
        <v>535</v>
      </c>
      <c r="C27" s="5" t="n">
        <v>2065</v>
      </c>
    </row>
    <row r="28" spans="1:4">
      <c r="A28" s="4" t="s">
        <v>536</v>
      </c>
      <c r="C28" s="6" t="n">
        <v>84400</v>
      </c>
    </row>
    <row r="29" spans="1:4">
      <c r="A29" s="4" t="s">
        <v>537</v>
      </c>
      <c r="C29" s="4" t="s">
        <v>544</v>
      </c>
    </row>
    <row r="30" spans="1:4">
      <c r="A30" s="4" t="s">
        <v>545</v>
      </c>
    </row>
    <row r="31" spans="1:4">
      <c r="A31" s="3" t="s">
        <v>489</v>
      </c>
    </row>
    <row r="32" spans="1:4">
      <c r="A32" s="4" t="s">
        <v>535</v>
      </c>
      <c r="C32" s="5" t="n">
        <v>2057</v>
      </c>
    </row>
    <row r="33" spans="1:4">
      <c r="A33" s="4" t="s">
        <v>536</v>
      </c>
      <c r="C33" s="6" t="n">
        <v>102600</v>
      </c>
    </row>
    <row r="34" spans="1:4">
      <c r="A34" s="4" t="s">
        <v>537</v>
      </c>
      <c r="C34" s="4" t="s">
        <v>544</v>
      </c>
    </row>
    <row r="35" spans="1:4">
      <c r="A35" s="4" t="s">
        <v>546</v>
      </c>
    </row>
    <row r="36" spans="1:4">
      <c r="A36" s="3" t="s">
        <v>489</v>
      </c>
    </row>
    <row r="37" spans="1:4">
      <c r="A37" s="4" t="s">
        <v>535</v>
      </c>
      <c r="B37" s="4" t="s">
        <v>547</v>
      </c>
      <c r="C37" s="5" t="n">
        <v>2054</v>
      </c>
    </row>
    <row r="38" spans="1:4">
      <c r="A38" s="4" t="s">
        <v>536</v>
      </c>
      <c r="B38" s="4" t="s">
        <v>547</v>
      </c>
      <c r="C38" s="6" t="n">
        <v>8700</v>
      </c>
    </row>
    <row r="39" spans="1:4">
      <c r="A39" s="4" t="s">
        <v>537</v>
      </c>
      <c r="B39" s="4" t="s">
        <v>547</v>
      </c>
      <c r="C39" s="4" t="s">
        <v>548</v>
      </c>
    </row>
    <row r="40" spans="1:4">
      <c r="A40" s="4" t="s">
        <v>549</v>
      </c>
    </row>
    <row r="41" spans="1:4">
      <c r="A41" s="3" t="s">
        <v>489</v>
      </c>
    </row>
    <row r="42" spans="1:4">
      <c r="A42" s="4" t="s">
        <v>535</v>
      </c>
      <c r="B42" s="4" t="s">
        <v>547</v>
      </c>
      <c r="C42" s="5" t="n">
        <v>2060</v>
      </c>
    </row>
    <row r="43" spans="1:4">
      <c r="A43" s="4" t="s">
        <v>536</v>
      </c>
      <c r="B43" s="4" t="s">
        <v>547</v>
      </c>
      <c r="C43" s="6" t="n">
        <v>15900</v>
      </c>
    </row>
    <row r="44" spans="1:4">
      <c r="A44" s="4" t="s">
        <v>537</v>
      </c>
      <c r="B44" s="4" t="s">
        <v>547</v>
      </c>
      <c r="C44" s="4" t="s">
        <v>548</v>
      </c>
    </row>
    <row r="45" spans="1:4">
      <c r="A45" s="4" t="s">
        <v>550</v>
      </c>
    </row>
    <row r="46" spans="1:4">
      <c r="A46" s="3" t="s">
        <v>489</v>
      </c>
    </row>
    <row r="47" spans="1:4">
      <c r="A47" s="4" t="s">
        <v>535</v>
      </c>
      <c r="B47" s="4" t="s">
        <v>547</v>
      </c>
      <c r="C47" s="5" t="n">
        <v>2057</v>
      </c>
    </row>
    <row r="48" spans="1:4">
      <c r="A48" s="4" t="s">
        <v>536</v>
      </c>
      <c r="B48" s="4" t="s">
        <v>547</v>
      </c>
      <c r="C48" s="6" t="n">
        <v>6500</v>
      </c>
    </row>
    <row r="49" spans="1:4">
      <c r="A49" s="4" t="s">
        <v>537</v>
      </c>
      <c r="B49" s="4" t="s">
        <v>547</v>
      </c>
      <c r="C49" s="4" t="s">
        <v>548</v>
      </c>
    </row>
    <row r="50" spans="1:4">
      <c r="A50" s="4" t="s">
        <v>551</v>
      </c>
    </row>
    <row r="51" spans="1:4">
      <c r="A51" s="3" t="s">
        <v>489</v>
      </c>
    </row>
    <row r="52" spans="1:4">
      <c r="A52" s="4" t="s">
        <v>535</v>
      </c>
      <c r="B52" s="4" t="s">
        <v>547</v>
      </c>
      <c r="C52" s="5" t="n">
        <v>2064</v>
      </c>
    </row>
    <row r="53" spans="1:4">
      <c r="A53" s="4" t="s">
        <v>536</v>
      </c>
      <c r="B53" s="4" t="s">
        <v>547</v>
      </c>
      <c r="C53" s="6" t="n">
        <v>7900</v>
      </c>
    </row>
    <row r="54" spans="1:4">
      <c r="A54" s="4" t="s">
        <v>537</v>
      </c>
      <c r="B54" s="4" t="s">
        <v>547</v>
      </c>
      <c r="C54" s="4" t="s">
        <v>548</v>
      </c>
    </row>
    <row r="55" spans="1:4">
      <c r="A55" s="4" t="s">
        <v>552</v>
      </c>
    </row>
    <row r="56" spans="1:4">
      <c r="A56" s="3" t="s">
        <v>489</v>
      </c>
    </row>
    <row r="57" spans="1:4">
      <c r="A57" s="4" t="s">
        <v>535</v>
      </c>
      <c r="B57" s="4" t="s">
        <v>547</v>
      </c>
      <c r="C57" s="5" t="n">
        <v>2065</v>
      </c>
    </row>
    <row r="58" spans="1:4">
      <c r="A58" s="4" t="s">
        <v>536</v>
      </c>
      <c r="B58" s="4" t="s">
        <v>547</v>
      </c>
      <c r="C58" s="6" t="n">
        <v>6600</v>
      </c>
    </row>
    <row r="59" spans="1:4">
      <c r="A59" s="4" t="s">
        <v>537</v>
      </c>
      <c r="B59" s="4" t="s">
        <v>547</v>
      </c>
      <c r="C59" s="4" t="s">
        <v>548</v>
      </c>
    </row>
    <row r="60" spans="1:4">
      <c r="A60" s="4" t="s">
        <v>553</v>
      </c>
    </row>
    <row r="61" spans="1:4">
      <c r="A61" s="3" t="s">
        <v>489</v>
      </c>
    </row>
    <row r="62" spans="1:4">
      <c r="A62" s="4" t="s">
        <v>535</v>
      </c>
      <c r="B62" s="4" t="s">
        <v>547</v>
      </c>
      <c r="C62" s="5" t="n">
        <v>2057</v>
      </c>
    </row>
    <row r="63" spans="1:4">
      <c r="A63" s="4" t="s">
        <v>536</v>
      </c>
      <c r="B63" s="4" t="s">
        <v>547</v>
      </c>
      <c r="C63" s="6" t="n">
        <v>7900</v>
      </c>
    </row>
    <row r="64" spans="1:4">
      <c r="A64" s="4" t="s">
        <v>537</v>
      </c>
      <c r="B64" s="4" t="s">
        <v>547</v>
      </c>
      <c r="C64" s="4" t="s">
        <v>548</v>
      </c>
    </row>
    <row r="65" spans="1:4">
      <c r="A65" s="4" t="s">
        <v>554</v>
      </c>
    </row>
    <row r="66" spans="1:4">
      <c r="A66" s="3" t="s">
        <v>489</v>
      </c>
    </row>
    <row r="67" spans="1:4">
      <c r="A67" s="4" t="s">
        <v>535</v>
      </c>
      <c r="B67" s="4" t="s">
        <v>547</v>
      </c>
      <c r="C67" s="5" t="n">
        <v>2054</v>
      </c>
    </row>
    <row r="68" spans="1:4">
      <c r="A68" s="4" t="s">
        <v>536</v>
      </c>
      <c r="B68" s="4" t="s">
        <v>547</v>
      </c>
      <c r="C68" s="6" t="n">
        <v>8700</v>
      </c>
    </row>
    <row r="69" spans="1:4">
      <c r="A69" s="4" t="s">
        <v>537</v>
      </c>
      <c r="B69" s="4" t="s">
        <v>547</v>
      </c>
      <c r="C69" s="4" t="s">
        <v>548</v>
      </c>
    </row>
    <row r="70" spans="1:4">
      <c r="A70" s="4" t="s">
        <v>555</v>
      </c>
    </row>
    <row r="71" spans="1:4">
      <c r="A71" s="3" t="s">
        <v>489</v>
      </c>
    </row>
    <row r="72" spans="1:4">
      <c r="A72" s="4" t="s">
        <v>535</v>
      </c>
      <c r="B72" s="4" t="s">
        <v>547</v>
      </c>
      <c r="C72" s="5" t="n">
        <v>2060</v>
      </c>
    </row>
    <row r="73" spans="1:4">
      <c r="A73" s="4" t="s">
        <v>536</v>
      </c>
      <c r="B73" s="4" t="s">
        <v>547</v>
      </c>
      <c r="C73" s="6" t="n">
        <v>7900</v>
      </c>
    </row>
    <row r="74" spans="1:4">
      <c r="A74" s="4" t="s">
        <v>537</v>
      </c>
      <c r="B74" s="4" t="s">
        <v>547</v>
      </c>
      <c r="C74" s="4" t="s">
        <v>548</v>
      </c>
    </row>
    <row r="75" spans="1:4">
      <c r="A75" s="4" t="s">
        <v>556</v>
      </c>
    </row>
    <row r="76" spans="1:4">
      <c r="A76" s="3" t="s">
        <v>489</v>
      </c>
    </row>
    <row r="77" spans="1:4">
      <c r="A77" s="4" t="s">
        <v>535</v>
      </c>
      <c r="B77" s="4" t="s">
        <v>547</v>
      </c>
      <c r="C77" s="5" t="n">
        <v>2057</v>
      </c>
    </row>
    <row r="78" spans="1:4">
      <c r="A78" s="4" t="s">
        <v>536</v>
      </c>
      <c r="B78" s="4" t="s">
        <v>547</v>
      </c>
      <c r="C78" s="6" t="n">
        <v>6500</v>
      </c>
    </row>
    <row r="79" spans="1:4">
      <c r="A79" s="4" t="s">
        <v>537</v>
      </c>
      <c r="B79" s="4" t="s">
        <v>547</v>
      </c>
      <c r="C79" s="4" t="s">
        <v>548</v>
      </c>
    </row>
    <row r="80" spans="1:4">
      <c r="A80" s="4" t="s">
        <v>557</v>
      </c>
    </row>
    <row r="81" spans="1:4">
      <c r="A81" s="3" t="s">
        <v>489</v>
      </c>
    </row>
    <row r="82" spans="1:4">
      <c r="A82" s="4" t="s">
        <v>535</v>
      </c>
      <c r="B82" s="4" t="s">
        <v>547</v>
      </c>
      <c r="C82" s="5" t="n">
        <v>2064</v>
      </c>
    </row>
    <row r="83" spans="1:4">
      <c r="A83" s="4" t="s">
        <v>536</v>
      </c>
      <c r="B83" s="4" t="s">
        <v>547</v>
      </c>
      <c r="C83" s="6" t="n">
        <v>7900</v>
      </c>
    </row>
    <row r="84" spans="1:4">
      <c r="A84" s="4" t="s">
        <v>537</v>
      </c>
      <c r="B84" s="4" t="s">
        <v>547</v>
      </c>
      <c r="C84" s="4" t="s">
        <v>548</v>
      </c>
    </row>
    <row r="85" spans="1:4">
      <c r="A85" s="4" t="s">
        <v>558</v>
      </c>
    </row>
    <row r="86" spans="1:4">
      <c r="A86" s="3" t="s">
        <v>489</v>
      </c>
    </row>
    <row r="87" spans="1:4">
      <c r="A87" s="4" t="s">
        <v>535</v>
      </c>
      <c r="B87" s="4" t="s">
        <v>547</v>
      </c>
      <c r="C87" s="5" t="n">
        <v>2065</v>
      </c>
    </row>
    <row r="88" spans="1:4">
      <c r="A88" s="4" t="s">
        <v>536</v>
      </c>
      <c r="B88" s="4" t="s">
        <v>547</v>
      </c>
      <c r="C88" s="6" t="n">
        <v>6600</v>
      </c>
    </row>
    <row r="89" spans="1:4">
      <c r="A89" s="4" t="s">
        <v>537</v>
      </c>
      <c r="B89" s="4" t="s">
        <v>547</v>
      </c>
      <c r="C89" s="4" t="s">
        <v>548</v>
      </c>
    </row>
    <row r="90" spans="1:4">
      <c r="A90" s="4" t="s">
        <v>559</v>
      </c>
    </row>
    <row r="91" spans="1:4">
      <c r="A91" s="3" t="s">
        <v>489</v>
      </c>
    </row>
    <row r="92" spans="1:4">
      <c r="A92" s="4" t="s">
        <v>535</v>
      </c>
      <c r="B92" s="4" t="s">
        <v>547</v>
      </c>
      <c r="C92" s="5" t="n">
        <v>2057</v>
      </c>
    </row>
    <row r="93" spans="1:4">
      <c r="A93" s="4" t="s">
        <v>536</v>
      </c>
      <c r="B93" s="4" t="s">
        <v>547</v>
      </c>
      <c r="C93" s="6" t="n">
        <v>7900</v>
      </c>
    </row>
    <row r="94" spans="1:4">
      <c r="A94" s="4" t="s">
        <v>537</v>
      </c>
      <c r="B94" s="4" t="s">
        <v>547</v>
      </c>
      <c r="C94" s="4" t="s">
        <v>548</v>
      </c>
    </row>
    <row r="95" spans="1:4">
      <c r="A95" s="4" t="s">
        <v>560</v>
      </c>
    </row>
    <row r="96" spans="1:4">
      <c r="A96" s="3" t="s">
        <v>489</v>
      </c>
    </row>
    <row r="97" spans="1:4">
      <c r="A97" s="4" t="s">
        <v>536</v>
      </c>
      <c r="B97" s="4" t="s">
        <v>561</v>
      </c>
      <c r="C97" s="6" t="n">
        <v>22800</v>
      </c>
    </row>
    <row r="98" spans="1:4">
      <c r="A98" s="4" t="s">
        <v>537</v>
      </c>
      <c r="B98" s="4" t="s">
        <v>561</v>
      </c>
      <c r="C98" s="4" t="s">
        <v>52</v>
      </c>
    </row>
    <row r="99" spans="1:4">
      <c r="A99" s="4" t="s">
        <v>562</v>
      </c>
    </row>
    <row r="100" spans="1:4">
      <c r="A100" s="3" t="s">
        <v>489</v>
      </c>
    </row>
    <row r="101" spans="1:4">
      <c r="A101" s="4" t="s">
        <v>536</v>
      </c>
      <c r="B101" s="4" t="s">
        <v>561</v>
      </c>
      <c r="C101" s="6" t="n">
        <v>47500</v>
      </c>
    </row>
    <row r="102" spans="1:4">
      <c r="A102" s="4" t="s">
        <v>537</v>
      </c>
      <c r="B102" s="4" t="s">
        <v>561</v>
      </c>
      <c r="C102" s="4" t="s">
        <v>52</v>
      </c>
    </row>
    <row r="103" spans="1:4">
      <c r="A103" s="4" t="s">
        <v>563</v>
      </c>
    </row>
    <row r="104" spans="1:4">
      <c r="A104" s="3" t="s">
        <v>489</v>
      </c>
    </row>
    <row r="105" spans="1:4">
      <c r="A105" s="4" t="s">
        <v>536</v>
      </c>
      <c r="B105" s="4" t="s">
        <v>561</v>
      </c>
      <c r="C105" s="6" t="n">
        <v>35100</v>
      </c>
    </row>
    <row r="106" spans="1:4">
      <c r="A106" s="4" t="s">
        <v>537</v>
      </c>
      <c r="B106" s="4" t="s">
        <v>561</v>
      </c>
      <c r="C106" s="4" t="s">
        <v>52</v>
      </c>
    </row>
    <row r="107" spans="1:4">
      <c r="A107" s="4" t="s">
        <v>564</v>
      </c>
    </row>
    <row r="108" spans="1:4">
      <c r="A108" s="3" t="s">
        <v>489</v>
      </c>
    </row>
    <row r="109" spans="1:4">
      <c r="A109" s="4" t="s">
        <v>536</v>
      </c>
      <c r="B109" s="4" t="s">
        <v>561</v>
      </c>
      <c r="C109" s="6" t="n">
        <v>41300</v>
      </c>
    </row>
    <row r="110" spans="1:4">
      <c r="A110" s="4" t="s">
        <v>537</v>
      </c>
      <c r="B110" s="4" t="s">
        <v>561</v>
      </c>
      <c r="C110" s="4" t="s">
        <v>52</v>
      </c>
    </row>
    <row r="111" spans="1:4">
      <c r="A111" s="4" t="s">
        <v>565</v>
      </c>
    </row>
    <row r="112" spans="1:4">
      <c r="A112" s="3" t="s">
        <v>489</v>
      </c>
    </row>
    <row r="113" spans="1:4">
      <c r="A113" s="4" t="s">
        <v>536</v>
      </c>
      <c r="B113" s="4" t="s">
        <v>561</v>
      </c>
      <c r="C113" s="6" t="n">
        <v>34100</v>
      </c>
    </row>
    <row r="114" spans="1:4">
      <c r="A114" s="4" t="s">
        <v>537</v>
      </c>
      <c r="B114" s="4" t="s">
        <v>561</v>
      </c>
      <c r="C114" s="4" t="s">
        <v>52</v>
      </c>
    </row>
    <row r="115" spans="1:4">
      <c r="A115" s="4" t="s">
        <v>566</v>
      </c>
    </row>
    <row r="116" spans="1:4">
      <c r="A116" s="3" t="s">
        <v>489</v>
      </c>
    </row>
    <row r="117" spans="1:4">
      <c r="A117" s="4" t="s">
        <v>536</v>
      </c>
      <c r="B117" s="4" t="s">
        <v>561</v>
      </c>
      <c r="C117" s="6" t="n">
        <v>39400</v>
      </c>
    </row>
    <row r="118" spans="1:4">
      <c r="A118" s="4" t="s">
        <v>537</v>
      </c>
      <c r="B118" s="4" t="s">
        <v>561</v>
      </c>
      <c r="C118" s="4" t="s">
        <v>52</v>
      </c>
    </row>
    <row r="119" spans="1:4">
      <c r="A119" s="4" t="s">
        <v>567</v>
      </c>
    </row>
    <row r="120" spans="1:4">
      <c r="A120" s="3" t="s">
        <v>489</v>
      </c>
    </row>
    <row r="121" spans="1:4">
      <c r="A121" s="4" t="s">
        <v>537</v>
      </c>
      <c r="C121" s="4" t="s">
        <v>52</v>
      </c>
    </row>
    <row r="122" spans="1:4">
      <c r="A122" s="4" t="s">
        <v>533</v>
      </c>
      <c r="C122" s="6" t="n">
        <v>-800</v>
      </c>
    </row>
    <row r="123" spans="1:4">
      <c r="A123" s="4" t="s">
        <v>568</v>
      </c>
    </row>
    <row r="124" spans="1:4">
      <c r="A124" s="3" t="s">
        <v>489</v>
      </c>
    </row>
    <row r="125" spans="1:4">
      <c r="A125" s="4" t="s">
        <v>537</v>
      </c>
      <c r="C125" s="4" t="s">
        <v>52</v>
      </c>
    </row>
    <row r="126" spans="1:4">
      <c r="A126" s="4" t="s">
        <v>533</v>
      </c>
      <c r="C126" s="6" t="n">
        <v>-1500</v>
      </c>
    </row>
    <row r="127" spans="1:4">
      <c r="A127" s="4" t="s">
        <v>569</v>
      </c>
    </row>
    <row r="128" spans="1:4">
      <c r="A128" s="3" t="s">
        <v>489</v>
      </c>
    </row>
    <row r="129" spans="1:4">
      <c r="A129" s="4" t="s">
        <v>537</v>
      </c>
      <c r="C129" s="4" t="s">
        <v>52</v>
      </c>
    </row>
    <row r="130" spans="1:4">
      <c r="A130" s="4" t="s">
        <v>533</v>
      </c>
      <c r="C130" s="6" t="n">
        <v>-2700</v>
      </c>
    </row>
    <row r="131" spans="1:4">
      <c r="A131" s="4" t="s">
        <v>570</v>
      </c>
    </row>
    <row r="132" spans="1:4">
      <c r="A132" s="3" t="s">
        <v>489</v>
      </c>
    </row>
    <row r="133" spans="1:4">
      <c r="A133" s="4" t="s">
        <v>537</v>
      </c>
      <c r="C133" s="4" t="s">
        <v>52</v>
      </c>
    </row>
    <row r="134" spans="1:4">
      <c r="A134" s="4" t="s">
        <v>533</v>
      </c>
      <c r="C134" s="6" t="n">
        <v>-2700</v>
      </c>
    </row>
    <row r="135" spans="1:4">
      <c r="A135" s="4" t="s">
        <v>571</v>
      </c>
    </row>
    <row r="136" spans="1:4">
      <c r="A136" s="3" t="s">
        <v>489</v>
      </c>
    </row>
    <row r="137" spans="1:4">
      <c r="A137" s="4" t="s">
        <v>537</v>
      </c>
      <c r="C137" s="4" t="s">
        <v>52</v>
      </c>
    </row>
    <row r="138" spans="1:4">
      <c r="A138" s="4" t="s">
        <v>533</v>
      </c>
      <c r="C138" s="6" t="n">
        <v>-1600</v>
      </c>
    </row>
    <row r="139" spans="1:4">
      <c r="A139" s="4" t="s">
        <v>572</v>
      </c>
    </row>
    <row r="140" spans="1:4">
      <c r="A140" s="3" t="s">
        <v>489</v>
      </c>
    </row>
    <row r="141" spans="1:4">
      <c r="A141" s="4" t="s">
        <v>537</v>
      </c>
      <c r="C141" s="4" t="s">
        <v>52</v>
      </c>
    </row>
    <row r="142" spans="1:4">
      <c r="A142" s="4" t="s">
        <v>533</v>
      </c>
      <c r="C142" s="6" t="n">
        <v>-1600</v>
      </c>
    </row>
    <row r="143" spans="1:4"/>
    <row r="144" spans="1:4">
      <c r="A144" s="4" t="s">
        <v>46</v>
      </c>
      <c r="B144" s="4" t="s">
        <v>573</v>
      </c>
    </row>
    <row r="145" spans="1:4">
      <c r="A145" s="4" t="s">
        <v>574</v>
      </c>
      <c r="B145" s="4" t="s">
        <v>575</v>
      </c>
    </row>
    <row r="146" spans="1:4">
      <c r="A146" s="4" t="s">
        <v>561</v>
      </c>
      <c r="B146" s="4" t="s">
        <v>576</v>
      </c>
    </row>
  </sheetData>
  <mergeCells count="5">
    <mergeCell ref="A1:B2"/>
    <mergeCell ref="A143:C143"/>
    <mergeCell ref="B144:C144"/>
    <mergeCell ref="B145:C145"/>
    <mergeCell ref="B146:C1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77</v>
      </c>
      <c r="C1" s="2" t="s">
        <v>2</v>
      </c>
      <c r="D1" s="2" t="s">
        <v>32</v>
      </c>
    </row>
    <row r="2" spans="1:4">
      <c r="A2" s="3" t="s">
        <v>489</v>
      </c>
    </row>
    <row r="3" spans="1:4">
      <c r="A3" s="4" t="s">
        <v>578</v>
      </c>
      <c r="B3" s="4" t="s">
        <v>46</v>
      </c>
      <c r="C3" s="6" t="n">
        <v>870587</v>
      </c>
    </row>
    <row r="4" spans="1:4">
      <c r="A4" s="4" t="s">
        <v>227</v>
      </c>
    </row>
    <row r="5" spans="1:4">
      <c r="A5" s="3" t="s">
        <v>489</v>
      </c>
    </row>
    <row r="6" spans="1:4">
      <c r="A6" s="4" t="s">
        <v>578</v>
      </c>
      <c r="C6" s="5" t="n">
        <v>598643</v>
      </c>
      <c r="D6" s="6" t="n">
        <v>398696</v>
      </c>
    </row>
    <row r="7" spans="1:4">
      <c r="A7" s="4" t="s">
        <v>579</v>
      </c>
      <c r="C7" s="5" t="n">
        <v>449752</v>
      </c>
      <c r="D7" s="5" t="n">
        <v>270580</v>
      </c>
    </row>
    <row r="8" spans="1:4">
      <c r="A8" s="4" t="s">
        <v>580</v>
      </c>
      <c r="C8" s="5" t="n">
        <v>985442</v>
      </c>
    </row>
    <row r="9" spans="1:4">
      <c r="A9" s="4" t="s">
        <v>581</v>
      </c>
      <c r="C9" s="5" t="n">
        <v>579426</v>
      </c>
    </row>
    <row r="10" spans="1:4">
      <c r="A10" s="4" t="s">
        <v>582</v>
      </c>
    </row>
    <row r="11" spans="1:4">
      <c r="A11" s="3" t="s">
        <v>489</v>
      </c>
    </row>
    <row r="12" spans="1:4">
      <c r="A12" s="4" t="s">
        <v>578</v>
      </c>
      <c r="B12" s="4" t="s">
        <v>574</v>
      </c>
      <c r="C12" s="4" t="s">
        <v>52</v>
      </c>
      <c r="D12" s="5" t="n">
        <v>55098</v>
      </c>
    </row>
    <row r="13" spans="1:4">
      <c r="A13" s="4" t="s">
        <v>579</v>
      </c>
      <c r="B13" s="4" t="s">
        <v>574</v>
      </c>
      <c r="C13" s="4" t="s">
        <v>52</v>
      </c>
      <c r="D13" s="5" t="n">
        <v>36463</v>
      </c>
    </row>
    <row r="14" spans="1:4">
      <c r="A14" s="4" t="s">
        <v>580</v>
      </c>
      <c r="C14" s="5" t="n">
        <v>81405</v>
      </c>
    </row>
    <row r="15" spans="1:4">
      <c r="A15" s="4" t="s">
        <v>581</v>
      </c>
      <c r="C15" s="5" t="n">
        <v>45000</v>
      </c>
    </row>
    <row r="16" spans="1:4">
      <c r="A16" s="4" t="s">
        <v>583</v>
      </c>
    </row>
    <row r="17" spans="1:4">
      <c r="A17" s="3" t="s">
        <v>489</v>
      </c>
    </row>
    <row r="18" spans="1:4">
      <c r="A18" s="4" t="s">
        <v>578</v>
      </c>
      <c r="B18" s="4" t="s">
        <v>574</v>
      </c>
      <c r="C18" s="4" t="s">
        <v>52</v>
      </c>
      <c r="D18" s="5" t="n">
        <v>66292</v>
      </c>
    </row>
    <row r="19" spans="1:4">
      <c r="A19" s="4" t="s">
        <v>579</v>
      </c>
      <c r="B19" s="4" t="s">
        <v>574</v>
      </c>
      <c r="C19" s="4" t="s">
        <v>52</v>
      </c>
      <c r="D19" s="5" t="n">
        <v>35646</v>
      </c>
    </row>
    <row r="20" spans="1:4">
      <c r="A20" s="4" t="s">
        <v>580</v>
      </c>
      <c r="C20" s="5" t="n">
        <v>91535</v>
      </c>
    </row>
    <row r="21" spans="1:4">
      <c r="A21" s="4" t="s">
        <v>581</v>
      </c>
      <c r="C21" s="5" t="n">
        <v>41191</v>
      </c>
    </row>
    <row r="22" spans="1:4">
      <c r="A22" s="4" t="s">
        <v>584</v>
      </c>
    </row>
    <row r="23" spans="1:4">
      <c r="A23" s="3" t="s">
        <v>489</v>
      </c>
    </row>
    <row r="24" spans="1:4">
      <c r="A24" s="4" t="s">
        <v>578</v>
      </c>
      <c r="C24" s="5" t="n">
        <v>51388</v>
      </c>
      <c r="D24" s="5" t="n">
        <v>53673</v>
      </c>
    </row>
    <row r="25" spans="1:4">
      <c r="A25" s="4" t="s">
        <v>579</v>
      </c>
      <c r="C25" s="5" t="n">
        <v>29476</v>
      </c>
      <c r="D25" s="5" t="n">
        <v>33674</v>
      </c>
    </row>
    <row r="26" spans="1:4">
      <c r="A26" s="4" t="s">
        <v>580</v>
      </c>
      <c r="C26" s="5" t="n">
        <v>75835</v>
      </c>
    </row>
    <row r="27" spans="1:4">
      <c r="A27" s="4" t="s">
        <v>581</v>
      </c>
      <c r="C27" s="5" t="n">
        <v>35643</v>
      </c>
    </row>
    <row r="28" spans="1:4">
      <c r="A28" s="4" t="s">
        <v>585</v>
      </c>
    </row>
    <row r="29" spans="1:4">
      <c r="A29" s="3" t="s">
        <v>489</v>
      </c>
    </row>
    <row r="30" spans="1:4">
      <c r="A30" s="4" t="s">
        <v>578</v>
      </c>
      <c r="C30" s="5" t="n">
        <v>104111</v>
      </c>
      <c r="D30" s="5" t="n">
        <v>115395</v>
      </c>
    </row>
    <row r="31" spans="1:4">
      <c r="A31" s="4" t="s">
        <v>579</v>
      </c>
      <c r="C31" s="5" t="n">
        <v>75258</v>
      </c>
      <c r="D31" s="5" t="n">
        <v>84973</v>
      </c>
    </row>
    <row r="32" spans="1:4">
      <c r="A32" s="4" t="s">
        <v>580</v>
      </c>
      <c r="C32" s="5" t="n">
        <v>158498</v>
      </c>
    </row>
    <row r="33" spans="1:4">
      <c r="A33" s="4" t="s">
        <v>581</v>
      </c>
      <c r="C33" s="5" t="n">
        <v>87174</v>
      </c>
    </row>
    <row r="34" spans="1:4">
      <c r="A34" s="4" t="s">
        <v>586</v>
      </c>
    </row>
    <row r="35" spans="1:4">
      <c r="A35" s="3" t="s">
        <v>489</v>
      </c>
    </row>
    <row r="36" spans="1:4">
      <c r="A36" s="4" t="s">
        <v>578</v>
      </c>
      <c r="C36" s="5" t="n">
        <v>100614</v>
      </c>
      <c r="D36" s="5" t="n">
        <v>108238</v>
      </c>
    </row>
    <row r="37" spans="1:4">
      <c r="A37" s="4" t="s">
        <v>579</v>
      </c>
      <c r="C37" s="5" t="n">
        <v>66979</v>
      </c>
      <c r="D37" s="5" t="n">
        <v>79824</v>
      </c>
    </row>
    <row r="38" spans="1:4">
      <c r="A38" s="4" t="s">
        <v>580</v>
      </c>
      <c r="C38" s="5" t="n">
        <v>130130</v>
      </c>
    </row>
    <row r="39" spans="1:4">
      <c r="A39" s="4" t="s">
        <v>581</v>
      </c>
      <c r="C39" s="5" t="n">
        <v>81982</v>
      </c>
    </row>
    <row r="40" spans="1:4">
      <c r="A40" s="4" t="s">
        <v>587</v>
      </c>
    </row>
    <row r="41" spans="1:4">
      <c r="A41" s="3" t="s">
        <v>489</v>
      </c>
    </row>
    <row r="42" spans="1:4">
      <c r="A42" s="4" t="s">
        <v>578</v>
      </c>
      <c r="C42" s="5" t="n">
        <v>118189</v>
      </c>
      <c r="D42" s="4" t="s">
        <v>52</v>
      </c>
    </row>
    <row r="43" spans="1:4">
      <c r="A43" s="4" t="s">
        <v>579</v>
      </c>
      <c r="C43" s="5" t="n">
        <v>96158</v>
      </c>
      <c r="D43" s="4" t="s">
        <v>52</v>
      </c>
    </row>
    <row r="44" spans="1:4">
      <c r="A44" s="4" t="s">
        <v>580</v>
      </c>
      <c r="C44" s="5" t="n">
        <v>158485</v>
      </c>
    </row>
    <row r="45" spans="1:4">
      <c r="A45" s="4" t="s">
        <v>581</v>
      </c>
      <c r="C45" s="5" t="n">
        <v>101431</v>
      </c>
    </row>
    <row r="46" spans="1:4">
      <c r="A46" s="4" t="s">
        <v>588</v>
      </c>
    </row>
    <row r="47" spans="1:4">
      <c r="A47" s="3" t="s">
        <v>489</v>
      </c>
    </row>
    <row r="48" spans="1:4">
      <c r="A48" s="4" t="s">
        <v>578</v>
      </c>
      <c r="C48" s="5" t="n">
        <v>97660</v>
      </c>
      <c r="D48" s="4" t="s">
        <v>52</v>
      </c>
    </row>
    <row r="49" spans="1:4">
      <c r="A49" s="4" t="s">
        <v>579</v>
      </c>
      <c r="C49" s="5" t="n">
        <v>80672</v>
      </c>
      <c r="D49" s="4" t="s">
        <v>52</v>
      </c>
    </row>
    <row r="50" spans="1:4">
      <c r="A50" s="4" t="s">
        <v>580</v>
      </c>
      <c r="C50" s="5" t="n">
        <v>131746</v>
      </c>
    </row>
    <row r="51" spans="1:4">
      <c r="A51" s="4" t="s">
        <v>581</v>
      </c>
      <c r="C51" s="5" t="n">
        <v>84430</v>
      </c>
    </row>
    <row r="52" spans="1:4">
      <c r="A52" s="4" t="s">
        <v>589</v>
      </c>
    </row>
    <row r="53" spans="1:4">
      <c r="A53" s="3" t="s">
        <v>489</v>
      </c>
    </row>
    <row r="54" spans="1:4">
      <c r="A54" s="4" t="s">
        <v>578</v>
      </c>
      <c r="C54" s="5" t="n">
        <v>126681</v>
      </c>
      <c r="D54" s="4" t="s">
        <v>52</v>
      </c>
    </row>
    <row r="55" spans="1:4">
      <c r="A55" s="4" t="s">
        <v>579</v>
      </c>
      <c r="C55" s="5" t="n">
        <v>101209</v>
      </c>
      <c r="D55" s="4" t="s">
        <v>52</v>
      </c>
    </row>
    <row r="56" spans="1:4">
      <c r="A56" s="4" t="s">
        <v>580</v>
      </c>
      <c r="C56" s="5" t="n">
        <v>157808</v>
      </c>
    </row>
    <row r="57" spans="1:4">
      <c r="A57" s="4" t="s">
        <v>581</v>
      </c>
      <c r="C57" s="6" t="n">
        <v>102575</v>
      </c>
    </row>
    <row r="58" spans="1:4"/>
    <row r="59" spans="1:4">
      <c r="A59" s="4" t="s">
        <v>46</v>
      </c>
      <c r="B59" s="4" t="s">
        <v>590</v>
      </c>
    </row>
    <row r="60" spans="1:4">
      <c r="A60" s="4" t="s">
        <v>574</v>
      </c>
      <c r="B60" s="4" t="s">
        <v>591</v>
      </c>
    </row>
  </sheetData>
  <mergeCells count="4">
    <mergeCell ref="A1:B1"/>
    <mergeCell ref="A58:C58"/>
    <mergeCell ref="B59:C59"/>
    <mergeCell ref="B60:C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03</v>
      </c>
      <c r="B1" s="2" t="s">
        <v>76</v>
      </c>
      <c r="C1" s="2" t="s">
        <v>1</v>
      </c>
    </row>
    <row r="2" spans="1:4">
      <c r="B2" s="2" t="s">
        <v>77</v>
      </c>
      <c r="C2" s="2" t="s">
        <v>2</v>
      </c>
      <c r="D2" s="2" t="s">
        <v>32</v>
      </c>
    </row>
    <row r="3" spans="1:4">
      <c r="A3" s="3" t="s">
        <v>104</v>
      </c>
    </row>
    <row r="4" spans="1:4">
      <c r="A4" s="4" t="s">
        <v>96</v>
      </c>
      <c r="B4" s="6" t="n">
        <v>3750</v>
      </c>
      <c r="C4" s="6" t="n">
        <v>28874</v>
      </c>
      <c r="D4" s="6" t="n">
        <v>25792</v>
      </c>
    </row>
    <row r="5" spans="1:4">
      <c r="A5" s="3" t="s">
        <v>105</v>
      </c>
    </row>
    <row r="6" spans="1:4">
      <c r="A6" s="4" t="s">
        <v>106</v>
      </c>
      <c r="B6" s="5" t="n">
        <v>560</v>
      </c>
      <c r="C6" s="5" t="n">
        <v>1468</v>
      </c>
      <c r="D6" s="5" t="n">
        <v>1410</v>
      </c>
    </row>
    <row r="7" spans="1:4">
      <c r="A7" s="4" t="s">
        <v>107</v>
      </c>
      <c r="B7" s="5" t="n">
        <v>-4098</v>
      </c>
      <c r="C7" s="5" t="n">
        <v>-39178</v>
      </c>
      <c r="D7" s="5" t="n">
        <v>-30936</v>
      </c>
    </row>
    <row r="8" spans="1:4">
      <c r="A8" s="4" t="s">
        <v>108</v>
      </c>
      <c r="C8" s="5" t="n">
        <v>-106</v>
      </c>
      <c r="D8" s="5" t="n">
        <v>-460</v>
      </c>
    </row>
    <row r="9" spans="1:4">
      <c r="A9" s="4" t="s">
        <v>109</v>
      </c>
      <c r="B9" s="5" t="n">
        <v>4</v>
      </c>
      <c r="C9" s="5" t="n">
        <v>20</v>
      </c>
      <c r="D9" s="5" t="n">
        <v>3</v>
      </c>
    </row>
    <row r="10" spans="1:4">
      <c r="A10" s="4" t="s">
        <v>110</v>
      </c>
      <c r="C10" s="5" t="n">
        <v>2011</v>
      </c>
      <c r="D10" s="5" t="n">
        <v>99</v>
      </c>
    </row>
    <row r="11" spans="1:4">
      <c r="A11" s="4" t="s">
        <v>111</v>
      </c>
      <c r="B11" s="5" t="n">
        <v>109</v>
      </c>
      <c r="C11" s="5" t="n">
        <v>6833</v>
      </c>
      <c r="D11" s="5" t="n">
        <v>1846</v>
      </c>
    </row>
    <row r="12" spans="1:4">
      <c r="A12" s="3" t="s">
        <v>112</v>
      </c>
    </row>
    <row r="13" spans="1:4">
      <c r="A13" s="4" t="s">
        <v>42</v>
      </c>
      <c r="B13" s="5" t="n">
        <v>-2178</v>
      </c>
      <c r="C13" s="5" t="n">
        <v>1693</v>
      </c>
      <c r="D13" s="5" t="n">
        <v>-4678</v>
      </c>
    </row>
    <row r="14" spans="1:4">
      <c r="A14" s="4" t="s">
        <v>40</v>
      </c>
      <c r="B14" s="5" t="n">
        <v>-829</v>
      </c>
      <c r="C14" s="5" t="n">
        <v>-7037</v>
      </c>
      <c r="D14" s="5" t="n">
        <v>-4104</v>
      </c>
    </row>
    <row r="15" spans="1:4">
      <c r="A15" s="4" t="s">
        <v>113</v>
      </c>
      <c r="B15" s="5" t="n">
        <v>-51</v>
      </c>
      <c r="C15" s="5" t="n">
        <v>-558</v>
      </c>
      <c r="D15" s="5" t="n">
        <v>-550</v>
      </c>
    </row>
    <row r="16" spans="1:4">
      <c r="A16" s="4" t="s">
        <v>49</v>
      </c>
      <c r="B16" s="5" t="n">
        <v>1550</v>
      </c>
      <c r="C16" s="5" t="n">
        <v>2116</v>
      </c>
      <c r="D16" s="5" t="n">
        <v>903</v>
      </c>
    </row>
    <row r="17" spans="1:4">
      <c r="A17" s="4" t="s">
        <v>114</v>
      </c>
      <c r="B17" s="5" t="n">
        <v>-1183</v>
      </c>
      <c r="C17" s="5" t="n">
        <v>-3864</v>
      </c>
      <c r="D17" s="5" t="n">
        <v>-10675</v>
      </c>
    </row>
    <row r="18" spans="1:4">
      <c r="A18" s="3" t="s">
        <v>115</v>
      </c>
    </row>
    <row r="19" spans="1:4">
      <c r="A19" s="4" t="s">
        <v>116</v>
      </c>
      <c r="B19" s="5" t="n">
        <v>-209881</v>
      </c>
      <c r="C19" s="5" t="n">
        <v>-436804</v>
      </c>
      <c r="D19" s="5" t="n">
        <v>-347104</v>
      </c>
    </row>
    <row r="20" spans="1:4">
      <c r="A20" s="4" t="s">
        <v>117</v>
      </c>
      <c r="C20" s="5" t="n">
        <v>-1315</v>
      </c>
    </row>
    <row r="21" spans="1:4">
      <c r="A21" s="4" t="s">
        <v>118</v>
      </c>
      <c r="C21" s="5" t="n">
        <v>78162</v>
      </c>
    </row>
    <row r="22" spans="1:4">
      <c r="A22" s="4" t="s">
        <v>119</v>
      </c>
      <c r="B22" s="5" t="n">
        <v>2471</v>
      </c>
      <c r="C22" s="5" t="n">
        <v>58388</v>
      </c>
      <c r="D22" s="5" t="n">
        <v>26400</v>
      </c>
    </row>
    <row r="23" spans="1:4">
      <c r="A23" s="4" t="s">
        <v>120</v>
      </c>
      <c r="C23" s="5" t="n">
        <v>-6323</v>
      </c>
    </row>
    <row r="24" spans="1:4">
      <c r="A24" s="4" t="s">
        <v>121</v>
      </c>
      <c r="B24" s="5" t="n">
        <v>-814</v>
      </c>
      <c r="D24" s="5" t="n">
        <v>-2940</v>
      </c>
    </row>
    <row r="25" spans="1:4">
      <c r="A25" s="4" t="s">
        <v>122</v>
      </c>
      <c r="B25" s="5" t="n">
        <v>-435</v>
      </c>
    </row>
    <row r="26" spans="1:4">
      <c r="A26" s="4" t="s">
        <v>123</v>
      </c>
      <c r="C26" s="5" t="n">
        <v>9117</v>
      </c>
      <c r="D26" s="5" t="n">
        <v>2729</v>
      </c>
    </row>
    <row r="27" spans="1:4">
      <c r="A27" s="4" t="s">
        <v>124</v>
      </c>
      <c r="B27" s="5" t="n">
        <v>-9</v>
      </c>
      <c r="C27" s="5" t="n">
        <v>-785</v>
      </c>
      <c r="D27" s="5" t="n">
        <v>-294</v>
      </c>
    </row>
    <row r="28" spans="1:4">
      <c r="A28" s="4" t="s">
        <v>41</v>
      </c>
      <c r="B28" s="5" t="n">
        <v>-2187</v>
      </c>
      <c r="C28" s="5" t="n">
        <v>-1111</v>
      </c>
    </row>
    <row r="29" spans="1:4">
      <c r="A29" s="4" t="s">
        <v>125</v>
      </c>
      <c r="C29" s="5" t="n">
        <v>365</v>
      </c>
      <c r="D29" s="5" t="n">
        <v>162</v>
      </c>
    </row>
    <row r="30" spans="1:4">
      <c r="A30" s="4" t="s">
        <v>126</v>
      </c>
      <c r="C30" s="5" t="n">
        <v>-3960</v>
      </c>
    </row>
    <row r="31" spans="1:4">
      <c r="A31" s="4" t="s">
        <v>127</v>
      </c>
      <c r="C31" s="5" t="n">
        <v>3636</v>
      </c>
    </row>
    <row r="32" spans="1:4">
      <c r="A32" s="4" t="s">
        <v>128</v>
      </c>
      <c r="B32" s="5" t="n">
        <v>-210855</v>
      </c>
      <c r="C32" s="5" t="n">
        <v>-300630</v>
      </c>
      <c r="D32" s="5" t="n">
        <v>-321047</v>
      </c>
    </row>
    <row r="33" spans="1:4">
      <c r="A33" s="3" t="s">
        <v>129</v>
      </c>
    </row>
    <row r="34" spans="1:4">
      <c r="A34" s="4" t="s">
        <v>130</v>
      </c>
      <c r="B34" s="5" t="n">
        <v>15249</v>
      </c>
      <c r="C34" s="5" t="n">
        <v>348602</v>
      </c>
      <c r="D34" s="5" t="n">
        <v>245549</v>
      </c>
    </row>
    <row r="35" spans="1:4">
      <c r="A35" s="4" t="s">
        <v>131</v>
      </c>
      <c r="B35" s="5" t="n">
        <v>86191</v>
      </c>
      <c r="C35" s="5" t="n">
        <v>288436</v>
      </c>
      <c r="D35" s="5" t="n">
        <v>204799</v>
      </c>
    </row>
    <row r="36" spans="1:4">
      <c r="A36" s="4" t="s">
        <v>132</v>
      </c>
      <c r="C36" s="5" t="n">
        <v>-225695</v>
      </c>
      <c r="D36" s="5" t="n">
        <v>-156265</v>
      </c>
    </row>
    <row r="37" spans="1:4">
      <c r="A37" s="4" t="s">
        <v>133</v>
      </c>
      <c r="B37" s="5" t="n">
        <v>-1512</v>
      </c>
      <c r="C37" s="5" t="n">
        <v>-109263</v>
      </c>
      <c r="D37" s="5" t="n">
        <v>-18898</v>
      </c>
    </row>
    <row r="38" spans="1:4">
      <c r="A38" s="4" t="s">
        <v>134</v>
      </c>
      <c r="B38" s="5" t="n">
        <v>-1759</v>
      </c>
      <c r="C38" s="5" t="n">
        <v>-6080</v>
      </c>
      <c r="D38" s="5" t="n">
        <v>-5059</v>
      </c>
    </row>
    <row r="39" spans="1:4">
      <c r="A39" s="4" t="s">
        <v>135</v>
      </c>
      <c r="B39" s="5" t="n">
        <v>158501</v>
      </c>
      <c r="C39" s="5" t="n">
        <v>31712</v>
      </c>
      <c r="D39" s="5" t="n">
        <v>51408</v>
      </c>
    </row>
    <row r="40" spans="1:4">
      <c r="A40" s="4" t="s">
        <v>136</v>
      </c>
      <c r="B40" s="5" t="n">
        <v>9362</v>
      </c>
    </row>
    <row r="41" spans="1:4">
      <c r="A41" s="4" t="s">
        <v>137</v>
      </c>
      <c r="B41" s="5" t="n">
        <v>-215</v>
      </c>
      <c r="C41" s="5" t="n">
        <v>-618</v>
      </c>
      <c r="D41" s="5" t="n">
        <v>-500</v>
      </c>
    </row>
    <row r="42" spans="1:4">
      <c r="A42" s="4" t="s">
        <v>138</v>
      </c>
      <c r="B42" s="5" t="n">
        <v>-680</v>
      </c>
      <c r="C42" s="5" t="n">
        <v>-16526</v>
      </c>
      <c r="D42" s="5" t="n">
        <v>-11577</v>
      </c>
    </row>
    <row r="43" spans="1:4">
      <c r="A43" s="4" t="s">
        <v>139</v>
      </c>
      <c r="B43" s="5" t="n">
        <v>265137</v>
      </c>
      <c r="C43" s="5" t="n">
        <v>310568</v>
      </c>
      <c r="D43" s="5" t="n">
        <v>309457</v>
      </c>
    </row>
    <row r="44" spans="1:4">
      <c r="A44" s="4" t="s">
        <v>140</v>
      </c>
      <c r="B44" s="5" t="n">
        <v>53099</v>
      </c>
      <c r="C44" s="5" t="n">
        <v>6074</v>
      </c>
      <c r="D44" s="5" t="n">
        <v>-22265</v>
      </c>
    </row>
    <row r="45" spans="1:4">
      <c r="A45" s="4" t="s">
        <v>141</v>
      </c>
      <c r="C45" s="5" t="n">
        <v>30834</v>
      </c>
      <c r="D45" s="5" t="n">
        <v>53099</v>
      </c>
    </row>
    <row r="46" spans="1:4">
      <c r="A46" s="4" t="s">
        <v>142</v>
      </c>
      <c r="B46" s="5" t="n">
        <v>53099</v>
      </c>
      <c r="C46" s="5" t="n">
        <v>36908</v>
      </c>
      <c r="D46" s="5" t="n">
        <v>30834</v>
      </c>
    </row>
    <row r="47" spans="1:4">
      <c r="A47" s="3" t="s">
        <v>143</v>
      </c>
    </row>
    <row r="48" spans="1:4">
      <c r="A48" s="4" t="s">
        <v>144</v>
      </c>
      <c r="B48" s="5" t="n">
        <v>587</v>
      </c>
      <c r="C48" s="5" t="n">
        <v>18687</v>
      </c>
      <c r="D48" s="5" t="n">
        <v>9169</v>
      </c>
    </row>
    <row r="49" spans="1:4">
      <c r="A49" s="4" t="s">
        <v>145</v>
      </c>
      <c r="B49" s="4" t="s">
        <v>52</v>
      </c>
      <c r="C49" s="4" t="s">
        <v>52</v>
      </c>
      <c r="D49" s="4" t="s">
        <v>52</v>
      </c>
    </row>
    <row r="50" spans="1:4">
      <c r="A50" s="3" t="s">
        <v>146</v>
      </c>
    </row>
    <row r="51" spans="1:4">
      <c r="A51" s="4" t="s">
        <v>147</v>
      </c>
      <c r="B51" s="5" t="n">
        <v>349</v>
      </c>
      <c r="C51" s="5" t="n">
        <v>25037</v>
      </c>
      <c r="D51" s="5" t="n">
        <v>7922</v>
      </c>
    </row>
    <row r="52" spans="1:4">
      <c r="A52" s="4" t="s">
        <v>148</v>
      </c>
      <c r="B52" s="5" t="n">
        <v>560</v>
      </c>
      <c r="C52" s="5" t="n">
        <v>1468</v>
      </c>
      <c r="D52" s="6" t="n">
        <v>1410</v>
      </c>
    </row>
    <row r="53" spans="1:4">
      <c r="A53" s="4" t="s">
        <v>149</v>
      </c>
      <c r="C53" s="6" t="n">
        <v>324</v>
      </c>
    </row>
    <row r="54" spans="1:4">
      <c r="A54" s="4" t="s">
        <v>150</v>
      </c>
      <c r="B54" s="5" t="n">
        <v>48280</v>
      </c>
    </row>
    <row r="55" spans="1:4">
      <c r="A55" s="4" t="s">
        <v>151</v>
      </c>
      <c r="B55" s="6" t="n">
        <v>1140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7"/>
    <col customWidth="1" max="2" min="2" width="29"/>
  </cols>
  <sheetData>
    <row r="1" spans="1:2">
      <c r="A1" s="1" t="s">
        <v>592</v>
      </c>
      <c r="B1" s="2" t="s">
        <v>1</v>
      </c>
    </row>
    <row r="2" spans="1:2">
      <c r="B2" s="2" t="s">
        <v>593</v>
      </c>
    </row>
    <row r="3" spans="1:2">
      <c r="A3" s="3" t="s">
        <v>489</v>
      </c>
    </row>
    <row r="4" spans="1:2">
      <c r="A4" s="4" t="s">
        <v>594</v>
      </c>
      <c r="B4" s="4" t="s">
        <v>595</v>
      </c>
    </row>
    <row r="5" spans="1:2">
      <c r="A5" s="4" t="s">
        <v>596</v>
      </c>
    </row>
    <row r="6" spans="1:2">
      <c r="A6" s="3" t="s">
        <v>489</v>
      </c>
    </row>
    <row r="7" spans="1:2">
      <c r="A7" s="4" t="s">
        <v>350</v>
      </c>
      <c r="B7" s="4" t="s">
        <v>351</v>
      </c>
    </row>
    <row r="8" spans="1:2">
      <c r="A8" s="4" t="s">
        <v>597</v>
      </c>
    </row>
    <row r="9" spans="1:2">
      <c r="A9" s="3" t="s">
        <v>489</v>
      </c>
    </row>
    <row r="10" spans="1:2">
      <c r="A10" s="4" t="s">
        <v>350</v>
      </c>
      <c r="B10" s="4" t="s">
        <v>351</v>
      </c>
    </row>
    <row r="11" spans="1:2">
      <c r="A11" s="4" t="s">
        <v>598</v>
      </c>
    </row>
    <row r="12" spans="1:2">
      <c r="A12" s="3" t="s">
        <v>489</v>
      </c>
    </row>
    <row r="13" spans="1:2">
      <c r="A13" s="4" t="s">
        <v>350</v>
      </c>
      <c r="B13" s="4" t="s">
        <v>351</v>
      </c>
    </row>
    <row r="14" spans="1:2">
      <c r="A14" s="4" t="s">
        <v>599</v>
      </c>
    </row>
    <row r="15" spans="1:2">
      <c r="A15" s="3" t="s">
        <v>489</v>
      </c>
    </row>
    <row r="16" spans="1:2">
      <c r="A16" s="4" t="s">
        <v>350</v>
      </c>
      <c r="B16" s="4" t="s">
        <v>351</v>
      </c>
    </row>
    <row r="17" spans="1:2">
      <c r="A17" s="4" t="s">
        <v>600</v>
      </c>
    </row>
    <row r="18" spans="1:2">
      <c r="A18" s="3" t="s">
        <v>489</v>
      </c>
    </row>
    <row r="19" spans="1:2">
      <c r="A19" s="4" t="s">
        <v>350</v>
      </c>
      <c r="B19" s="4" t="s">
        <v>351</v>
      </c>
    </row>
    <row r="20" spans="1:2">
      <c r="A20" s="4" t="s">
        <v>601</v>
      </c>
    </row>
    <row r="21" spans="1:2">
      <c r="A21" s="3" t="s">
        <v>489</v>
      </c>
    </row>
    <row r="22" spans="1:2">
      <c r="A22" s="4" t="s">
        <v>350</v>
      </c>
      <c r="B22" s="4" t="s">
        <v>351</v>
      </c>
    </row>
    <row r="23" spans="1:2">
      <c r="A23" s="4" t="s">
        <v>602</v>
      </c>
    </row>
    <row r="24" spans="1:2">
      <c r="A24" s="3" t="s">
        <v>489</v>
      </c>
    </row>
    <row r="25" spans="1:2">
      <c r="A25" s="4" t="s">
        <v>350</v>
      </c>
      <c r="B25" s="4" t="s">
        <v>351</v>
      </c>
    </row>
    <row r="26" spans="1:2">
      <c r="A26" s="4" t="s">
        <v>603</v>
      </c>
    </row>
    <row r="27" spans="1:2">
      <c r="A27" s="3" t="s">
        <v>489</v>
      </c>
    </row>
    <row r="28" spans="1:2">
      <c r="A28" s="4" t="s">
        <v>350</v>
      </c>
      <c r="B28" s="4" t="s">
        <v>353</v>
      </c>
    </row>
    <row r="29" spans="1:2">
      <c r="A29" s="4" t="s">
        <v>604</v>
      </c>
    </row>
    <row r="30" spans="1:2">
      <c r="A30" s="3" t="s">
        <v>489</v>
      </c>
    </row>
    <row r="31" spans="1:2">
      <c r="A31" s="4" t="s">
        <v>350</v>
      </c>
      <c r="B31" s="4" t="s">
        <v>353</v>
      </c>
    </row>
    <row r="32" spans="1:2">
      <c r="A32" s="4" t="s">
        <v>605</v>
      </c>
    </row>
    <row r="33" spans="1:2">
      <c r="A33" s="3" t="s">
        <v>489</v>
      </c>
    </row>
    <row r="34" spans="1:2">
      <c r="A34" s="4" t="s">
        <v>350</v>
      </c>
      <c r="B34" s="4" t="s">
        <v>353</v>
      </c>
    </row>
    <row r="35" spans="1:2">
      <c r="A35" s="4" t="s">
        <v>606</v>
      </c>
    </row>
    <row r="36" spans="1:2">
      <c r="A36" s="3" t="s">
        <v>489</v>
      </c>
    </row>
    <row r="37" spans="1:2">
      <c r="A37" s="4" t="s">
        <v>350</v>
      </c>
      <c r="B37" s="4" t="s">
        <v>353</v>
      </c>
    </row>
    <row r="38" spans="1:2">
      <c r="A38" s="4" t="s">
        <v>607</v>
      </c>
    </row>
    <row r="39" spans="1:2">
      <c r="A39" s="3" t="s">
        <v>489</v>
      </c>
    </row>
    <row r="40" spans="1:2">
      <c r="A40" s="4" t="s">
        <v>350</v>
      </c>
      <c r="B40" s="4" t="s">
        <v>353</v>
      </c>
    </row>
    <row r="41" spans="1:2">
      <c r="A41" s="4" t="s">
        <v>608</v>
      </c>
    </row>
    <row r="42" spans="1:2">
      <c r="A42" s="3" t="s">
        <v>489</v>
      </c>
    </row>
    <row r="43" spans="1:2">
      <c r="A43" s="4" t="s">
        <v>350</v>
      </c>
      <c r="B43" s="4" t="s">
        <v>353</v>
      </c>
    </row>
    <row r="44" spans="1:2">
      <c r="A44" s="4" t="s">
        <v>609</v>
      </c>
    </row>
    <row r="45" spans="1:2">
      <c r="A45" s="3" t="s">
        <v>489</v>
      </c>
    </row>
    <row r="46" spans="1:2">
      <c r="A46" s="4" t="s">
        <v>350</v>
      </c>
      <c r="B46" s="4" t="s">
        <v>353</v>
      </c>
    </row>
    <row r="47" spans="1:2">
      <c r="A47" s="4" t="s">
        <v>610</v>
      </c>
    </row>
    <row r="48" spans="1:2">
      <c r="A48" s="3" t="s">
        <v>489</v>
      </c>
    </row>
    <row r="49" spans="1:2">
      <c r="A49" s="4" t="s">
        <v>350</v>
      </c>
      <c r="B49" s="4" t="s">
        <v>351</v>
      </c>
    </row>
    <row r="50" spans="1:2">
      <c r="A50" s="4" t="s">
        <v>611</v>
      </c>
    </row>
    <row r="51" spans="1:2">
      <c r="A51" s="3" t="s">
        <v>489</v>
      </c>
    </row>
    <row r="52" spans="1:2">
      <c r="A52" s="4" t="s">
        <v>350</v>
      </c>
      <c r="B52" s="4" t="s">
        <v>351</v>
      </c>
    </row>
    <row r="53" spans="1:2">
      <c r="A53" s="4" t="s">
        <v>612</v>
      </c>
    </row>
    <row r="54" spans="1:2">
      <c r="A54" s="3" t="s">
        <v>489</v>
      </c>
    </row>
    <row r="55" spans="1:2">
      <c r="A55" s="4" t="s">
        <v>350</v>
      </c>
      <c r="B55" s="4" t="s">
        <v>351</v>
      </c>
    </row>
    <row r="56" spans="1:2">
      <c r="A56" s="4" t="s">
        <v>613</v>
      </c>
    </row>
    <row r="57" spans="1:2">
      <c r="A57" s="3" t="s">
        <v>489</v>
      </c>
    </row>
    <row r="58" spans="1:2">
      <c r="A58" s="4" t="s">
        <v>350</v>
      </c>
      <c r="B58" s="4" t="s">
        <v>353</v>
      </c>
    </row>
    <row r="59" spans="1:2">
      <c r="A59" s="4" t="s">
        <v>614</v>
      </c>
    </row>
    <row r="60" spans="1:2">
      <c r="A60" s="3" t="s">
        <v>489</v>
      </c>
    </row>
    <row r="61" spans="1:2">
      <c r="A61" s="4" t="s">
        <v>350</v>
      </c>
      <c r="B61" s="4" t="s">
        <v>353</v>
      </c>
    </row>
    <row r="62" spans="1:2">
      <c r="A62" s="4" t="s">
        <v>615</v>
      </c>
    </row>
    <row r="63" spans="1:2">
      <c r="A63" s="3" t="s">
        <v>489</v>
      </c>
    </row>
    <row r="64" spans="1:2">
      <c r="A64" s="4" t="s">
        <v>350</v>
      </c>
      <c r="B64" s="4" t="s">
        <v>353</v>
      </c>
    </row>
    <row r="65" spans="1:2">
      <c r="A65" s="4" t="s">
        <v>616</v>
      </c>
    </row>
    <row r="66" spans="1:2">
      <c r="A66" s="3" t="s">
        <v>489</v>
      </c>
    </row>
    <row r="67" spans="1:2">
      <c r="A67" s="4" t="s">
        <v>617</v>
      </c>
      <c r="B67" s="5" t="n">
        <v>2</v>
      </c>
    </row>
    <row r="68" spans="1:2">
      <c r="A68" s="4" t="s">
        <v>618</v>
      </c>
      <c r="B68" s="6" t="n">
        <v>200</v>
      </c>
    </row>
    <row r="69" spans="1:2">
      <c r="A69" s="4" t="s">
        <v>619</v>
      </c>
      <c r="B69" s="4" t="s">
        <v>620</v>
      </c>
    </row>
    <row r="70" spans="1:2">
      <c r="A70" s="4" t="s">
        <v>621</v>
      </c>
    </row>
    <row r="71" spans="1:2">
      <c r="A71" s="3" t="s">
        <v>489</v>
      </c>
    </row>
    <row r="72" spans="1:2">
      <c r="A72" s="4" t="s">
        <v>622</v>
      </c>
      <c r="B72" s="4" t="s">
        <v>398</v>
      </c>
    </row>
    <row r="73" spans="1:2">
      <c r="A73" s="4" t="s">
        <v>623</v>
      </c>
    </row>
    <row r="74" spans="1:2">
      <c r="A74" s="3" t="s">
        <v>489</v>
      </c>
    </row>
    <row r="75" spans="1:2">
      <c r="A75" s="4" t="s">
        <v>622</v>
      </c>
      <c r="B75" s="4" t="s">
        <v>6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5</v>
      </c>
      <c r="B1" s="2" t="s">
        <v>1</v>
      </c>
    </row>
    <row r="2" spans="1:4">
      <c r="B2" s="2" t="s">
        <v>2</v>
      </c>
      <c r="C2" s="2" t="s">
        <v>32</v>
      </c>
      <c r="D2" s="2" t="s">
        <v>77</v>
      </c>
    </row>
    <row r="3" spans="1:4">
      <c r="A3" s="4" t="s">
        <v>626</v>
      </c>
    </row>
    <row r="4" spans="1:4">
      <c r="A4" s="3" t="s">
        <v>627</v>
      </c>
    </row>
    <row r="5" spans="1:4">
      <c r="A5" s="4" t="s">
        <v>628</v>
      </c>
      <c r="B5" s="6" t="n">
        <v>6262</v>
      </c>
      <c r="C5" s="6" t="n">
        <v>3993</v>
      </c>
      <c r="D5" s="6" t="n">
        <v>485</v>
      </c>
    </row>
    <row r="6" spans="1:4">
      <c r="A6" s="4" t="s">
        <v>629</v>
      </c>
    </row>
    <row r="7" spans="1:4">
      <c r="A7" s="3" t="s">
        <v>627</v>
      </c>
    </row>
    <row r="8" spans="1:4">
      <c r="A8" s="4" t="s">
        <v>630</v>
      </c>
      <c r="B8" s="5" t="n">
        <v>100</v>
      </c>
      <c r="C8" s="5" t="n">
        <v>75</v>
      </c>
    </row>
    <row r="9" spans="1:4">
      <c r="A9" s="4" t="s">
        <v>631</v>
      </c>
    </row>
    <row r="10" spans="1:4">
      <c r="A10" s="3" t="s">
        <v>627</v>
      </c>
    </row>
    <row r="11" spans="1:4">
      <c r="A11" s="4" t="s">
        <v>632</v>
      </c>
      <c r="B11" s="5" t="n">
        <v>67</v>
      </c>
      <c r="C11" s="4" t="s">
        <v>52</v>
      </c>
    </row>
    <row r="12" spans="1:4">
      <c r="A12" s="4" t="s">
        <v>633</v>
      </c>
    </row>
    <row r="13" spans="1:4">
      <c r="A13" s="3" t="s">
        <v>627</v>
      </c>
    </row>
    <row r="14" spans="1:4">
      <c r="A14" s="4" t="s">
        <v>634</v>
      </c>
      <c r="B14" s="5" t="n">
        <v>3949</v>
      </c>
      <c r="C14" s="5" t="n">
        <v>3353</v>
      </c>
      <c r="D14" s="5" t="n">
        <v>956</v>
      </c>
    </row>
    <row r="15" spans="1:4">
      <c r="A15" s="4" t="s">
        <v>635</v>
      </c>
    </row>
    <row r="16" spans="1:4">
      <c r="A16" s="3" t="s">
        <v>627</v>
      </c>
    </row>
    <row r="17" spans="1:4">
      <c r="A17" s="4" t="s">
        <v>632</v>
      </c>
      <c r="D17" s="5" t="n">
        <v>58</v>
      </c>
    </row>
    <row r="18" spans="1:4">
      <c r="A18" s="4" t="s">
        <v>636</v>
      </c>
    </row>
    <row r="19" spans="1:4">
      <c r="A19" s="3" t="s">
        <v>627</v>
      </c>
    </row>
    <row r="20" spans="1:4">
      <c r="A20" s="4" t="s">
        <v>632</v>
      </c>
      <c r="B20" s="6" t="n">
        <v>28</v>
      </c>
      <c r="C20" s="4" t="s">
        <v>52</v>
      </c>
      <c r="D20" s="4" t="s">
        <v>52</v>
      </c>
    </row>
    <row r="21" spans="1:4">
      <c r="A21" s="4" t="s">
        <v>637</v>
      </c>
    </row>
    <row r="22" spans="1:4">
      <c r="A22" s="3" t="s">
        <v>627</v>
      </c>
    </row>
    <row r="23" spans="1:4">
      <c r="A23" s="4" t="s">
        <v>630</v>
      </c>
      <c r="D23" s="6" t="n">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8</v>
      </c>
      <c r="B1" s="2" t="s">
        <v>2</v>
      </c>
      <c r="C1" s="2" t="s">
        <v>32</v>
      </c>
    </row>
    <row r="2" spans="1:3">
      <c r="A2" s="3" t="s">
        <v>627</v>
      </c>
    </row>
    <row r="3" spans="1:3">
      <c r="A3" s="4" t="s">
        <v>40</v>
      </c>
      <c r="B3" s="6" t="n">
        <v>12481</v>
      </c>
      <c r="C3" s="6" t="n">
        <v>5444</v>
      </c>
    </row>
    <row r="4" spans="1:3">
      <c r="A4" s="4" t="s">
        <v>48</v>
      </c>
      <c r="B4" s="5" t="n">
        <v>750</v>
      </c>
      <c r="C4" s="5" t="n">
        <v>667</v>
      </c>
    </row>
    <row r="5" spans="1:3">
      <c r="A5" s="4" t="s">
        <v>639</v>
      </c>
      <c r="B5" s="5" t="n">
        <v>6323</v>
      </c>
    </row>
    <row r="6" spans="1:3">
      <c r="A6" s="4" t="s">
        <v>640</v>
      </c>
    </row>
    <row r="7" spans="1:3">
      <c r="A7" s="3" t="s">
        <v>627</v>
      </c>
    </row>
    <row r="8" spans="1:3">
      <c r="A8" s="4" t="s">
        <v>40</v>
      </c>
      <c r="B8" s="5" t="n">
        <v>12481</v>
      </c>
      <c r="C8" s="5" t="n">
        <v>5444</v>
      </c>
    </row>
    <row r="9" spans="1:3">
      <c r="A9" s="4" t="s">
        <v>641</v>
      </c>
    </row>
    <row r="10" spans="1:3">
      <c r="A10" s="3" t="s">
        <v>627</v>
      </c>
    </row>
    <row r="11" spans="1:3">
      <c r="A11" s="4" t="s">
        <v>642</v>
      </c>
      <c r="B11" s="5" t="n">
        <v>195</v>
      </c>
      <c r="C11" s="5" t="n">
        <v>152</v>
      </c>
    </row>
    <row r="12" spans="1:3">
      <c r="A12" s="4" t="s">
        <v>643</v>
      </c>
    </row>
    <row r="13" spans="1:3">
      <c r="A13" s="3" t="s">
        <v>627</v>
      </c>
    </row>
    <row r="14" spans="1:3">
      <c r="A14" s="4" t="s">
        <v>48</v>
      </c>
      <c r="B14" s="5" t="n">
        <v>750</v>
      </c>
      <c r="C14" s="5" t="n">
        <v>677</v>
      </c>
    </row>
    <row r="15" spans="1:3">
      <c r="A15" s="4" t="s">
        <v>644</v>
      </c>
    </row>
    <row r="16" spans="1:3">
      <c r="A16" s="3" t="s">
        <v>627</v>
      </c>
    </row>
    <row r="17" spans="1:3">
      <c r="A17" s="4" t="s">
        <v>645</v>
      </c>
      <c r="B17" s="4" t="s">
        <v>52</v>
      </c>
      <c r="C17" s="5" t="n">
        <v>37</v>
      </c>
    </row>
    <row r="18" spans="1:3">
      <c r="A18" s="4" t="s">
        <v>646</v>
      </c>
    </row>
    <row r="19" spans="1:3">
      <c r="A19" s="3" t="s">
        <v>627</v>
      </c>
    </row>
    <row r="20" spans="1:3">
      <c r="A20" s="4" t="s">
        <v>639</v>
      </c>
      <c r="B20" s="6" t="n">
        <v>6323</v>
      </c>
    </row>
    <row r="21" spans="1:3">
      <c r="A21" s="4" t="s">
        <v>647</v>
      </c>
    </row>
    <row r="22" spans="1:3">
      <c r="A22" s="3" t="s">
        <v>627</v>
      </c>
    </row>
    <row r="23" spans="1:3">
      <c r="A23" s="4" t="s">
        <v>639</v>
      </c>
      <c r="C23" s="4" t="s">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80"/>
    <col customWidth="1" max="5" min="5" width="21"/>
  </cols>
  <sheetData>
    <row r="1" spans="1:5">
      <c r="A1" s="1" t="s">
        <v>648</v>
      </c>
      <c r="B1" s="2" t="s">
        <v>328</v>
      </c>
      <c r="C1" s="2" t="s">
        <v>649</v>
      </c>
      <c r="D1" s="2" t="s">
        <v>313</v>
      </c>
      <c r="E1" s="2" t="s">
        <v>330</v>
      </c>
    </row>
    <row r="2" spans="1:5">
      <c r="A2" s="3" t="s">
        <v>627</v>
      </c>
    </row>
    <row r="3" spans="1:5">
      <c r="A3" s="4" t="s">
        <v>650</v>
      </c>
      <c r="D3" s="6" t="n">
        <v>6323</v>
      </c>
    </row>
    <row r="4" spans="1:5">
      <c r="A4" s="4" t="s">
        <v>651</v>
      </c>
      <c r="D4" s="5" t="n">
        <v>6300</v>
      </c>
    </row>
    <row r="5" spans="1:5">
      <c r="A5" s="4" t="s">
        <v>390</v>
      </c>
      <c r="D5" s="5" t="n">
        <v>1070193</v>
      </c>
      <c r="E5" s="6" t="n">
        <v>725709</v>
      </c>
    </row>
    <row r="6" spans="1:5">
      <c r="A6" s="4" t="s">
        <v>48</v>
      </c>
      <c r="D6" s="6" t="n">
        <v>750</v>
      </c>
      <c r="E6" s="6" t="n">
        <v>667</v>
      </c>
    </row>
    <row r="7" spans="1:5">
      <c r="A7" s="4" t="s">
        <v>652</v>
      </c>
    </row>
    <row r="8" spans="1:5">
      <c r="A8" s="3" t="s">
        <v>627</v>
      </c>
    </row>
    <row r="9" spans="1:5">
      <c r="A9" s="4" t="s">
        <v>653</v>
      </c>
      <c r="D9" s="4" t="s">
        <v>654</v>
      </c>
    </row>
    <row r="10" spans="1:5">
      <c r="A10" s="4" t="s">
        <v>655</v>
      </c>
    </row>
    <row r="11" spans="1:5">
      <c r="A11" s="3" t="s">
        <v>627</v>
      </c>
    </row>
    <row r="12" spans="1:5">
      <c r="A12" s="4" t="s">
        <v>481</v>
      </c>
      <c r="C12" s="5" t="n">
        <v>370</v>
      </c>
    </row>
    <row r="13" spans="1:5">
      <c r="A13" s="4" t="s">
        <v>482</v>
      </c>
      <c r="C13" s="6" t="n">
        <v>69900</v>
      </c>
    </row>
    <row r="14" spans="1:5">
      <c r="A14" s="4" t="s">
        <v>656</v>
      </c>
      <c r="C14" s="4" t="s">
        <v>657</v>
      </c>
    </row>
    <row r="15" spans="1:5">
      <c r="A15" s="4" t="s">
        <v>483</v>
      </c>
      <c r="C15" s="4" t="s">
        <v>658</v>
      </c>
    </row>
    <row r="16" spans="1:5">
      <c r="A16" s="4" t="s">
        <v>485</v>
      </c>
      <c r="C16" s="6" t="n">
        <v>92200</v>
      </c>
    </row>
    <row r="17" spans="1:5">
      <c r="A17" s="4" t="s">
        <v>646</v>
      </c>
    </row>
    <row r="18" spans="1:5">
      <c r="A18" s="3" t="s">
        <v>627</v>
      </c>
    </row>
    <row r="19" spans="1:5">
      <c r="A19" s="4" t="s">
        <v>650</v>
      </c>
      <c r="D19" s="6" t="n">
        <v>6323</v>
      </c>
    </row>
    <row r="20" spans="1:5">
      <c r="A20" s="4" t="s">
        <v>354</v>
      </c>
    </row>
    <row r="21" spans="1:5">
      <c r="A21" s="3" t="s">
        <v>627</v>
      </c>
    </row>
    <row r="22" spans="1:5">
      <c r="A22" s="4" t="s">
        <v>659</v>
      </c>
      <c r="D22" s="4" t="s">
        <v>660</v>
      </c>
    </row>
    <row r="23" spans="1:5">
      <c r="A23" s="4" t="s">
        <v>661</v>
      </c>
    </row>
    <row r="24" spans="1:5">
      <c r="A24" s="3" t="s">
        <v>627</v>
      </c>
    </row>
    <row r="25" spans="1:5">
      <c r="A25" s="4" t="s">
        <v>350</v>
      </c>
      <c r="B25" s="4" t="s">
        <v>351</v>
      </c>
      <c r="D25" s="4" t="s">
        <v>351</v>
      </c>
    </row>
    <row r="26" spans="1:5">
      <c r="A26" s="4" t="s">
        <v>662</v>
      </c>
    </row>
    <row r="27" spans="1:5">
      <c r="A27" s="3" t="s">
        <v>627</v>
      </c>
    </row>
    <row r="28" spans="1:5">
      <c r="A28" s="4" t="s">
        <v>350</v>
      </c>
      <c r="B28" s="4" t="s">
        <v>353</v>
      </c>
      <c r="D28" s="4" t="s">
        <v>353</v>
      </c>
    </row>
    <row r="29" spans="1:5">
      <c r="A29" s="4" t="s">
        <v>663</v>
      </c>
    </row>
    <row r="30" spans="1:5">
      <c r="A30" s="3" t="s">
        <v>627</v>
      </c>
    </row>
    <row r="31" spans="1:5">
      <c r="A31" s="4" t="s">
        <v>48</v>
      </c>
      <c r="D31" s="6" t="n">
        <v>1000</v>
      </c>
    </row>
    <row r="32" spans="1:5">
      <c r="A32" s="4" t="s">
        <v>664</v>
      </c>
      <c r="D32" s="4" t="s">
        <v>665</v>
      </c>
    </row>
    <row r="33" spans="1:5">
      <c r="A33" s="4" t="s">
        <v>666</v>
      </c>
      <c r="D33" s="4" t="s">
        <v>667</v>
      </c>
    </row>
    <row r="34" spans="1:5">
      <c r="A34" s="4" t="s">
        <v>668</v>
      </c>
      <c r="D34" s="4" t="s">
        <v>669</v>
      </c>
    </row>
    <row r="35" spans="1:5">
      <c r="A35" s="4" t="s">
        <v>670</v>
      </c>
      <c r="D35" s="4" t="s">
        <v>671</v>
      </c>
    </row>
    <row r="36" spans="1:5">
      <c r="A36" s="4" t="s">
        <v>672</v>
      </c>
      <c r="D36" s="4" t="s">
        <v>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74</v>
      </c>
      <c r="C1" s="2" t="s">
        <v>1</v>
      </c>
    </row>
    <row r="2" spans="1:5">
      <c r="C2" s="2" t="s">
        <v>2</v>
      </c>
      <c r="D2" s="2" t="s">
        <v>32</v>
      </c>
      <c r="E2" s="2" t="s">
        <v>77</v>
      </c>
    </row>
    <row r="3" spans="1:5">
      <c r="A3" s="3" t="s">
        <v>675</v>
      </c>
    </row>
    <row r="4" spans="1:5">
      <c r="A4" s="4" t="s">
        <v>676</v>
      </c>
      <c r="C4" s="5" t="n">
        <v>77605</v>
      </c>
      <c r="D4" s="5" t="n">
        <v>92369</v>
      </c>
      <c r="E4" s="5" t="n">
        <v>34337</v>
      </c>
    </row>
    <row r="5" spans="1:5">
      <c r="A5" s="4" t="s">
        <v>677</v>
      </c>
      <c r="B5" s="4" t="s">
        <v>46</v>
      </c>
      <c r="C5" s="6" t="n">
        <v>1167</v>
      </c>
      <c r="D5" s="6" t="n">
        <v>1339</v>
      </c>
      <c r="E5" s="6" t="n">
        <v>515</v>
      </c>
    </row>
    <row r="6" spans="1:5">
      <c r="A6" s="4" t="s">
        <v>678</v>
      </c>
    </row>
    <row r="7" spans="1:5">
      <c r="A7" s="3" t="s">
        <v>675</v>
      </c>
    </row>
    <row r="8" spans="1:5">
      <c r="A8" s="4" t="s">
        <v>676</v>
      </c>
      <c r="C8" s="5" t="n">
        <v>70957</v>
      </c>
      <c r="D8" s="5" t="n">
        <v>85497</v>
      </c>
      <c r="E8" s="5" t="n">
        <v>31835</v>
      </c>
    </row>
    <row r="9" spans="1:5">
      <c r="A9" s="4" t="s">
        <v>677</v>
      </c>
      <c r="B9" s="4" t="s">
        <v>46</v>
      </c>
      <c r="C9" s="6" t="n">
        <v>1067</v>
      </c>
      <c r="D9" s="6" t="n">
        <v>1239</v>
      </c>
      <c r="E9" s="6" t="n">
        <v>477</v>
      </c>
    </row>
    <row r="10" spans="1:5">
      <c r="A10" s="4" t="s">
        <v>679</v>
      </c>
    </row>
    <row r="11" spans="1:5">
      <c r="A11" s="3" t="s">
        <v>675</v>
      </c>
    </row>
    <row r="12" spans="1:5">
      <c r="A12" s="4" t="s">
        <v>676</v>
      </c>
      <c r="C12" s="5" t="n">
        <v>6648</v>
      </c>
      <c r="D12" s="5" t="n">
        <v>6872</v>
      </c>
      <c r="E12" s="5" t="n">
        <v>2502</v>
      </c>
    </row>
    <row r="13" spans="1:5">
      <c r="A13" s="4" t="s">
        <v>677</v>
      </c>
      <c r="B13" s="4" t="s">
        <v>46</v>
      </c>
      <c r="C13" s="6" t="n">
        <v>100</v>
      </c>
      <c r="D13" s="6" t="n">
        <v>100</v>
      </c>
      <c r="E13" s="6" t="n">
        <v>38</v>
      </c>
    </row>
    <row r="14" spans="1:5"/>
    <row r="15" spans="1:5">
      <c r="A15" s="4" t="s">
        <v>46</v>
      </c>
      <c r="B15" s="4" t="s">
        <v>680</v>
      </c>
    </row>
  </sheetData>
  <mergeCells count="4">
    <mergeCell ref="A1:B2"/>
    <mergeCell ref="C1:E1"/>
    <mergeCell ref="A14:D14"/>
    <mergeCell ref="B15:D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81</v>
      </c>
      <c r="C1" s="2" t="s">
        <v>1</v>
      </c>
    </row>
    <row r="2" spans="1:8">
      <c r="C2" s="2" t="s">
        <v>2</v>
      </c>
      <c r="E2" s="2" t="s">
        <v>32</v>
      </c>
      <c r="G2" s="2" t="s">
        <v>77</v>
      </c>
    </row>
    <row r="3" spans="1:8">
      <c r="A3" s="3" t="s">
        <v>675</v>
      </c>
    </row>
    <row r="4" spans="1:8">
      <c r="A4" s="4" t="s">
        <v>682</v>
      </c>
      <c r="C4" s="5" t="n">
        <v>163000</v>
      </c>
      <c r="E4" s="5" t="n">
        <v>8000</v>
      </c>
      <c r="G4" s="5" t="n">
        <v>6000</v>
      </c>
    </row>
    <row r="5" spans="1:8">
      <c r="A5" s="4" t="s">
        <v>683</v>
      </c>
      <c r="C5" s="5" t="n">
        <v>155000</v>
      </c>
      <c r="E5" s="5" t="n">
        <v>2000</v>
      </c>
      <c r="G5" s="5" t="n">
        <v>6000</v>
      </c>
    </row>
    <row r="6" spans="1:8">
      <c r="A6" s="4" t="s">
        <v>684</v>
      </c>
      <c r="C6" s="6" t="n">
        <v>2081</v>
      </c>
      <c r="E6" s="6" t="n">
        <v>29</v>
      </c>
      <c r="G6" s="6" t="n">
        <v>90</v>
      </c>
    </row>
    <row r="7" spans="1:8">
      <c r="A7" s="4" t="s">
        <v>685</v>
      </c>
      <c r="C7" s="6" t="n">
        <v>300</v>
      </c>
      <c r="E7" s="6" t="n">
        <v>71</v>
      </c>
      <c r="G7" s="6" t="n">
        <v>45</v>
      </c>
    </row>
    <row r="8" spans="1:8">
      <c r="A8" s="4" t="s">
        <v>686</v>
      </c>
      <c r="C8" s="5" t="n">
        <v>155000</v>
      </c>
      <c r="E8" s="5" t="n">
        <v>2000</v>
      </c>
      <c r="G8" s="5" t="n">
        <v>6000</v>
      </c>
    </row>
    <row r="9" spans="1:8">
      <c r="A9" s="4" t="s">
        <v>687</v>
      </c>
      <c r="C9" s="7" t="n">
        <v>13.5</v>
      </c>
      <c r="E9" s="7" t="n">
        <v>14.25</v>
      </c>
      <c r="G9" s="6" t="n">
        <v>15</v>
      </c>
    </row>
    <row r="10" spans="1:8">
      <c r="A10" s="4" t="s">
        <v>688</v>
      </c>
      <c r="C10" s="5" t="n">
        <v>8000</v>
      </c>
      <c r="E10" s="5" t="n">
        <v>6000</v>
      </c>
      <c r="G10" s="4" t="s">
        <v>52</v>
      </c>
    </row>
    <row r="11" spans="1:8">
      <c r="A11" s="4" t="s">
        <v>689</v>
      </c>
      <c r="C11" s="7" t="n">
        <v>13.79</v>
      </c>
      <c r="E11" s="7" t="n">
        <v>14.25</v>
      </c>
      <c r="G11" s="4" t="s">
        <v>52</v>
      </c>
    </row>
    <row r="12" spans="1:8">
      <c r="A12" s="4" t="s">
        <v>690</v>
      </c>
    </row>
    <row r="13" spans="1:8">
      <c r="A13" s="3" t="s">
        <v>675</v>
      </c>
    </row>
    <row r="14" spans="1:8">
      <c r="A14" s="4" t="s">
        <v>682</v>
      </c>
      <c r="C14" s="5" t="n">
        <v>10000</v>
      </c>
      <c r="D14" s="4" t="s">
        <v>46</v>
      </c>
      <c r="E14" s="5" t="n">
        <v>8000</v>
      </c>
      <c r="F14" s="4" t="s">
        <v>574</v>
      </c>
      <c r="G14" s="5" t="n">
        <v>6000</v>
      </c>
      <c r="H14" s="4" t="s">
        <v>574</v>
      </c>
    </row>
    <row r="15" spans="1:8">
      <c r="A15" s="4" t="s">
        <v>683</v>
      </c>
      <c r="C15" s="5" t="n">
        <v>2000</v>
      </c>
      <c r="D15" s="4" t="s">
        <v>46</v>
      </c>
      <c r="E15" s="5" t="n">
        <v>2000</v>
      </c>
      <c r="F15" s="4" t="s">
        <v>574</v>
      </c>
      <c r="G15" s="5" t="n">
        <v>6000</v>
      </c>
      <c r="H15" s="4" t="s">
        <v>574</v>
      </c>
    </row>
    <row r="16" spans="1:8">
      <c r="A16" s="4" t="s">
        <v>684</v>
      </c>
      <c r="C16" s="6" t="n">
        <v>28</v>
      </c>
      <c r="D16" s="4" t="s">
        <v>46</v>
      </c>
      <c r="E16" s="6" t="n">
        <v>29</v>
      </c>
      <c r="F16" s="4" t="s">
        <v>574</v>
      </c>
      <c r="G16" s="6" t="n">
        <v>90</v>
      </c>
      <c r="H16" s="4" t="s">
        <v>574</v>
      </c>
    </row>
    <row r="17" spans="1:8">
      <c r="A17" s="4" t="s">
        <v>685</v>
      </c>
      <c r="C17" s="6" t="n">
        <v>16</v>
      </c>
      <c r="D17" s="4" t="s">
        <v>46</v>
      </c>
      <c r="E17" s="6" t="n">
        <v>71</v>
      </c>
      <c r="F17" s="4" t="s">
        <v>574</v>
      </c>
      <c r="G17" s="6" t="n">
        <v>45</v>
      </c>
      <c r="H17" s="4" t="s">
        <v>574</v>
      </c>
    </row>
    <row r="18" spans="1:8">
      <c r="A18" s="4" t="s">
        <v>686</v>
      </c>
      <c r="C18" s="5" t="n">
        <v>2000</v>
      </c>
      <c r="D18" s="4" t="s">
        <v>46</v>
      </c>
      <c r="E18" s="5" t="n">
        <v>2000</v>
      </c>
      <c r="F18" s="4" t="s">
        <v>574</v>
      </c>
      <c r="G18" s="5" t="n">
        <v>6000</v>
      </c>
      <c r="H18" s="4" t="s">
        <v>574</v>
      </c>
    </row>
    <row r="19" spans="1:8">
      <c r="A19" s="4" t="s">
        <v>687</v>
      </c>
      <c r="C19" s="7" t="n">
        <v>13.79</v>
      </c>
      <c r="D19" s="4" t="s">
        <v>46</v>
      </c>
      <c r="E19" s="7" t="n">
        <v>14.25</v>
      </c>
      <c r="F19" s="4" t="s">
        <v>574</v>
      </c>
      <c r="G19" s="6" t="n">
        <v>15</v>
      </c>
      <c r="H19" s="4" t="s">
        <v>574</v>
      </c>
    </row>
    <row r="20" spans="1:8">
      <c r="A20" s="4" t="s">
        <v>688</v>
      </c>
      <c r="C20" s="5" t="n">
        <v>8000</v>
      </c>
      <c r="D20" s="4" t="s">
        <v>46</v>
      </c>
      <c r="E20" s="5" t="n">
        <v>6000</v>
      </c>
      <c r="F20" s="4" t="s">
        <v>574</v>
      </c>
      <c r="G20" s="4" t="s">
        <v>52</v>
      </c>
      <c r="H20" s="4" t="s">
        <v>574</v>
      </c>
    </row>
    <row r="21" spans="1:8">
      <c r="A21" s="4" t="s">
        <v>689</v>
      </c>
      <c r="B21" s="4" t="s">
        <v>574</v>
      </c>
      <c r="C21" s="7" t="n">
        <v>13.79</v>
      </c>
      <c r="D21" s="4" t="s">
        <v>46</v>
      </c>
      <c r="E21" s="7" t="n">
        <v>14.25</v>
      </c>
      <c r="G21" s="4" t="s">
        <v>52</v>
      </c>
    </row>
    <row r="22" spans="1:8">
      <c r="A22" s="4" t="s">
        <v>691</v>
      </c>
    </row>
    <row r="23" spans="1:8">
      <c r="A23" s="3" t="s">
        <v>675</v>
      </c>
    </row>
    <row r="24" spans="1:8">
      <c r="A24" s="4" t="s">
        <v>682</v>
      </c>
      <c r="C24" s="5" t="n">
        <v>153000</v>
      </c>
      <c r="D24" s="4" t="s">
        <v>561</v>
      </c>
      <c r="E24" s="4" t="s">
        <v>52</v>
      </c>
      <c r="F24" s="4" t="s">
        <v>692</v>
      </c>
      <c r="G24" s="4" t="s">
        <v>52</v>
      </c>
      <c r="H24" s="4" t="s">
        <v>692</v>
      </c>
    </row>
    <row r="25" spans="1:8">
      <c r="A25" s="4" t="s">
        <v>683</v>
      </c>
      <c r="C25" s="5" t="n">
        <v>153000</v>
      </c>
      <c r="D25" s="4" t="s">
        <v>561</v>
      </c>
      <c r="E25" s="4" t="s">
        <v>52</v>
      </c>
      <c r="F25" s="4" t="s">
        <v>692</v>
      </c>
      <c r="G25" s="4" t="s">
        <v>52</v>
      </c>
      <c r="H25" s="4" t="s">
        <v>692</v>
      </c>
    </row>
    <row r="26" spans="1:8">
      <c r="A26" s="4" t="s">
        <v>684</v>
      </c>
      <c r="C26" s="6" t="n">
        <v>2053</v>
      </c>
      <c r="D26" s="4" t="s">
        <v>561</v>
      </c>
      <c r="E26" s="4" t="s">
        <v>52</v>
      </c>
      <c r="F26" s="4" t="s">
        <v>692</v>
      </c>
      <c r="G26" s="4" t="s">
        <v>52</v>
      </c>
      <c r="H26" s="4" t="s">
        <v>692</v>
      </c>
    </row>
    <row r="27" spans="1:8">
      <c r="A27" s="4" t="s">
        <v>685</v>
      </c>
      <c r="C27" s="6" t="n">
        <v>284</v>
      </c>
      <c r="D27" s="4" t="s">
        <v>561</v>
      </c>
      <c r="E27" s="4" t="s">
        <v>52</v>
      </c>
      <c r="F27" s="4" t="s">
        <v>692</v>
      </c>
      <c r="G27" s="4" t="s">
        <v>52</v>
      </c>
      <c r="H27" s="4" t="s">
        <v>692</v>
      </c>
    </row>
    <row r="28" spans="1:8">
      <c r="A28" s="4" t="s">
        <v>686</v>
      </c>
      <c r="C28" s="5" t="n">
        <v>153000</v>
      </c>
      <c r="D28" s="4" t="s">
        <v>561</v>
      </c>
      <c r="E28" s="4" t="s">
        <v>52</v>
      </c>
      <c r="F28" s="4" t="s">
        <v>692</v>
      </c>
      <c r="G28" s="4" t="s">
        <v>52</v>
      </c>
      <c r="H28" s="4" t="s">
        <v>692</v>
      </c>
    </row>
    <row r="29" spans="1:8">
      <c r="A29" s="4" t="s">
        <v>687</v>
      </c>
      <c r="C29" s="7" t="n">
        <v>13.5</v>
      </c>
      <c r="D29" s="4" t="s">
        <v>561</v>
      </c>
      <c r="E29" s="4" t="s">
        <v>52</v>
      </c>
      <c r="F29" s="4" t="s">
        <v>692</v>
      </c>
      <c r="G29" s="4" t="s">
        <v>52</v>
      </c>
      <c r="H29" s="4" t="s">
        <v>692</v>
      </c>
    </row>
    <row r="30" spans="1:8">
      <c r="A30" s="4" t="s">
        <v>688</v>
      </c>
      <c r="C30" s="4" t="s">
        <v>52</v>
      </c>
      <c r="D30" s="4" t="s">
        <v>561</v>
      </c>
      <c r="E30" s="4" t="s">
        <v>52</v>
      </c>
      <c r="F30" s="4" t="s">
        <v>692</v>
      </c>
      <c r="G30" s="4" t="s">
        <v>52</v>
      </c>
      <c r="H30" s="4" t="s">
        <v>692</v>
      </c>
    </row>
    <row r="31" spans="1:8">
      <c r="A31" s="4" t="s">
        <v>689</v>
      </c>
      <c r="C31" s="4" t="s">
        <v>52</v>
      </c>
      <c r="D31" s="4" t="s">
        <v>561</v>
      </c>
      <c r="E31" s="4" t="s">
        <v>52</v>
      </c>
      <c r="F31" s="4" t="s">
        <v>692</v>
      </c>
      <c r="G31" s="4" t="s">
        <v>52</v>
      </c>
      <c r="H31" s="4" t="s">
        <v>692</v>
      </c>
    </row>
    <row r="32" spans="1:8"/>
    <row r="33" spans="1:8">
      <c r="A33" s="4" t="s">
        <v>46</v>
      </c>
      <c r="B33" s="4" t="s">
        <v>693</v>
      </c>
    </row>
    <row r="34" spans="1:8">
      <c r="A34" s="4" t="s">
        <v>574</v>
      </c>
      <c r="B34" s="4" t="s">
        <v>694</v>
      </c>
    </row>
    <row r="35" spans="1:8">
      <c r="A35" s="4" t="s">
        <v>561</v>
      </c>
      <c r="B35" s="4" t="s">
        <v>695</v>
      </c>
    </row>
    <row r="36" spans="1:8">
      <c r="A36" s="4" t="s">
        <v>692</v>
      </c>
      <c r="B36" s="4" t="s">
        <v>696</v>
      </c>
    </row>
  </sheetData>
  <mergeCells count="10">
    <mergeCell ref="A1:B2"/>
    <mergeCell ref="C1:H1"/>
    <mergeCell ref="C2:D2"/>
    <mergeCell ref="E2:F2"/>
    <mergeCell ref="G2:H2"/>
    <mergeCell ref="A32:G32"/>
    <mergeCell ref="B33:G33"/>
    <mergeCell ref="B34:G34"/>
    <mergeCell ref="B35:G35"/>
    <mergeCell ref="B36:G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698</v>
      </c>
      <c r="C1" s="2" t="s">
        <v>1</v>
      </c>
    </row>
    <row r="2" spans="1:3">
      <c r="B2" s="2" t="s">
        <v>699</v>
      </c>
      <c r="C2" s="2" t="s">
        <v>2</v>
      </c>
    </row>
    <row r="3" spans="1:3">
      <c r="A3" s="3" t="s">
        <v>675</v>
      </c>
    </row>
    <row r="4" spans="1:3">
      <c r="A4" s="4" t="s">
        <v>678</v>
      </c>
      <c r="C4" s="6" t="n">
        <v>3900</v>
      </c>
    </row>
    <row r="5" spans="1:3">
      <c r="A5" s="4" t="s">
        <v>700</v>
      </c>
      <c r="C5" s="6" t="n">
        <v>1100</v>
      </c>
    </row>
    <row r="6" spans="1:3">
      <c r="A6" s="4" t="s">
        <v>701</v>
      </c>
      <c r="C6" s="5" t="n">
        <v>70957</v>
      </c>
    </row>
    <row r="7" spans="1:3">
      <c r="A7" s="4" t="s">
        <v>333</v>
      </c>
      <c r="C7" s="6" t="n">
        <v>50000</v>
      </c>
    </row>
    <row r="8" spans="1:3">
      <c r="A8" s="4" t="s">
        <v>702</v>
      </c>
    </row>
    <row r="9" spans="1:3">
      <c r="A9" s="3" t="s">
        <v>675</v>
      </c>
    </row>
    <row r="10" spans="1:3">
      <c r="A10" s="4" t="s">
        <v>703</v>
      </c>
      <c r="B10" s="5" t="n">
        <v>153000</v>
      </c>
    </row>
    <row r="11" spans="1:3">
      <c r="A11" s="4" t="s">
        <v>359</v>
      </c>
      <c r="B11" s="4" t="s">
        <v>704</v>
      </c>
    </row>
    <row r="12" spans="1:3">
      <c r="A12" s="4" t="s">
        <v>705</v>
      </c>
    </row>
    <row r="13" spans="1:3">
      <c r="A13" s="3" t="s">
        <v>675</v>
      </c>
    </row>
    <row r="14" spans="1:3">
      <c r="A14" s="4" t="s">
        <v>703</v>
      </c>
      <c r="C14" s="5" t="n">
        <v>20352</v>
      </c>
    </row>
    <row r="15" spans="1:3">
      <c r="A15" s="4" t="s">
        <v>706</v>
      </c>
    </row>
    <row r="16" spans="1:3">
      <c r="A16" s="3" t="s">
        <v>675</v>
      </c>
    </row>
    <row r="17" spans="1:3">
      <c r="A17" s="4" t="s">
        <v>703</v>
      </c>
      <c r="C17" s="5" t="n">
        <v>2000</v>
      </c>
    </row>
    <row r="18" spans="1:3">
      <c r="A18" s="4" t="s">
        <v>359</v>
      </c>
      <c r="C18"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707</v>
      </c>
      <c r="B1" s="2" t="s">
        <v>76</v>
      </c>
      <c r="C1" s="2" t="s">
        <v>1</v>
      </c>
    </row>
    <row r="2" spans="1:4">
      <c r="B2" s="2" t="s">
        <v>77</v>
      </c>
      <c r="C2" s="2" t="s">
        <v>2</v>
      </c>
      <c r="D2" s="2" t="s">
        <v>32</v>
      </c>
    </row>
    <row r="3" spans="1:4">
      <c r="A3" s="3" t="s">
        <v>210</v>
      </c>
    </row>
    <row r="4" spans="1:4">
      <c r="A4" s="4" t="s">
        <v>708</v>
      </c>
      <c r="C4" s="4" t="s">
        <v>709</v>
      </c>
    </row>
    <row r="5" spans="1:4">
      <c r="A5" s="4" t="s">
        <v>710</v>
      </c>
      <c r="B5" s="6" t="n">
        <v>700</v>
      </c>
      <c r="C5" s="6" t="n">
        <v>15900</v>
      </c>
      <c r="D5" s="6" t="n">
        <v>10800</v>
      </c>
    </row>
    <row r="6" spans="1:4">
      <c r="A6" s="4" t="s">
        <v>95</v>
      </c>
      <c r="C6" s="6" t="n">
        <v>35</v>
      </c>
      <c r="D6" s="6" t="n">
        <v>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711</v>
      </c>
      <c r="B1" s="2" t="s">
        <v>712</v>
      </c>
      <c r="J1" s="2" t="s">
        <v>76</v>
      </c>
      <c r="K1" s="2" t="s">
        <v>1</v>
      </c>
    </row>
    <row r="2" spans="1:12">
      <c r="B2" s="2" t="s">
        <v>2</v>
      </c>
      <c r="C2" s="2" t="s">
        <v>713</v>
      </c>
      <c r="D2" s="2" t="s">
        <v>4</v>
      </c>
      <c r="E2" s="2" t="s">
        <v>714</v>
      </c>
      <c r="F2" s="2" t="s">
        <v>32</v>
      </c>
      <c r="G2" s="2" t="s">
        <v>715</v>
      </c>
      <c r="H2" s="2" t="s">
        <v>716</v>
      </c>
      <c r="I2" s="2" t="s">
        <v>717</v>
      </c>
      <c r="J2" s="2" t="s">
        <v>77</v>
      </c>
      <c r="K2" s="2" t="s">
        <v>2</v>
      </c>
      <c r="L2" s="2" t="s">
        <v>32</v>
      </c>
    </row>
    <row r="3" spans="1:12">
      <c r="A3" s="3" t="s">
        <v>718</v>
      </c>
    </row>
    <row r="4" spans="1:12">
      <c r="A4" s="4" t="s">
        <v>98</v>
      </c>
      <c r="B4" s="6" t="n">
        <v>10969</v>
      </c>
      <c r="C4" s="6" t="n">
        <v>11619</v>
      </c>
      <c r="D4" s="6" t="n">
        <v>10688</v>
      </c>
      <c r="E4" s="6" t="n">
        <v>11411</v>
      </c>
      <c r="F4" s="6" t="n">
        <v>11689</v>
      </c>
      <c r="G4" s="6" t="n">
        <v>10936</v>
      </c>
      <c r="H4" s="6" t="n">
        <v>8810</v>
      </c>
      <c r="I4" s="6" t="n">
        <v>6033</v>
      </c>
      <c r="J4" s="6" t="n">
        <v>3424</v>
      </c>
      <c r="K4" s="6" t="n">
        <v>27836</v>
      </c>
      <c r="L4" s="6" t="n">
        <v>24754</v>
      </c>
    </row>
    <row r="5" spans="1:12">
      <c r="A5" s="4" t="s">
        <v>719</v>
      </c>
      <c r="J5" s="5" t="n">
        <v>-11</v>
      </c>
      <c r="K5" s="5" t="n">
        <v>-140</v>
      </c>
      <c r="L5" s="5" t="n">
        <v>-62</v>
      </c>
    </row>
    <row r="6" spans="1:12">
      <c r="A6" s="4" t="s">
        <v>720</v>
      </c>
      <c r="B6" s="6" t="n">
        <v>5957</v>
      </c>
      <c r="C6" s="6" t="n">
        <v>7623</v>
      </c>
      <c r="D6" s="6" t="n">
        <v>6605</v>
      </c>
      <c r="E6" s="6" t="n">
        <v>7651</v>
      </c>
      <c r="F6" s="6" t="n">
        <v>8064</v>
      </c>
      <c r="G6" s="6" t="n">
        <v>7614</v>
      </c>
      <c r="H6" s="6" t="n">
        <v>5436</v>
      </c>
      <c r="I6" s="6" t="n">
        <v>3640</v>
      </c>
      <c r="J6" s="5" t="n">
        <v>3413</v>
      </c>
      <c r="K6" s="5" t="n">
        <v>27696</v>
      </c>
      <c r="L6" s="5" t="n">
        <v>24692</v>
      </c>
    </row>
    <row r="7" spans="1:12">
      <c r="A7" s="3" t="s">
        <v>721</v>
      </c>
    </row>
    <row r="8" spans="1:12">
      <c r="A8" s="4" t="s">
        <v>722</v>
      </c>
      <c r="J8" s="5" t="n">
        <v>147</v>
      </c>
      <c r="K8" s="5" t="n">
        <v>1038</v>
      </c>
      <c r="L8" s="5" t="n">
        <v>1038</v>
      </c>
    </row>
    <row r="9" spans="1:12">
      <c r="A9" s="4" t="s">
        <v>723</v>
      </c>
      <c r="J9" s="5" t="n">
        <v>11</v>
      </c>
      <c r="K9" s="5" t="n">
        <v>140</v>
      </c>
      <c r="L9" s="5" t="n">
        <v>62</v>
      </c>
    </row>
    <row r="10" spans="1:12">
      <c r="A10" s="3" t="s">
        <v>724</v>
      </c>
    </row>
    <row r="11" spans="1:12">
      <c r="A11" s="4" t="s">
        <v>725</v>
      </c>
      <c r="J11" s="6" t="n">
        <v>3571</v>
      </c>
      <c r="K11" s="6" t="n">
        <v>28874</v>
      </c>
      <c r="L11" s="6" t="n">
        <v>25792</v>
      </c>
    </row>
    <row r="12" spans="1:12">
      <c r="A12" s="3" t="s">
        <v>718</v>
      </c>
    </row>
    <row r="13" spans="1:12">
      <c r="A13" s="4" t="s">
        <v>726</v>
      </c>
      <c r="J13" s="5" t="n">
        <v>8360432</v>
      </c>
      <c r="K13" s="5" t="n">
        <v>16742882</v>
      </c>
      <c r="L13" s="5" t="n">
        <v>14711610</v>
      </c>
    </row>
    <row r="14" spans="1:12">
      <c r="A14" s="4" t="s">
        <v>727</v>
      </c>
      <c r="J14" s="4" t="s">
        <v>52</v>
      </c>
      <c r="K14" s="4" t="s">
        <v>52</v>
      </c>
      <c r="L14" s="4" t="s">
        <v>52</v>
      </c>
    </row>
    <row r="15" spans="1:12">
      <c r="A15" s="4" t="s">
        <v>728</v>
      </c>
      <c r="J15" s="5" t="n">
        <v>8360432</v>
      </c>
      <c r="K15" s="5" t="n">
        <v>16742882</v>
      </c>
      <c r="L15" s="5" t="n">
        <v>14711610</v>
      </c>
    </row>
    <row r="16" spans="1:12">
      <c r="A16" s="3" t="s">
        <v>721</v>
      </c>
    </row>
    <row r="17" spans="1:12">
      <c r="A17" s="4" t="s">
        <v>729</v>
      </c>
      <c r="J17" s="5" t="n">
        <v>461964</v>
      </c>
      <c r="K17" s="5" t="n">
        <v>624106</v>
      </c>
      <c r="L17" s="5" t="n">
        <v>624106</v>
      </c>
    </row>
    <row r="18" spans="1:12">
      <c r="A18" s="4" t="s">
        <v>730</v>
      </c>
      <c r="J18" s="5" t="n">
        <v>26659</v>
      </c>
      <c r="K18" s="5" t="n">
        <v>84919</v>
      </c>
      <c r="L18" s="5" t="n">
        <v>36772</v>
      </c>
    </row>
    <row r="19" spans="1:12">
      <c r="A19" s="3" t="s">
        <v>724</v>
      </c>
    </row>
    <row r="20" spans="1:12">
      <c r="A20" s="4" t="s">
        <v>731</v>
      </c>
      <c r="J20" s="5" t="n">
        <v>8849055</v>
      </c>
      <c r="K20" s="5" t="n">
        <v>17451907</v>
      </c>
      <c r="L20" s="5" t="n">
        <v>15372488</v>
      </c>
    </row>
    <row r="21" spans="1:12">
      <c r="A21" s="3" t="s">
        <v>732</v>
      </c>
    </row>
    <row r="22" spans="1:12">
      <c r="A22" s="4" t="s">
        <v>733</v>
      </c>
      <c r="B22" s="7" t="n">
        <v>0.33</v>
      </c>
      <c r="C22" s="7" t="n">
        <v>0.42</v>
      </c>
      <c r="D22" s="7" t="n">
        <v>0.42</v>
      </c>
      <c r="E22" s="8" t="n">
        <v>0.5</v>
      </c>
      <c r="F22" s="7" t="n">
        <v>0.53</v>
      </c>
      <c r="G22" s="8" t="n">
        <v>0.5</v>
      </c>
      <c r="H22" s="7" t="n">
        <v>0.36</v>
      </c>
      <c r="I22" s="7" t="n">
        <v>0.28</v>
      </c>
      <c r="J22" s="7" t="n">
        <v>0.41</v>
      </c>
      <c r="K22" s="7" t="n">
        <v>1.65</v>
      </c>
      <c r="L22" s="7" t="n">
        <v>1.68</v>
      </c>
    </row>
    <row r="23" spans="1:12">
      <c r="A23" s="4" t="s">
        <v>734</v>
      </c>
      <c r="B23" s="7" t="n">
        <v>0.33</v>
      </c>
      <c r="C23" s="7" t="n">
        <v>0.42</v>
      </c>
      <c r="D23" s="7" t="n">
        <v>0.42</v>
      </c>
      <c r="E23" s="8" t="n">
        <v>0.5</v>
      </c>
      <c r="F23" s="7" t="n">
        <v>0.53</v>
      </c>
      <c r="G23" s="8" t="n">
        <v>0.5</v>
      </c>
      <c r="H23" s="7" t="n">
        <v>0.36</v>
      </c>
      <c r="I23" s="7" t="n">
        <v>0.28</v>
      </c>
      <c r="J23" s="7" t="n">
        <v>0.4</v>
      </c>
      <c r="K23" s="7" t="n">
        <v>1.65</v>
      </c>
      <c r="L23" s="7" t="n">
        <v>1.68</v>
      </c>
    </row>
  </sheetData>
  <mergeCells count="3">
    <mergeCell ref="A1:A2"/>
    <mergeCell ref="B1:I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735</v>
      </c>
      <c r="B1" s="2" t="s">
        <v>712</v>
      </c>
      <c r="J1" s="2" t="s">
        <v>76</v>
      </c>
      <c r="K1" s="2" t="s">
        <v>1</v>
      </c>
    </row>
    <row r="2" spans="1:12">
      <c r="B2" s="2" t="s">
        <v>2</v>
      </c>
      <c r="C2" s="2" t="s">
        <v>713</v>
      </c>
      <c r="D2" s="2" t="s">
        <v>4</v>
      </c>
      <c r="E2" s="2" t="s">
        <v>714</v>
      </c>
      <c r="F2" s="2" t="s">
        <v>32</v>
      </c>
      <c r="G2" s="2" t="s">
        <v>715</v>
      </c>
      <c r="H2" s="2" t="s">
        <v>716</v>
      </c>
      <c r="I2" s="2" t="s">
        <v>717</v>
      </c>
      <c r="J2" s="2" t="s">
        <v>77</v>
      </c>
      <c r="K2" s="2" t="s">
        <v>2</v>
      </c>
      <c r="L2" s="2" t="s">
        <v>32</v>
      </c>
    </row>
    <row r="3" spans="1:12">
      <c r="A3" s="3" t="s">
        <v>736</v>
      </c>
    </row>
    <row r="4" spans="1:12">
      <c r="A4" s="4" t="s">
        <v>84</v>
      </c>
      <c r="B4" s="6" t="n">
        <v>10969</v>
      </c>
      <c r="C4" s="6" t="n">
        <v>11619</v>
      </c>
      <c r="D4" s="6" t="n">
        <v>10688</v>
      </c>
      <c r="E4" s="6" t="n">
        <v>11411</v>
      </c>
      <c r="F4" s="6" t="n">
        <v>11689</v>
      </c>
      <c r="G4" s="6" t="n">
        <v>10936</v>
      </c>
      <c r="H4" s="6" t="n">
        <v>8810</v>
      </c>
      <c r="I4" s="6" t="n">
        <v>6033</v>
      </c>
      <c r="J4" s="6" t="n">
        <v>3424</v>
      </c>
      <c r="K4" s="6" t="n">
        <v>27836</v>
      </c>
      <c r="L4" s="6" t="n">
        <v>24754</v>
      </c>
    </row>
    <row r="5" spans="1:12">
      <c r="A5" s="4" t="s">
        <v>94</v>
      </c>
      <c r="B5" s="5" t="n">
        <v>6157</v>
      </c>
      <c r="C5" s="5" t="n">
        <v>7905</v>
      </c>
      <c r="D5" s="5" t="n">
        <v>6887</v>
      </c>
      <c r="E5" s="5" t="n">
        <v>7960</v>
      </c>
      <c r="F5" s="5" t="n">
        <v>8371</v>
      </c>
      <c r="G5" s="5" t="n">
        <v>7933</v>
      </c>
      <c r="H5" s="5" t="n">
        <v>5675</v>
      </c>
      <c r="I5" s="5" t="n">
        <v>3815</v>
      </c>
      <c r="J5" s="5" t="n">
        <v>3750</v>
      </c>
      <c r="K5" s="5" t="n">
        <v>28909</v>
      </c>
      <c r="L5" s="5" t="n">
        <v>25794</v>
      </c>
    </row>
    <row r="6" spans="1:12">
      <c r="A6" s="4" t="s">
        <v>737</v>
      </c>
      <c r="B6" s="6" t="n">
        <v>5957</v>
      </c>
      <c r="C6" s="6" t="n">
        <v>7623</v>
      </c>
      <c r="D6" s="6" t="n">
        <v>6605</v>
      </c>
      <c r="E6" s="6" t="n">
        <v>7651</v>
      </c>
      <c r="F6" s="6" t="n">
        <v>8064</v>
      </c>
      <c r="G6" s="6" t="n">
        <v>7614</v>
      </c>
      <c r="H6" s="6" t="n">
        <v>5436</v>
      </c>
      <c r="I6" s="6" t="n">
        <v>3640</v>
      </c>
      <c r="J6" s="6" t="n">
        <v>3413</v>
      </c>
      <c r="K6" s="6" t="n">
        <v>27696</v>
      </c>
      <c r="L6" s="6" t="n">
        <v>24692</v>
      </c>
    </row>
    <row r="7" spans="1:12">
      <c r="A7" s="4" t="s">
        <v>99</v>
      </c>
      <c r="B7" s="7" t="n">
        <v>0.33</v>
      </c>
      <c r="C7" s="7" t="n">
        <v>0.42</v>
      </c>
      <c r="D7" s="7" t="n">
        <v>0.42</v>
      </c>
      <c r="E7" s="8" t="n">
        <v>0.5</v>
      </c>
      <c r="F7" s="7" t="n">
        <v>0.53</v>
      </c>
      <c r="G7" s="8" t="n">
        <v>0.5</v>
      </c>
      <c r="H7" s="7" t="n">
        <v>0.36</v>
      </c>
      <c r="I7" s="7" t="n">
        <v>0.28</v>
      </c>
      <c r="J7" s="7" t="n">
        <v>0.41</v>
      </c>
      <c r="K7" s="7" t="n">
        <v>1.65</v>
      </c>
      <c r="L7" s="7" t="n">
        <v>1.68</v>
      </c>
    </row>
    <row r="8" spans="1:12">
      <c r="A8" s="4" t="s">
        <v>100</v>
      </c>
      <c r="B8" s="7" t="n">
        <v>0.33</v>
      </c>
      <c r="C8" s="7" t="n">
        <v>0.42</v>
      </c>
      <c r="D8" s="7" t="n">
        <v>0.42</v>
      </c>
      <c r="E8" s="8" t="n">
        <v>0.5</v>
      </c>
      <c r="F8" s="7" t="n">
        <v>0.53</v>
      </c>
      <c r="G8" s="8" t="n">
        <v>0.5</v>
      </c>
      <c r="H8" s="7" t="n">
        <v>0.36</v>
      </c>
      <c r="I8" s="7" t="n">
        <v>0.28</v>
      </c>
      <c r="J8" s="7" t="n">
        <v>0.4</v>
      </c>
      <c r="K8" s="7" t="n">
        <v>1.65</v>
      </c>
      <c r="L8" s="7" t="n">
        <v>1.68</v>
      </c>
    </row>
  </sheetData>
  <mergeCells count="3">
    <mergeCell ref="A1:A2"/>
    <mergeCell ref="B1:I1"/>
    <mergeCell ref="K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8"/>
    <col customWidth="1" max="5" min="5" width="27"/>
    <col customWidth="1" max="6" min="6" width="24"/>
    <col customWidth="1" max="7" min="7" width="11"/>
  </cols>
  <sheetData>
    <row r="1" spans="1:7">
      <c r="A1" s="1" t="s">
        <v>152</v>
      </c>
      <c r="B1" s="2" t="s">
        <v>153</v>
      </c>
      <c r="C1" s="2" t="s">
        <v>154</v>
      </c>
      <c r="D1" s="2" t="s">
        <v>155</v>
      </c>
      <c r="E1" s="2" t="s">
        <v>156</v>
      </c>
      <c r="F1" s="2" t="s">
        <v>157</v>
      </c>
      <c r="G1" s="2" t="s">
        <v>158</v>
      </c>
    </row>
    <row r="2" spans="1:7">
      <c r="A2" s="4" t="s">
        <v>159</v>
      </c>
      <c r="C2" s="6" t="n">
        <v>2</v>
      </c>
      <c r="E2" s="6" t="n">
        <v>2</v>
      </c>
      <c r="G2" s="6" t="n">
        <v>2</v>
      </c>
    </row>
    <row r="3" spans="1:7">
      <c r="A3" s="4" t="s">
        <v>160</v>
      </c>
      <c r="B3" s="5" t="n">
        <v>100</v>
      </c>
    </row>
    <row r="4" spans="1:7">
      <c r="A4" s="3" t="s">
        <v>161</v>
      </c>
    </row>
    <row r="5" spans="1:7">
      <c r="A5" s="4" t="s">
        <v>162</v>
      </c>
      <c r="F5" s="6" t="n">
        <v>10598</v>
      </c>
      <c r="G5" s="5" t="n">
        <v>10598</v>
      </c>
    </row>
    <row r="6" spans="1:7">
      <c r="A6" s="4" t="s">
        <v>163</v>
      </c>
      <c r="B6" s="6" t="n">
        <v>112</v>
      </c>
      <c r="C6" s="5" t="n">
        <v>158389</v>
      </c>
      <c r="E6" s="5" t="n">
        <v>158501</v>
      </c>
      <c r="G6" s="5" t="n">
        <v>158501</v>
      </c>
    </row>
    <row r="7" spans="1:7">
      <c r="A7" s="4" t="s">
        <v>164</v>
      </c>
      <c r="B7" s="5" t="n">
        <v>11202012</v>
      </c>
    </row>
    <row r="8" spans="1:7">
      <c r="A8" s="4" t="s">
        <v>165</v>
      </c>
      <c r="F8" s="5" t="n">
        <v>9362</v>
      </c>
      <c r="G8" s="5" t="n">
        <v>9362</v>
      </c>
    </row>
    <row r="9" spans="1:7">
      <c r="A9" s="4" t="s">
        <v>166</v>
      </c>
      <c r="D9" s="6" t="n">
        <v>3424</v>
      </c>
      <c r="E9" s="5" t="n">
        <v>3424</v>
      </c>
      <c r="F9" s="5" t="n">
        <v>326</v>
      </c>
      <c r="G9" s="5" t="n">
        <v>3750</v>
      </c>
    </row>
    <row r="10" spans="1:7">
      <c r="A10" s="4" t="s">
        <v>167</v>
      </c>
      <c r="C10" s="5" t="n">
        <v>477</v>
      </c>
      <c r="E10" s="5" t="n">
        <v>477</v>
      </c>
      <c r="G10" s="5" t="n">
        <v>477</v>
      </c>
    </row>
    <row r="11" spans="1:7">
      <c r="A11" s="4" t="s">
        <v>168</v>
      </c>
      <c r="B11" s="5" t="n">
        <v>14621</v>
      </c>
    </row>
    <row r="12" spans="1:7">
      <c r="A12" s="4" t="s">
        <v>169</v>
      </c>
      <c r="C12" s="5" t="n">
        <v>83</v>
      </c>
      <c r="E12" s="5" t="n">
        <v>83</v>
      </c>
      <c r="G12" s="5" t="n">
        <v>83</v>
      </c>
    </row>
    <row r="13" spans="1:7">
      <c r="A13" s="4" t="s">
        <v>170</v>
      </c>
      <c r="B13" s="5" t="n">
        <v>7251</v>
      </c>
    </row>
    <row r="14" spans="1:7">
      <c r="A14" s="4" t="s">
        <v>171</v>
      </c>
      <c r="F14" s="5" t="n">
        <v>-10598</v>
      </c>
      <c r="G14" s="5" t="n">
        <v>-10598</v>
      </c>
    </row>
    <row r="15" spans="1:7">
      <c r="A15" s="4" t="s">
        <v>172</v>
      </c>
      <c r="D15" s="5" t="n">
        <v>-680</v>
      </c>
      <c r="E15" s="5" t="n">
        <v>-680</v>
      </c>
      <c r="F15" s="5" t="n">
        <v>-215</v>
      </c>
      <c r="G15" s="5" t="n">
        <v>-895</v>
      </c>
    </row>
    <row r="16" spans="1:7">
      <c r="A16" s="4" t="s">
        <v>173</v>
      </c>
      <c r="B16" s="6" t="n">
        <v>112</v>
      </c>
      <c r="C16" s="5" t="n">
        <v>158951</v>
      </c>
      <c r="D16" s="5" t="n">
        <v>2744</v>
      </c>
      <c r="E16" s="5" t="n">
        <v>161807</v>
      </c>
      <c r="F16" s="5" t="n">
        <v>9473</v>
      </c>
      <c r="G16" s="5" t="n">
        <v>171280</v>
      </c>
    </row>
    <row r="17" spans="1:7">
      <c r="A17" s="4" t="s">
        <v>174</v>
      </c>
      <c r="B17" s="5" t="n">
        <v>11223984</v>
      </c>
    </row>
    <row r="18" spans="1:7">
      <c r="A18" s="3" t="s">
        <v>161</v>
      </c>
    </row>
    <row r="19" spans="1:7">
      <c r="A19" s="4" t="s">
        <v>163</v>
      </c>
      <c r="B19" s="6" t="n">
        <v>40</v>
      </c>
      <c r="C19" s="5" t="n">
        <v>51368</v>
      </c>
      <c r="E19" s="5" t="n">
        <v>51408</v>
      </c>
      <c r="G19" s="5" t="n">
        <v>51408</v>
      </c>
    </row>
    <row r="20" spans="1:7">
      <c r="A20" s="4" t="s">
        <v>164</v>
      </c>
      <c r="B20" s="5" t="n">
        <v>3981714</v>
      </c>
    </row>
    <row r="21" spans="1:7">
      <c r="A21" s="4" t="s">
        <v>166</v>
      </c>
      <c r="D21" s="5" t="n">
        <v>24754</v>
      </c>
      <c r="E21" s="5" t="n">
        <v>24754</v>
      </c>
      <c r="F21" s="5" t="n">
        <v>1038</v>
      </c>
      <c r="G21" s="5" t="n">
        <v>25792</v>
      </c>
    </row>
    <row r="22" spans="1:7">
      <c r="A22" s="4" t="s">
        <v>167</v>
      </c>
      <c r="C22" s="5" t="n">
        <v>1239</v>
      </c>
      <c r="E22" s="5" t="n">
        <v>1239</v>
      </c>
      <c r="G22" s="5" t="n">
        <v>1239</v>
      </c>
    </row>
    <row r="23" spans="1:7">
      <c r="A23" s="4" t="s">
        <v>168</v>
      </c>
      <c r="B23" s="5" t="n">
        <v>87801</v>
      </c>
    </row>
    <row r="24" spans="1:7">
      <c r="A24" s="4" t="s">
        <v>169</v>
      </c>
      <c r="C24" s="5" t="n">
        <v>171</v>
      </c>
      <c r="E24" s="5" t="n">
        <v>171</v>
      </c>
      <c r="G24" s="5" t="n">
        <v>171</v>
      </c>
    </row>
    <row r="25" spans="1:7">
      <c r="A25" s="4" t="s">
        <v>170</v>
      </c>
      <c r="B25" s="5" t="n">
        <v>8447</v>
      </c>
    </row>
    <row r="26" spans="1:7">
      <c r="A26" s="4" t="s">
        <v>172</v>
      </c>
      <c r="D26" s="5" t="n">
        <v>-11577</v>
      </c>
      <c r="E26" s="5" t="n">
        <v>-11577</v>
      </c>
      <c r="F26" s="5" t="n">
        <v>-500</v>
      </c>
      <c r="G26" s="5" t="n">
        <v>-12077</v>
      </c>
    </row>
    <row r="27" spans="1:7">
      <c r="A27" s="4" t="s">
        <v>175</v>
      </c>
      <c r="B27" s="6" t="n">
        <v>152</v>
      </c>
      <c r="C27" s="5" t="n">
        <v>211729</v>
      </c>
      <c r="D27" s="5" t="n">
        <v>15921</v>
      </c>
      <c r="E27" s="5" t="n">
        <v>227802</v>
      </c>
      <c r="F27" s="5" t="n">
        <v>10011</v>
      </c>
      <c r="G27" s="6" t="n">
        <v>237813</v>
      </c>
    </row>
    <row r="28" spans="1:7">
      <c r="A28" s="4" t="s">
        <v>176</v>
      </c>
      <c r="B28" s="5" t="n">
        <v>15301946</v>
      </c>
      <c r="G28" s="5" t="n">
        <v>15301946</v>
      </c>
    </row>
    <row r="29" spans="1:7">
      <c r="A29" s="3" t="s">
        <v>161</v>
      </c>
    </row>
    <row r="30" spans="1:7">
      <c r="A30" s="4" t="s">
        <v>163</v>
      </c>
      <c r="B30" s="6" t="n">
        <v>27</v>
      </c>
      <c r="C30" s="5" t="n">
        <v>31685</v>
      </c>
      <c r="E30" s="5" t="n">
        <v>31712</v>
      </c>
      <c r="G30" s="6" t="n">
        <v>31712</v>
      </c>
    </row>
    <row r="31" spans="1:7">
      <c r="A31" s="4" t="s">
        <v>164</v>
      </c>
      <c r="B31" s="5" t="n">
        <v>2593262</v>
      </c>
    </row>
    <row r="32" spans="1:7">
      <c r="A32" s="4" t="s">
        <v>166</v>
      </c>
      <c r="D32" s="5" t="n">
        <v>27836</v>
      </c>
      <c r="E32" s="5" t="n">
        <v>27836</v>
      </c>
      <c r="F32" s="5" t="n">
        <v>1038</v>
      </c>
      <c r="G32" s="5" t="n">
        <v>28874</v>
      </c>
    </row>
    <row r="33" spans="1:7">
      <c r="A33" s="4" t="s">
        <v>167</v>
      </c>
      <c r="B33" s="6" t="n">
        <v>2</v>
      </c>
      <c r="C33" s="5" t="n">
        <v>1066</v>
      </c>
      <c r="E33" s="5" t="n">
        <v>1068</v>
      </c>
      <c r="G33" s="5" t="n">
        <v>1068</v>
      </c>
    </row>
    <row r="34" spans="1:7">
      <c r="A34" s="4" t="s">
        <v>168</v>
      </c>
      <c r="B34" s="5" t="n">
        <v>65515</v>
      </c>
    </row>
    <row r="35" spans="1:7">
      <c r="A35" s="4" t="s">
        <v>169</v>
      </c>
      <c r="C35" s="5" t="n">
        <v>400</v>
      </c>
      <c r="E35" s="5" t="n">
        <v>400</v>
      </c>
      <c r="G35" s="5" t="n">
        <v>400</v>
      </c>
    </row>
    <row r="36" spans="1:7">
      <c r="A36" s="4" t="s">
        <v>170</v>
      </c>
      <c r="B36" s="5" t="n">
        <v>161664</v>
      </c>
    </row>
    <row r="37" spans="1:7">
      <c r="A37" s="4" t="s">
        <v>172</v>
      </c>
      <c r="D37" s="5" t="n">
        <v>-16526</v>
      </c>
      <c r="E37" s="5" t="n">
        <v>-16526</v>
      </c>
      <c r="F37" s="5" t="n">
        <v>-618</v>
      </c>
      <c r="G37" s="5" t="n">
        <v>-17144</v>
      </c>
    </row>
    <row r="38" spans="1:7">
      <c r="A38" s="4" t="s">
        <v>177</v>
      </c>
      <c r="B38" s="6" t="n">
        <v>181</v>
      </c>
      <c r="C38" s="6" t="n">
        <v>244880</v>
      </c>
      <c r="D38" s="6" t="n">
        <v>27231</v>
      </c>
      <c r="E38" s="6" t="n">
        <v>272292</v>
      </c>
      <c r="F38" s="6" t="n">
        <v>10431</v>
      </c>
      <c r="G38" s="6" t="n">
        <v>282723</v>
      </c>
    </row>
    <row r="39" spans="1:7">
      <c r="A39" s="4" t="s">
        <v>178</v>
      </c>
      <c r="B39" s="5" t="n">
        <v>18122387</v>
      </c>
      <c r="G39" s="5" t="n">
        <v>18122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738</v>
      </c>
      <c r="B1" s="2" t="s">
        <v>739</v>
      </c>
    </row>
    <row r="2" spans="1:2">
      <c r="B2" s="2" t="s">
        <v>740</v>
      </c>
    </row>
    <row r="3" spans="1:2">
      <c r="A3" s="3" t="s">
        <v>741</v>
      </c>
    </row>
    <row r="4" spans="1:2">
      <c r="A4" s="4" t="s">
        <v>481</v>
      </c>
      <c r="B4" s="5" t="n">
        <v>21</v>
      </c>
    </row>
    <row r="5" spans="1:2">
      <c r="A5" s="4" t="s">
        <v>482</v>
      </c>
      <c r="B5" s="8" t="n">
        <v>2.9</v>
      </c>
    </row>
    <row r="6" spans="1:2">
      <c r="A6" s="4" t="s">
        <v>483</v>
      </c>
      <c r="B6" s="4" t="s">
        <v>742</v>
      </c>
    </row>
    <row r="7" spans="1:2">
      <c r="A7" s="4" t="s">
        <v>485</v>
      </c>
      <c r="B7" s="8" t="n">
        <v>5.5</v>
      </c>
    </row>
    <row r="8" spans="1:2">
      <c r="A8" s="4" t="s">
        <v>743</v>
      </c>
      <c r="B8" s="4" t="s">
        <v>744</v>
      </c>
    </row>
    <row r="9" spans="1:2">
      <c r="A9" s="4" t="s">
        <v>745</v>
      </c>
    </row>
    <row r="10" spans="1:2">
      <c r="A10" s="3" t="s">
        <v>741</v>
      </c>
    </row>
    <row r="11" spans="1:2">
      <c r="A11" s="4" t="s">
        <v>481</v>
      </c>
      <c r="B11" s="5" t="n">
        <v>18</v>
      </c>
    </row>
    <row r="12" spans="1:2">
      <c r="A12" s="4" t="s">
        <v>482</v>
      </c>
      <c r="B12" s="6" t="n">
        <v>3</v>
      </c>
    </row>
    <row r="13" spans="1:2">
      <c r="A13" s="4" t="s">
        <v>483</v>
      </c>
      <c r="B13" s="4" t="s">
        <v>398</v>
      </c>
    </row>
    <row r="14" spans="1:2">
      <c r="A14" s="4" t="s">
        <v>485</v>
      </c>
      <c r="B14" s="8" t="n">
        <v>4.4</v>
      </c>
    </row>
    <row r="15" spans="1:2">
      <c r="A15" s="4" t="s">
        <v>743</v>
      </c>
      <c r="B15" s="4" t="s">
        <v>7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8"/>
    <col customWidth="1" max="3" min="3" width="31"/>
    <col customWidth="1" max="4" min="4" width="20"/>
    <col customWidth="1" max="5" min="5" width="27"/>
    <col customWidth="1" max="6" min="6" width="20"/>
  </cols>
  <sheetData>
    <row r="1" spans="1:6">
      <c r="A1" s="1" t="s">
        <v>747</v>
      </c>
      <c r="B1" s="2" t="s">
        <v>698</v>
      </c>
      <c r="D1" s="2" t="s">
        <v>76</v>
      </c>
      <c r="E1" s="2" t="s">
        <v>1</v>
      </c>
    </row>
    <row r="2" spans="1:6">
      <c r="B2" s="2" t="s">
        <v>748</v>
      </c>
      <c r="C2" s="2" t="s">
        <v>749</v>
      </c>
      <c r="D2" s="2" t="s">
        <v>750</v>
      </c>
      <c r="E2" s="2" t="s">
        <v>751</v>
      </c>
      <c r="F2" s="2" t="s">
        <v>752</v>
      </c>
    </row>
    <row r="3" spans="1:6">
      <c r="A3" s="3" t="s">
        <v>741</v>
      </c>
    </row>
    <row r="4" spans="1:6">
      <c r="A4" s="4" t="s">
        <v>753</v>
      </c>
      <c r="E4" s="6" t="n">
        <v>50000</v>
      </c>
    </row>
    <row r="5" spans="1:6">
      <c r="A5" s="4" t="s">
        <v>153</v>
      </c>
    </row>
    <row r="6" spans="1:6">
      <c r="A6" s="3" t="s">
        <v>741</v>
      </c>
    </row>
    <row r="7" spans="1:6">
      <c r="A7" s="4" t="s">
        <v>754</v>
      </c>
      <c r="D7" s="5" t="n">
        <v>14621</v>
      </c>
      <c r="E7" s="5" t="n">
        <v>65515</v>
      </c>
      <c r="F7" s="5" t="n">
        <v>87801</v>
      </c>
    </row>
    <row r="8" spans="1:6">
      <c r="A8" s="4" t="s">
        <v>755</v>
      </c>
    </row>
    <row r="9" spans="1:6">
      <c r="A9" s="3" t="s">
        <v>741</v>
      </c>
    </row>
    <row r="10" spans="1:6">
      <c r="A10" s="4" t="s">
        <v>756</v>
      </c>
      <c r="B10" s="5" t="n">
        <v>415</v>
      </c>
    </row>
    <row r="11" spans="1:6">
      <c r="A11" s="4" t="s">
        <v>757</v>
      </c>
      <c r="B11" s="5" t="n">
        <v>4</v>
      </c>
    </row>
    <row r="12" spans="1:6">
      <c r="A12" s="4" t="s">
        <v>758</v>
      </c>
    </row>
    <row r="13" spans="1:6">
      <c r="A13" s="3" t="s">
        <v>741</v>
      </c>
    </row>
    <row r="14" spans="1:6">
      <c r="A14" s="4" t="s">
        <v>754</v>
      </c>
      <c r="B14" s="5" t="n">
        <v>20352</v>
      </c>
    </row>
    <row r="15" spans="1:6">
      <c r="A15" s="4" t="s">
        <v>759</v>
      </c>
    </row>
    <row r="16" spans="1:6">
      <c r="A16" s="3" t="s">
        <v>741</v>
      </c>
    </row>
    <row r="17" spans="1:6">
      <c r="A17" s="4" t="s">
        <v>760</v>
      </c>
      <c r="C17" s="4" t="s">
        <v>761</v>
      </c>
    </row>
    <row r="18" spans="1:6">
      <c r="A18" s="4" t="s">
        <v>762</v>
      </c>
      <c r="C18" s="7" t="n">
        <v>0.25</v>
      </c>
    </row>
    <row r="19" spans="1:6">
      <c r="A19" s="4" t="s">
        <v>763</v>
      </c>
      <c r="C19" s="4" t="s">
        <v>764</v>
      </c>
    </row>
    <row r="20" spans="1:6">
      <c r="A20" s="4" t="s">
        <v>765</v>
      </c>
      <c r="C20" s="4" t="s">
        <v>766</v>
      </c>
    </row>
    <row r="21" spans="1:6">
      <c r="A21" s="4" t="s">
        <v>753</v>
      </c>
      <c r="C21" s="6" t="n">
        <v>750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2"/>
    <col customWidth="1" max="2" min="2" width="80"/>
    <col customWidth="1" max="3" min="3" width="25"/>
    <col customWidth="1" max="4" min="4" width="18"/>
  </cols>
  <sheetData>
    <row r="1" spans="1:4">
      <c r="A1" s="1" t="s">
        <v>767</v>
      </c>
      <c r="C1" s="2" t="s">
        <v>1</v>
      </c>
    </row>
    <row r="2" spans="1:4">
      <c r="C2" s="2" t="s">
        <v>385</v>
      </c>
      <c r="D2" s="2" t="s">
        <v>768</v>
      </c>
    </row>
    <row r="3" spans="1:4">
      <c r="A3" s="3" t="s">
        <v>366</v>
      </c>
    </row>
    <row r="4" spans="1:4">
      <c r="A4" s="4" t="s">
        <v>769</v>
      </c>
      <c r="C4" s="5" t="n">
        <v>4910</v>
      </c>
      <c r="D4" s="5" t="n">
        <v>3249</v>
      </c>
    </row>
    <row r="5" spans="1:4">
      <c r="A5" s="4" t="s">
        <v>770</v>
      </c>
      <c r="B5" s="4" t="s">
        <v>46</v>
      </c>
      <c r="C5" s="6" t="n">
        <v>870587</v>
      </c>
    </row>
    <row r="6" spans="1:4">
      <c r="A6" s="4" t="s">
        <v>771</v>
      </c>
      <c r="C6" s="5" t="n">
        <v>454927</v>
      </c>
    </row>
    <row r="7" spans="1:4">
      <c r="A7" s="4" t="s">
        <v>772</v>
      </c>
      <c r="C7" s="5" t="n">
        <v>161465</v>
      </c>
    </row>
    <row r="8" spans="1:4">
      <c r="A8" s="4" t="s">
        <v>322</v>
      </c>
    </row>
    <row r="9" spans="1:4">
      <c r="A9" s="3" t="s">
        <v>366</v>
      </c>
    </row>
    <row r="10" spans="1:4">
      <c r="A10" s="4" t="s">
        <v>771</v>
      </c>
      <c r="C10" s="6" t="n">
        <v>5000</v>
      </c>
    </row>
    <row r="11" spans="1:4">
      <c r="A11" s="4" t="s">
        <v>773</v>
      </c>
    </row>
    <row r="12" spans="1:4">
      <c r="A12" s="3" t="s">
        <v>366</v>
      </c>
    </row>
    <row r="13" spans="1:4">
      <c r="A13" s="4" t="s">
        <v>769</v>
      </c>
      <c r="C13" s="5" t="n">
        <v>418</v>
      </c>
    </row>
    <row r="14" spans="1:4">
      <c r="A14" s="4" t="s">
        <v>770</v>
      </c>
      <c r="B14" s="4" t="s">
        <v>46</v>
      </c>
      <c r="C14" s="6" t="n">
        <v>11300</v>
      </c>
    </row>
    <row r="15" spans="1:4">
      <c r="A15" s="4" t="s">
        <v>771</v>
      </c>
      <c r="C15" s="5" t="n">
        <v>6084</v>
      </c>
    </row>
    <row r="16" spans="1:4">
      <c r="A16" s="4" t="s">
        <v>772</v>
      </c>
      <c r="C16" s="6" t="n">
        <v>1361</v>
      </c>
    </row>
    <row r="17" spans="1:4">
      <c r="A17" s="4" t="s">
        <v>774</v>
      </c>
    </row>
    <row r="18" spans="1:4">
      <c r="A18" s="3" t="s">
        <v>366</v>
      </c>
    </row>
    <row r="19" spans="1:4">
      <c r="A19" s="4" t="s">
        <v>775</v>
      </c>
      <c r="C19" s="4" t="s">
        <v>776</v>
      </c>
    </row>
    <row r="20" spans="1:4">
      <c r="A20" s="4" t="s">
        <v>777</v>
      </c>
      <c r="C20" s="4" t="s">
        <v>778</v>
      </c>
    </row>
    <row r="21" spans="1:4">
      <c r="A21" s="4" t="s">
        <v>779</v>
      </c>
    </row>
    <row r="22" spans="1:4">
      <c r="A22" s="3" t="s">
        <v>366</v>
      </c>
    </row>
    <row r="23" spans="1:4">
      <c r="A23" s="4" t="s">
        <v>775</v>
      </c>
      <c r="C23" s="4" t="s">
        <v>780</v>
      </c>
    </row>
    <row r="24" spans="1:4">
      <c r="A24" s="4" t="s">
        <v>777</v>
      </c>
      <c r="C24" s="4" t="s">
        <v>781</v>
      </c>
    </row>
    <row r="25" spans="1:4">
      <c r="A25" s="4" t="s">
        <v>782</v>
      </c>
    </row>
    <row r="26" spans="1:4">
      <c r="A26" s="3" t="s">
        <v>366</v>
      </c>
    </row>
    <row r="27" spans="1:4">
      <c r="A27" s="4" t="s">
        <v>769</v>
      </c>
      <c r="C27" s="5" t="n">
        <v>822</v>
      </c>
    </row>
    <row r="28" spans="1:4">
      <c r="A28" s="4" t="s">
        <v>770</v>
      </c>
      <c r="B28" s="4" t="s">
        <v>46</v>
      </c>
      <c r="C28" s="6" t="n">
        <v>50820</v>
      </c>
    </row>
    <row r="29" spans="1:4">
      <c r="A29" s="4" t="s">
        <v>771</v>
      </c>
      <c r="C29" s="5" t="n">
        <v>27171</v>
      </c>
    </row>
    <row r="30" spans="1:4">
      <c r="A30" s="4" t="s">
        <v>772</v>
      </c>
      <c r="C30" s="6" t="n">
        <v>5081</v>
      </c>
    </row>
    <row r="31" spans="1:4">
      <c r="A31" s="4" t="s">
        <v>783</v>
      </c>
    </row>
    <row r="32" spans="1:4">
      <c r="A32" s="3" t="s">
        <v>366</v>
      </c>
    </row>
    <row r="33" spans="1:4">
      <c r="A33" s="4" t="s">
        <v>775</v>
      </c>
      <c r="C33" s="4" t="s">
        <v>784</v>
      </c>
    </row>
    <row r="34" spans="1:4">
      <c r="A34" s="4" t="s">
        <v>777</v>
      </c>
      <c r="C34" s="4" t="s">
        <v>785</v>
      </c>
    </row>
    <row r="35" spans="1:4">
      <c r="A35" s="4" t="s">
        <v>786</v>
      </c>
    </row>
    <row r="36" spans="1:4">
      <c r="A36" s="3" t="s">
        <v>366</v>
      </c>
    </row>
    <row r="37" spans="1:4">
      <c r="A37" s="4" t="s">
        <v>775</v>
      </c>
      <c r="C37" s="4" t="s">
        <v>787</v>
      </c>
    </row>
    <row r="38" spans="1:4">
      <c r="A38" s="4" t="s">
        <v>777</v>
      </c>
      <c r="C38" s="4" t="s">
        <v>788</v>
      </c>
    </row>
    <row r="39" spans="1:4">
      <c r="A39" s="4" t="s">
        <v>789</v>
      </c>
    </row>
    <row r="40" spans="1:4">
      <c r="A40" s="3" t="s">
        <v>366</v>
      </c>
    </row>
    <row r="41" spans="1:4">
      <c r="A41" s="4" t="s">
        <v>769</v>
      </c>
      <c r="C41" s="5" t="n">
        <v>945</v>
      </c>
    </row>
    <row r="42" spans="1:4">
      <c r="A42" s="4" t="s">
        <v>770</v>
      </c>
      <c r="B42" s="4" t="s">
        <v>46</v>
      </c>
      <c r="C42" s="6" t="n">
        <v>96684</v>
      </c>
    </row>
    <row r="43" spans="1:4">
      <c r="A43" s="4" t="s">
        <v>771</v>
      </c>
      <c r="C43" s="5" t="n">
        <v>57161</v>
      </c>
    </row>
    <row r="44" spans="1:4">
      <c r="A44" s="4" t="s">
        <v>772</v>
      </c>
      <c r="C44" s="6" t="n">
        <v>9184</v>
      </c>
    </row>
    <row r="45" spans="1:4">
      <c r="A45" s="4" t="s">
        <v>790</v>
      </c>
    </row>
    <row r="46" spans="1:4">
      <c r="A46" s="3" t="s">
        <v>366</v>
      </c>
    </row>
    <row r="47" spans="1:4">
      <c r="A47" s="4" t="s">
        <v>775</v>
      </c>
      <c r="C47" s="4" t="s">
        <v>345</v>
      </c>
    </row>
    <row r="48" spans="1:4">
      <c r="A48" s="4" t="s">
        <v>777</v>
      </c>
      <c r="C48" s="4" t="s">
        <v>791</v>
      </c>
    </row>
    <row r="49" spans="1:4">
      <c r="A49" s="4" t="s">
        <v>792</v>
      </c>
    </row>
    <row r="50" spans="1:4">
      <c r="A50" s="3" t="s">
        <v>366</v>
      </c>
    </row>
    <row r="51" spans="1:4">
      <c r="A51" s="4" t="s">
        <v>775</v>
      </c>
      <c r="C51" s="4" t="s">
        <v>793</v>
      </c>
    </row>
    <row r="52" spans="1:4">
      <c r="A52" s="4" t="s">
        <v>777</v>
      </c>
      <c r="C52" s="4" t="s">
        <v>794</v>
      </c>
    </row>
    <row r="53" spans="1:4">
      <c r="A53" s="4" t="s">
        <v>795</v>
      </c>
    </row>
    <row r="54" spans="1:4">
      <c r="A54" s="3" t="s">
        <v>366</v>
      </c>
    </row>
    <row r="55" spans="1:4">
      <c r="A55" s="4" t="s">
        <v>769</v>
      </c>
      <c r="C55" s="5" t="n">
        <v>691</v>
      </c>
    </row>
    <row r="56" spans="1:4">
      <c r="A56" s="4" t="s">
        <v>770</v>
      </c>
      <c r="B56" s="4" t="s">
        <v>46</v>
      </c>
      <c r="C56" s="6" t="n">
        <v>98137</v>
      </c>
    </row>
    <row r="57" spans="1:4">
      <c r="A57" s="4" t="s">
        <v>771</v>
      </c>
      <c r="C57" s="5" t="n">
        <v>57646</v>
      </c>
    </row>
    <row r="58" spans="1:4">
      <c r="A58" s="4" t="s">
        <v>772</v>
      </c>
      <c r="C58" s="6" t="n">
        <v>10728</v>
      </c>
    </row>
    <row r="59" spans="1:4">
      <c r="A59" s="4" t="s">
        <v>796</v>
      </c>
    </row>
    <row r="60" spans="1:4">
      <c r="A60" s="3" t="s">
        <v>366</v>
      </c>
    </row>
    <row r="61" spans="1:4">
      <c r="A61" s="4" t="s">
        <v>775</v>
      </c>
      <c r="C61" s="4" t="s">
        <v>797</v>
      </c>
    </row>
    <row r="62" spans="1:4">
      <c r="A62" s="4" t="s">
        <v>777</v>
      </c>
      <c r="C62" s="4" t="s">
        <v>798</v>
      </c>
    </row>
    <row r="63" spans="1:4">
      <c r="A63" s="4" t="s">
        <v>799</v>
      </c>
    </row>
    <row r="64" spans="1:4">
      <c r="A64" s="3" t="s">
        <v>366</v>
      </c>
    </row>
    <row r="65" spans="1:4">
      <c r="A65" s="4" t="s">
        <v>775</v>
      </c>
      <c r="C65" s="4" t="s">
        <v>800</v>
      </c>
    </row>
    <row r="66" spans="1:4">
      <c r="A66" s="4" t="s">
        <v>777</v>
      </c>
      <c r="C66" s="4" t="s">
        <v>801</v>
      </c>
    </row>
    <row r="67" spans="1:4">
      <c r="A67" s="4" t="s">
        <v>802</v>
      </c>
    </row>
    <row r="68" spans="1:4">
      <c r="A68" s="3" t="s">
        <v>366</v>
      </c>
    </row>
    <row r="69" spans="1:4">
      <c r="A69" s="4" t="s">
        <v>769</v>
      </c>
      <c r="C69" s="5" t="n">
        <v>523</v>
      </c>
    </row>
    <row r="70" spans="1:4">
      <c r="A70" s="4" t="s">
        <v>770</v>
      </c>
      <c r="B70" s="4" t="s">
        <v>46</v>
      </c>
      <c r="C70" s="6" t="n">
        <v>93993</v>
      </c>
    </row>
    <row r="71" spans="1:4">
      <c r="A71" s="4" t="s">
        <v>771</v>
      </c>
      <c r="C71" s="5" t="n">
        <v>51357</v>
      </c>
    </row>
    <row r="72" spans="1:4">
      <c r="A72" s="4" t="s">
        <v>772</v>
      </c>
      <c r="C72" s="6" t="n">
        <v>14628</v>
      </c>
    </row>
    <row r="73" spans="1:4">
      <c r="A73" s="4" t="s">
        <v>803</v>
      </c>
    </row>
    <row r="74" spans="1:4">
      <c r="A74" s="3" t="s">
        <v>366</v>
      </c>
    </row>
    <row r="75" spans="1:4">
      <c r="A75" s="4" t="s">
        <v>775</v>
      </c>
      <c r="C75" s="4" t="s">
        <v>804</v>
      </c>
    </row>
    <row r="76" spans="1:4">
      <c r="A76" s="4" t="s">
        <v>777</v>
      </c>
      <c r="C76" s="4" t="s">
        <v>805</v>
      </c>
    </row>
    <row r="77" spans="1:4">
      <c r="A77" s="4" t="s">
        <v>806</v>
      </c>
    </row>
    <row r="78" spans="1:4">
      <c r="A78" s="3" t="s">
        <v>366</v>
      </c>
    </row>
    <row r="79" spans="1:4">
      <c r="A79" s="4" t="s">
        <v>775</v>
      </c>
      <c r="C79" s="4" t="s">
        <v>807</v>
      </c>
    </row>
    <row r="80" spans="1:4">
      <c r="A80" s="4" t="s">
        <v>777</v>
      </c>
      <c r="C80" s="4" t="s">
        <v>781</v>
      </c>
    </row>
    <row r="81" spans="1:4">
      <c r="A81" s="4" t="s">
        <v>808</v>
      </c>
    </row>
    <row r="82" spans="1:4">
      <c r="A82" s="3" t="s">
        <v>366</v>
      </c>
    </row>
    <row r="83" spans="1:4">
      <c r="A83" s="4" t="s">
        <v>769</v>
      </c>
      <c r="C83" s="5" t="n">
        <v>1511</v>
      </c>
    </row>
    <row r="84" spans="1:4">
      <c r="A84" s="4" t="s">
        <v>770</v>
      </c>
      <c r="B84" s="4" t="s">
        <v>46</v>
      </c>
      <c r="C84" s="6" t="n">
        <v>519652</v>
      </c>
    </row>
    <row r="85" spans="1:4">
      <c r="A85" s="4" t="s">
        <v>771</v>
      </c>
      <c r="C85" s="5" t="n">
        <v>255508</v>
      </c>
    </row>
    <row r="86" spans="1:4">
      <c r="A86" s="4" t="s">
        <v>772</v>
      </c>
      <c r="C86" s="6" t="n">
        <v>120483</v>
      </c>
    </row>
    <row r="87" spans="1:4">
      <c r="A87" s="4" t="s">
        <v>809</v>
      </c>
    </row>
    <row r="88" spans="1:4">
      <c r="A88" s="3" t="s">
        <v>366</v>
      </c>
    </row>
    <row r="89" spans="1:4">
      <c r="A89" s="4" t="s">
        <v>775</v>
      </c>
      <c r="C89" s="4" t="s">
        <v>345</v>
      </c>
    </row>
    <row r="90" spans="1:4">
      <c r="A90" s="4" t="s">
        <v>777</v>
      </c>
      <c r="C90" s="4" t="s">
        <v>810</v>
      </c>
    </row>
    <row r="91" spans="1:4">
      <c r="A91" s="4" t="s">
        <v>811</v>
      </c>
    </row>
    <row r="92" spans="1:4">
      <c r="A92" s="3" t="s">
        <v>366</v>
      </c>
    </row>
    <row r="93" spans="1:4">
      <c r="A93" s="4" t="s">
        <v>775</v>
      </c>
      <c r="C93" s="4" t="s">
        <v>812</v>
      </c>
    </row>
    <row r="94" spans="1:4">
      <c r="A94" s="4" t="s">
        <v>777</v>
      </c>
      <c r="C94" s="4" t="s">
        <v>813</v>
      </c>
    </row>
    <row r="95" spans="1:4"/>
    <row r="96" spans="1:4">
      <c r="A96" s="4" t="s">
        <v>46</v>
      </c>
      <c r="B96" s="4" t="s">
        <v>590</v>
      </c>
    </row>
  </sheetData>
  <mergeCells count="4">
    <mergeCell ref="A1:B2"/>
    <mergeCell ref="C1:D1"/>
    <mergeCell ref="A95:C95"/>
    <mergeCell ref="B96:C9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14</v>
      </c>
      <c r="B1" s="2" t="s">
        <v>313</v>
      </c>
    </row>
    <row r="2" spans="1:2">
      <c r="A2" s="3" t="s">
        <v>224</v>
      </c>
    </row>
    <row r="3" spans="1:2">
      <c r="A3" s="4" t="s">
        <v>815</v>
      </c>
      <c r="B3" s="8" t="n">
        <v>82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816</v>
      </c>
      <c r="B1" s="2" t="s">
        <v>1</v>
      </c>
    </row>
    <row r="2" spans="1:2">
      <c r="B2" s="2" t="s">
        <v>313</v>
      </c>
    </row>
    <row r="3" spans="1:2">
      <c r="A3" s="3" t="s">
        <v>817</v>
      </c>
    </row>
    <row r="4" spans="1:2">
      <c r="A4" s="4" t="s">
        <v>818</v>
      </c>
      <c r="B4" s="6" t="n">
        <v>554877</v>
      </c>
    </row>
    <row r="5" spans="1:2">
      <c r="A5" s="4" t="s">
        <v>819</v>
      </c>
      <c r="B5" s="5" t="n">
        <v>434782</v>
      </c>
    </row>
    <row r="6" spans="1:2">
      <c r="A6" s="4" t="s">
        <v>820</v>
      </c>
      <c r="B6" s="5" t="n">
        <v>-78162</v>
      </c>
    </row>
    <row r="7" spans="1:2">
      <c r="A7" s="4" t="s">
        <v>821</v>
      </c>
      <c r="B7" s="5" t="n">
        <v>70558</v>
      </c>
    </row>
    <row r="8" spans="1:2">
      <c r="A8" s="4" t="s">
        <v>822</v>
      </c>
      <c r="B8" s="5" t="n">
        <v>-89769</v>
      </c>
    </row>
    <row r="9" spans="1:2">
      <c r="A9" s="4" t="s">
        <v>823</v>
      </c>
      <c r="B9" s="5" t="n">
        <v>-25037</v>
      </c>
    </row>
    <row r="10" spans="1:2">
      <c r="A10" s="4" t="s">
        <v>824</v>
      </c>
      <c r="B10" s="5" t="n">
        <v>3338</v>
      </c>
    </row>
    <row r="11" spans="1:2">
      <c r="A11" s="4" t="s">
        <v>825</v>
      </c>
      <c r="B11" s="6" t="n">
        <v>8705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5:05Z</dcterms:created>
  <dcterms:modified xmlns:dcterms="http://purl.org/dc/terms/" xmlns:xsi="http://www.w3.org/2001/XMLSchema-instance" xsi:type="dcterms:W3CDTF">2017-03-02T17:25:05Z</dcterms:modified>
</cp:coreProperties>
</file>